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NDENSED BALA" sheetId="2" state="visible" r:id="rId2"/>
    <sheet xmlns:r="http://schemas.openxmlformats.org/officeDocument/2006/relationships" name="CONSOLIDATED AND CONDENSED BA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SOLIDATED AND CONDENSED ST_3" sheetId="6" state="visible" r:id="rId6"/>
    <sheet xmlns:r="http://schemas.openxmlformats.org/officeDocument/2006/relationships" name="CONSOLIDATED AND CONDENSED ST_4" sheetId="7" state="visible" r:id="rId7"/>
    <sheet xmlns:r="http://schemas.openxmlformats.org/officeDocument/2006/relationships" name="CONSOLIDATED AND CONDENSED ST_5" sheetId="8" state="visible" r:id="rId8"/>
    <sheet xmlns:r="http://schemas.openxmlformats.org/officeDocument/2006/relationships" name="Nature of Operations and Basis "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Divestitures and Discontinued O"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Investment in West Texas LPG Pi"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Supplemental Balance Sheet Info" sheetId="18" state="visible" r:id="rId18"/>
    <sheet xmlns:r="http://schemas.openxmlformats.org/officeDocument/2006/relationships" name="Derivative Instruments and Hedg" sheetId="19" state="visible" r:id="rId19"/>
    <sheet xmlns:r="http://schemas.openxmlformats.org/officeDocument/2006/relationships" name="Partners' Capital" sheetId="20" state="visible" r:id="rId20"/>
    <sheet xmlns:r="http://schemas.openxmlformats.org/officeDocument/2006/relationships" name="Unit Based Awards"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Condensed Consolidated Financia"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New Accounting Pronouncements (" sheetId="29" state="visible" r:id="rId29"/>
    <sheet xmlns:r="http://schemas.openxmlformats.org/officeDocument/2006/relationships" name="Acquisitions (Tables)" sheetId="30" state="visible" r:id="rId30"/>
    <sheet xmlns:r="http://schemas.openxmlformats.org/officeDocument/2006/relationships" name="Divestitures and Discontinued_2"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Investment in West Texas LPG _2"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Supplemental Balance Sheet In_2" sheetId="37" state="visible" r:id="rId37"/>
    <sheet xmlns:r="http://schemas.openxmlformats.org/officeDocument/2006/relationships" name="Derivative Instruments and He_2" sheetId="38" state="visible" r:id="rId38"/>
    <sheet xmlns:r="http://schemas.openxmlformats.org/officeDocument/2006/relationships" name="Partners' Capital (Tables)" sheetId="39" state="visible" r:id="rId39"/>
    <sheet xmlns:r="http://schemas.openxmlformats.org/officeDocument/2006/relationships" name="Unit Based Awards (Tables)" sheetId="40" state="visible" r:id="rId40"/>
    <sheet xmlns:r="http://schemas.openxmlformats.org/officeDocument/2006/relationships" name="Related Party Transactions (Tab" sheetId="41" state="visible" r:id="rId41"/>
    <sheet xmlns:r="http://schemas.openxmlformats.org/officeDocument/2006/relationships" name="Business Segments (Tables)" sheetId="42" state="visible" r:id="rId42"/>
    <sheet xmlns:r="http://schemas.openxmlformats.org/officeDocument/2006/relationships" name="Fair Value Measurements (Tables" sheetId="43" state="visible" r:id="rId43"/>
    <sheet xmlns:r="http://schemas.openxmlformats.org/officeDocument/2006/relationships" name="Income Taxes (Tables)" sheetId="44" state="visible" r:id="rId44"/>
    <sheet xmlns:r="http://schemas.openxmlformats.org/officeDocument/2006/relationships" name="Nature of Operations and Basi_2" sheetId="45" state="visible" r:id="rId45"/>
    <sheet xmlns:r="http://schemas.openxmlformats.org/officeDocument/2006/relationships" name="Acquisitions - Narrative (Detai" sheetId="46" state="visible" r:id="rId46"/>
    <sheet xmlns:r="http://schemas.openxmlformats.org/officeDocument/2006/relationships" name="Acquisitions - Purchase Price (" sheetId="47" state="visible" r:id="rId47"/>
    <sheet xmlns:r="http://schemas.openxmlformats.org/officeDocument/2006/relationships" name="Acquisitions - Assets Acquired " sheetId="48" state="visible" r:id="rId48"/>
    <sheet xmlns:r="http://schemas.openxmlformats.org/officeDocument/2006/relationships" name="Acquisitions - Income Statement" sheetId="49" state="visible" r:id="rId49"/>
    <sheet xmlns:r="http://schemas.openxmlformats.org/officeDocument/2006/relationships" name="Divestitures and Discontinued_3" sheetId="50" state="visible" r:id="rId50"/>
    <sheet xmlns:r="http://schemas.openxmlformats.org/officeDocument/2006/relationships" name="Divestitures and Discontinued_4" sheetId="51" state="visible" r:id="rId51"/>
    <sheet xmlns:r="http://schemas.openxmlformats.org/officeDocument/2006/relationships" name="Divestitures and Discontinued_5" sheetId="52" state="visible" r:id="rId52"/>
    <sheet xmlns:r="http://schemas.openxmlformats.org/officeDocument/2006/relationships" name="Revenue - Disaggregation of Rev" sheetId="53" state="visible" r:id="rId53"/>
    <sheet xmlns:r="http://schemas.openxmlformats.org/officeDocument/2006/relationships" name="Revenue - Estimated Revenue Exp" sheetId="54" state="visible" r:id="rId54"/>
    <sheet xmlns:r="http://schemas.openxmlformats.org/officeDocument/2006/relationships" name="Inventories (Details)" sheetId="55" state="visible" r:id="rId55"/>
    <sheet xmlns:r="http://schemas.openxmlformats.org/officeDocument/2006/relationships" name="Investment in West Texas LPG _3" sheetId="56" state="visible" r:id="rId56"/>
    <sheet xmlns:r="http://schemas.openxmlformats.org/officeDocument/2006/relationships" name="Investment in West Texas LPG _4" sheetId="57" state="visible" r:id="rId57"/>
    <sheet xmlns:r="http://schemas.openxmlformats.org/officeDocument/2006/relationships" name="Long-Term Debt (Details)" sheetId="58" state="visible" r:id="rId58"/>
    <sheet xmlns:r="http://schemas.openxmlformats.org/officeDocument/2006/relationships" name="Leases - Narrative (Details)" sheetId="59" state="visible" r:id="rId59"/>
    <sheet xmlns:r="http://schemas.openxmlformats.org/officeDocument/2006/relationships" name="Leases - Future Minimum Lease O" sheetId="60" state="visible" r:id="rId60"/>
    <sheet xmlns:r="http://schemas.openxmlformats.org/officeDocument/2006/relationships" name="Leases - Lease Costs (Details)" sheetId="61" state="visible" r:id="rId61"/>
    <sheet xmlns:r="http://schemas.openxmlformats.org/officeDocument/2006/relationships" name="Leases - Cash Flow Information " sheetId="62" state="visible" r:id="rId62"/>
    <sheet xmlns:r="http://schemas.openxmlformats.org/officeDocument/2006/relationships" name="Leases - Balance Sheet Informat" sheetId="63" state="visible" r:id="rId63"/>
    <sheet xmlns:r="http://schemas.openxmlformats.org/officeDocument/2006/relationships" name="Supplemental Balance Sheet In_3" sheetId="64" state="visible" r:id="rId64"/>
    <sheet xmlns:r="http://schemas.openxmlformats.org/officeDocument/2006/relationships" name="Supplemental Balance Sheet In_4"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Partners' Capital - Narrative (" sheetId="69" state="visible" r:id="rId69"/>
    <sheet xmlns:r="http://schemas.openxmlformats.org/officeDocument/2006/relationships" name="Partners' Capital - Incentive D" sheetId="70" state="visible" r:id="rId70"/>
    <sheet xmlns:r="http://schemas.openxmlformats.org/officeDocument/2006/relationships" name="Partners' Capital - Net Income " sheetId="71" state="visible" r:id="rId71"/>
    <sheet xmlns:r="http://schemas.openxmlformats.org/officeDocument/2006/relationships" name="Unit Based Awards - Schedule of" sheetId="72" state="visible" r:id="rId72"/>
    <sheet xmlns:r="http://schemas.openxmlformats.org/officeDocument/2006/relationships" name="Unit Based Awards - Narrative (" sheetId="73" state="visible" r:id="rId73"/>
    <sheet xmlns:r="http://schemas.openxmlformats.org/officeDocument/2006/relationships" name="Unit Based Awards - Restricted " sheetId="74" state="visible" r:id="rId74"/>
    <sheet xmlns:r="http://schemas.openxmlformats.org/officeDocument/2006/relationships" name="Unit Based Awards - Intrinsic a" sheetId="75" state="visible" r:id="rId75"/>
    <sheet xmlns:r="http://schemas.openxmlformats.org/officeDocument/2006/relationships" name="Related Party Transactions - Na" sheetId="76" state="visible" r:id="rId76"/>
    <sheet xmlns:r="http://schemas.openxmlformats.org/officeDocument/2006/relationships" name="Related Party Transactions - Om" sheetId="77" state="visible" r:id="rId77"/>
    <sheet xmlns:r="http://schemas.openxmlformats.org/officeDocument/2006/relationships" name="Related Party Transactions - Ma" sheetId="78" state="visible" r:id="rId78"/>
    <sheet xmlns:r="http://schemas.openxmlformats.org/officeDocument/2006/relationships" name="Related Party Transactions - _2" sheetId="79" state="visible" r:id="rId79"/>
    <sheet xmlns:r="http://schemas.openxmlformats.org/officeDocument/2006/relationships" name="Related Party Transactions - Te" sheetId="80" state="visible" r:id="rId80"/>
    <sheet xmlns:r="http://schemas.openxmlformats.org/officeDocument/2006/relationships" name="Related Party Transactions - Ot" sheetId="81" state="visible" r:id="rId81"/>
    <sheet xmlns:r="http://schemas.openxmlformats.org/officeDocument/2006/relationships" name="Related Party Transactions - Sc" sheetId="82" state="visible" r:id="rId82"/>
    <sheet xmlns:r="http://schemas.openxmlformats.org/officeDocument/2006/relationships" name="Business Segments (Details)" sheetId="83" state="visible" r:id="rId83"/>
    <sheet xmlns:r="http://schemas.openxmlformats.org/officeDocument/2006/relationships" name="Fair Value Measurements (Detail" sheetId="84" state="visible" r:id="rId84"/>
    <sheet xmlns:r="http://schemas.openxmlformats.org/officeDocument/2006/relationships" name="Income Taxes - Income Tax Expen" sheetId="85" state="visible" r:id="rId85"/>
    <sheet xmlns:r="http://schemas.openxmlformats.org/officeDocument/2006/relationships" name="Income Taxes - Narrative (Detai"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797">
  <si>
    <t>Document and Entity Information - shares</t>
  </si>
  <si>
    <t>6 Months Ended</t>
  </si>
  <si>
    <t>Jun. 30, 2019</t>
  </si>
  <si>
    <t>Jul. 24, 2019</t>
  </si>
  <si>
    <t>Cover page.</t>
  </si>
  <si>
    <t>Document Quarterly Report</t>
  </si>
  <si>
    <t>true</t>
  </si>
  <si>
    <t>Document Transition Report</t>
  </si>
  <si>
    <t>false</t>
  </si>
  <si>
    <t>Entity Registrant Name</t>
  </si>
  <si>
    <t>MARTIN MIDSTREAM PARTNERS L.P.</t>
  </si>
  <si>
    <t>Entity Central Index Key</t>
  </si>
  <si>
    <t>0001176334</t>
  </si>
  <si>
    <t>Current Fiscal Year End Date</t>
  </si>
  <si>
    <t>--12-31</t>
  </si>
  <si>
    <t>Document Type</t>
  </si>
  <si>
    <t>10-Q</t>
  </si>
  <si>
    <t>Document Period End Date</t>
  </si>
  <si>
    <t>Jun. 30,
		2019</t>
  </si>
  <si>
    <t>Document Fiscal Year Focus</t>
  </si>
  <si>
    <t>2019</t>
  </si>
  <si>
    <t>Document Fiscal Period Focus</t>
  </si>
  <si>
    <t>Q2</t>
  </si>
  <si>
    <t>Amendment Flag</t>
  </si>
  <si>
    <t>Entity File Number</t>
  </si>
  <si>
    <t>000-50056</t>
  </si>
  <si>
    <t>Entity Incorporation, State or Country Code</t>
  </si>
  <si>
    <t>DE</t>
  </si>
  <si>
    <t>Entity Tax Identification Number</t>
  </si>
  <si>
    <t>05-0527861</t>
  </si>
  <si>
    <t>Entity Address, Address Line One</t>
  </si>
  <si>
    <t>4200 Stone Road</t>
  </si>
  <si>
    <t>Entity Address, City or Town</t>
  </si>
  <si>
    <t>Kilgore</t>
  </si>
  <si>
    <t>Entity Address, State or Province</t>
  </si>
  <si>
    <t>TX</t>
  </si>
  <si>
    <t>Entity Address, Postal Zip Code</t>
  </si>
  <si>
    <t>75662</t>
  </si>
  <si>
    <t>City Area Code</t>
  </si>
  <si>
    <t>903</t>
  </si>
  <si>
    <t>Local Phone Number</t>
  </si>
  <si>
    <t>983-6200</t>
  </si>
  <si>
    <t>Title of 12(b) Security</t>
  </si>
  <si>
    <t>Common Units representing limited partnership interests</t>
  </si>
  <si>
    <t>Trading Symbol</t>
  </si>
  <si>
    <t>MMLP</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CONSOLIDATED AND CONDENSED BALANCE SHEETS - USD ($) $ in Thousands</t>
  </si>
  <si>
    <t>Dec. 31, 2018</t>
  </si>
  <si>
    <t>Assets [Abstract]</t>
  </si>
  <si>
    <t>Cash</t>
  </si>
  <si>
    <t>[1]</t>
  </si>
  <si>
    <t>Accounts and other receivables, less allowance for doubtful accounts of $618 and $576, respectively</t>
  </si>
  <si>
    <t>Product exchange receivables</t>
  </si>
  <si>
    <t>Inventories (Note 6)</t>
  </si>
  <si>
    <t>Due from affiliates</t>
  </si>
  <si>
    <t>Fair value of derivatives (Note 11)</t>
  </si>
  <si>
    <t>Other current assets</t>
  </si>
  <si>
    <t>Assets held for sale (Note 4)</t>
  </si>
  <si>
    <t>Current assets - Natural Gas Storage Assets (Note 4)</t>
  </si>
  <si>
    <t>Total current assets</t>
  </si>
  <si>
    <t>Property, plant and equipment, at cost</t>
  </si>
  <si>
    <t>Accumulated depreciation</t>
  </si>
  <si>
    <t>Property, plant and equipment, net</t>
  </si>
  <si>
    <t>Goodwill</t>
  </si>
  <si>
    <t>Right-of-use assets (Note 9)</t>
  </si>
  <si>
    <t>Deferred income taxes, net (Note 19)</t>
  </si>
  <si>
    <t>Other assets, net (Note 10)</t>
  </si>
  <si>
    <t>Non current assets - Natural Gas Storage Assets (Note 4)</t>
  </si>
  <si>
    <t>Total assets</t>
  </si>
  <si>
    <t>Liabilities and Equity [Abstract]</t>
  </si>
  <si>
    <t>Current installments of finance lease obligations (Note 9)</t>
  </si>
  <si>
    <t>Trade and other accounts payable</t>
  </si>
  <si>
    <t>Product exchange payables</t>
  </si>
  <si>
    <t>Due to affiliates</t>
  </si>
  <si>
    <t>Income taxes payable</t>
  </si>
  <si>
    <t>Other accrued liabilities (Note 10)</t>
  </si>
  <si>
    <t>Current liabilities - Natural Gas Storage Assets (Note 4)</t>
  </si>
  <si>
    <t>Total current liabilities</t>
  </si>
  <si>
    <t>Long-term debt, net (Note 8 )</t>
  </si>
  <si>
    <t>Finance lease obligations (Note 9)</t>
  </si>
  <si>
    <t>Operating lease liabilities (Note 9)</t>
  </si>
  <si>
    <t>Other long-term obligations</t>
  </si>
  <si>
    <t>Non current liabilities - Natural Gas Storage Assets (Note 4)</t>
  </si>
  <si>
    <t>Total liabilities</t>
  </si>
  <si>
    <t>Commitments and contingencies (Note 16)</t>
  </si>
  <si>
    <t xml:space="preserve"> </t>
  </si>
  <si>
    <t>Partners’ capital (deficit) (Note 12)</t>
  </si>
  <si>
    <t>Total partners’ capital (deficit)</t>
  </si>
  <si>
    <t>Total liabilities and partners' capital</t>
  </si>
  <si>
    <t>Financial information for 2018 has been revised to include results attributable to MTI acquired from Martin Resource Management Corporation. See Note 1 – Nature of Operations and Basis of Presentation.</t>
  </si>
  <si>
    <t>CONSOLIDATED AND CONDENSED BALANCE SHEETS (Parenthetical) - USD ($) $ in Thousands</t>
  </si>
  <si>
    <t>Statement of Financial Position [Abstract]</t>
  </si>
  <si>
    <t>Allowance for doubtful accounts</t>
  </si>
  <si>
    <t>CONSOLIDATED AND CONDENSED STATEMENTS OF OPERATIONS - USD ($) $ in Thousands</t>
  </si>
  <si>
    <t>3 Months Ended</t>
  </si>
  <si>
    <t>Jun. 30, 2018</t>
  </si>
  <si>
    <t>Revenues:</t>
  </si>
  <si>
    <t>Revenues</t>
  </si>
  <si>
    <t>Cost of products sold: (excluding depreciation and amortization)</t>
  </si>
  <si>
    <t>Cost of products sold</t>
  </si>
  <si>
    <t>Expenses:</t>
  </si>
  <si>
    <t>Operating expenses</t>
  </si>
  <si>
    <t>[2]</t>
  </si>
  <si>
    <t>Selling, general and administrative</t>
  </si>
  <si>
    <t>Depreciation and amortization</t>
  </si>
  <si>
    <t>[3]</t>
  </si>
  <si>
    <t>Total costs and expenses</t>
  </si>
  <si>
    <t>Other operating loss</t>
  </si>
  <si>
    <t>Operating income</t>
  </si>
  <si>
    <t>Other income (expense):</t>
  </si>
  <si>
    <t>Interest expense, net</t>
  </si>
  <si>
    <t>Other, net</t>
  </si>
  <si>
    <t>Total other expense</t>
  </si>
  <si>
    <t>Net loss before taxes</t>
  </si>
  <si>
    <t>Income tax expense</t>
  </si>
  <si>
    <t>Loss from continuing operations</t>
  </si>
  <si>
    <t>Income (loss) from discontinued operations, net of income taxes</t>
  </si>
  <si>
    <t>Net income (loss)</t>
  </si>
  <si>
    <t>Less general partner's interest in net (income) loss</t>
  </si>
  <si>
    <t>[4]</t>
  </si>
  <si>
    <t>Less pre-acquisition (income) allocated to the general partner</t>
  </si>
  <si>
    <t>Less (income) loss allocable to unvested restricted units</t>
  </si>
  <si>
    <t>Limited partners' interest in net income (loss)</t>
  </si>
  <si>
    <t>Terminalling and storage</t>
  </si>
  <si>
    <t>Transportation</t>
  </si>
  <si>
    <t>Sulfur services</t>
  </si>
  <si>
    <t>Product sales</t>
  </si>
  <si>
    <t>Natural gas liquids</t>
  </si>
  <si>
    <t>Related Party Transactions Included Above Three Months Ended Six Months Ended June 30, June 30, 2019 2018 1 2019 2018 1 Revenues:* Terminalling and storage $ 17,477 $ 20,485 $ 36,449 $ 40,493 Transportation 5,856 7,066 11,499 13,759 Product Sales 286 377 707 1,001 Costs and expenses:* Cost of products sold: (excluding depreciation and amortization) Sulfur services 2,884 2,492 5,458 5,340 Terminalling and storage 7,203 7,089 13,112 12,668 Expenses: Operating expenses 24,407 23,758 46,943 46,846 Selling, general and administrative 8,558 6,692 17,093 14,618</t>
  </si>
  <si>
    <t>CONSOLIDATED AND CONDENSED STATEMENTS OF OPERATIONS - Allocation of Net Income (Loss) - USD ($) $ in Thousands</t>
  </si>
  <si>
    <t>Limited partner interest:</t>
  </si>
  <si>
    <t>Continuing operations</t>
  </si>
  <si>
    <t>Discontinued operations</t>
  </si>
  <si>
    <t>Limited partners’ interest in net income (loss)</t>
  </si>
  <si>
    <t>General partner interest:</t>
  </si>
  <si>
    <t>General partner interest in net income (loss)</t>
  </si>
  <si>
    <t>Basic:</t>
  </si>
  <si>
    <t>Continuing operations (in dollars per share)</t>
  </si>
  <si>
    <t>Discontinued operations (in dollars per share)</t>
  </si>
  <si>
    <t>Net income (loss) per unit attributable to limited partners, Basic (in dollars per share)</t>
  </si>
  <si>
    <t>Weighted average limited partner units - basic (in shares)</t>
  </si>
  <si>
    <t>Diluted:</t>
  </si>
  <si>
    <t>Net income (loss) per unit attributable to limited partners, Diluted (in dollars per share)</t>
  </si>
  <si>
    <t>Weighted average limited partner units - diluted (in shares)</t>
  </si>
  <si>
    <t>CONSOLIDATED AND CONDENSED STATEMENTS OF OPERATIONS - Related Party Transactions - USD ($) $ in Thousands</t>
  </si>
  <si>
    <t>Product Sales</t>
  </si>
  <si>
    <t>Related Party</t>
  </si>
  <si>
    <t>Related Party | Terminalling and storage</t>
  </si>
  <si>
    <t>Related Party | Transportation</t>
  </si>
  <si>
    <t>Related Party | Product Sales</t>
  </si>
  <si>
    <t>Related Party | Sulfur services</t>
  </si>
  <si>
    <t>CONSOLIDATED AND CONDENSED STATEMENTS OF CAPITAL - USD ($) $ in Thousands</t>
  </si>
  <si>
    <t>Increase (Decrease) in Partners' Capital [Roll Forward]</t>
  </si>
  <si>
    <t>Beginning balance</t>
  </si>
  <si>
    <t>[2],[3]</t>
  </si>
  <si>
    <t>Issuance of common units, net</t>
  </si>
  <si>
    <t>Issuance of restricted units</t>
  </si>
  <si>
    <t>Forfeiture of restricted units</t>
  </si>
  <si>
    <t>Cash distributions</t>
  </si>
  <si>
    <t>Deemed contribution to Martin Resource Management Corporation</t>
  </si>
  <si>
    <t>Unit-based compensation</t>
  </si>
  <si>
    <t>Purchase of treasury units</t>
  </si>
  <si>
    <t>Excess purchase price over carrying value of acquired assets</t>
  </si>
  <si>
    <t>Deferred taxes on acquired assets and liabilities</t>
  </si>
  <si>
    <t>Contribution to parent</t>
  </si>
  <si>
    <t>Ending balance</t>
  </si>
  <si>
    <t>Common Limited</t>
  </si>
  <si>
    <t>Beginning balance (in shares)</t>
  </si>
  <si>
    <t>Issuance of restricted units (in shares)</t>
  </si>
  <si>
    <t>Forfeiture of restricted units (in shares)</t>
  </si>
  <si>
    <t>Purchase of treasury units (in shares)</t>
  </si>
  <si>
    <t>Ending balance (in shares)</t>
  </si>
  <si>
    <t>General Partner Amount</t>
  </si>
  <si>
    <t>Parent Net Investment</t>
  </si>
  <si>
    <t>CONSOLIDATED AND CONDENSED STATEMENTS OF CASH FLOWS - USD ($) $ in Thousands</t>
  </si>
  <si>
    <t>Cash flows from operating activities:</t>
  </si>
  <si>
    <t>Less: (Income) loss from discontinued operations, net of income taxes</t>
  </si>
  <si>
    <t>Net loss from continuing operations</t>
  </si>
  <si>
    <t>Adjustments to reconcile net loss to net cash provided by operating activities:</t>
  </si>
  <si>
    <t>Amortization of deferred debt issuance costs</t>
  </si>
  <si>
    <t>Amortization of premium on notes payable</t>
  </si>
  <si>
    <t>Deferred taxes</t>
  </si>
  <si>
    <t>Loss on sale of property, plant and equipment</t>
  </si>
  <si>
    <t>Derivative loss (gain)</t>
  </si>
  <si>
    <t>Net cash received (paid) for commodity derivatives</t>
  </si>
  <si>
    <t>Change in current assets and liabilities, excluding effects of acquisitions and dispositions:</t>
  </si>
  <si>
    <t>Accounts and other receivables</t>
  </si>
  <si>
    <t>Inventories</t>
  </si>
  <si>
    <t>Other accrued liabilities</t>
  </si>
  <si>
    <t>Change in other non-current assets and liabilities</t>
  </si>
  <si>
    <t>Net cash provided by continuing operating activities</t>
  </si>
  <si>
    <t>Net cash provided by discontinued operating activities</t>
  </si>
  <si>
    <t>Net cash provided by operating activities</t>
  </si>
  <si>
    <t>Cash flows from investing activities:</t>
  </si>
  <si>
    <t>Payments for property, plant and equipment</t>
  </si>
  <si>
    <t>Acquisitions</t>
  </si>
  <si>
    <t>Payments for plant turnaround costs</t>
  </si>
  <si>
    <t>Proceeds from sale of property, plant and equipment</t>
  </si>
  <si>
    <t>Net cash used in continuing investing activities</t>
  </si>
  <si>
    <t>Net cash provided by (used in) discontinued investing activities</t>
  </si>
  <si>
    <t>Net cash provided by (used in) investing activities</t>
  </si>
  <si>
    <t>Cash flows from financing activities:</t>
  </si>
  <si>
    <t>Payments of long-term debt and finance lease obligations</t>
  </si>
  <si>
    <t>Proceeds from long-term debt</t>
  </si>
  <si>
    <t>Proceeds from issuance of common units, net of issuance related costs</t>
  </si>
  <si>
    <t>Deemed distribution to Martin Resource Management Corporation</t>
  </si>
  <si>
    <t>Payment of debt issuance costs</t>
  </si>
  <si>
    <t>Cash distributions paid</t>
  </si>
  <si>
    <t>Net cash used in financing activities</t>
  </si>
  <si>
    <t>Net increase in cash</t>
  </si>
  <si>
    <t>Cash at beginning of period</t>
  </si>
  <si>
    <t>Cash at end of period</t>
  </si>
  <si>
    <t>Non-cash additions to property, plant and equipment</t>
  </si>
  <si>
    <t>Nature of Operations and Basis of Presentation</t>
  </si>
  <si>
    <t>Accounting Policies [Abstract]</t>
  </si>
  <si>
    <t>NATURE OF OPERATIONS AND BASIS OF PRESENTATION Martin Midstream Partners L.P. (the "Partnership") is a publicly traded limited partnership with a diverse set of operations focused primarily in the United States ("U.S.") Gulf Coast region. Its four primary business lines include: terminalling, processing, storage and packaging services for petroleum products and by-products including the refining of naphthenic crude oil; land and marine transportation services for petroleum products and by-products, chemicals, and specialty products; sulfur and sulfur-based products processing, manufacturing, marketing and distribution; and natural gas liquids marketing, distribution, and transportation services. The Partnership’s unaudited consolidated and condensed financial statements have been prepared in accordance with the requirements of Form 10-Q and U.S. Generally Accepted Accounting Principles ("U.S. GAAP") for interim financial reporting. Accordingly, these financial statements have been condensed and do not include all of the information and footnotes required by U.S. GAAP for annual audited financial statements of the type contained in the Partnership’s annual reports on Form 10-K. In the opinion of the management of the Partnership’s general partner, all adjustments and elimination of significant intercompany balances necessary for a fair presentation of the Partnership’s financial position, results of operations, and cash flows for the periods shown have been made. All such adjustments are of a normal recurring nature. Results for such interim periods are not necessarily indicative of the results of operations for the full year. These financial statements should be read in conjunction with the Partnership’s audited consolidated financial statements and notes thereto included in the Partnership’s annual report on Form 10-K for the year ended December 31, 2018, filed with the Securities and Exchange Commission (the "SEC") on February 19, 2019. On May 21, 2019, Part II, Items 6, 7, and 8 of the Partnership's Form 10-K for the year ended December 31, 2018, filed with the SEC on February 19, 2019, was updated on Form 8-K/A to reflect the acquisition of Martin Transport, Inc. ("MTI") as if the Partnership owned these assets for the periods presented. See below "Acquisition of Martin Transport, Inc." within this Note 1 for more information. Management has made a number of estimates and assumptions relating to the reporting of assets and liabilities and the disclosure of contingent assets and liabilities to prepare these consolidated and condensed financial statements in conformity with U.S. GAAP. Actual results could differ from those estimates. Divestiture of Natural Gas Storage Assets. On June 28, 2019, the Partnership completed the sale of its membership interests in Arcadia Gas Storage, LLC, Cadeville Gas Storage LLC, Monroe Gas Storage Company, LLC and Perryville Gas Storage LLC (the “Natural Gas Storage Assets”) to Hartree Cardinal Gas, LLC ("Hartree"), a subsidiary of Hartree Bulk Storage, LLC. The Natural Gas Storage Assets consist of approximately 50 billion cubic feet of working capacity located in northern Louisiana and Mississippi. In consideration of the sale of the Natural Gas Storage Assets, the Partnership received cash proceeds of $210,067 after transaction fees and expenses, subject to final post closing adjustments. The net proceeds were used to reduce outstanding borrowings under the Partnership's revolving credit facility. The Partnership has concluded the disposition represents a strategic shift and will have a major effect on its financial results going forward. As a result, the Partnership has presented the results of operations and cash flows relating to the Natural Gas Storage Assets as discontinued operations for the three and six months ended June 30, 2019 and 2018. See Note 4 for more information. Acquisition of Martin Transport, Inc. On January 2, 2019, the Partnership acquired all of the issued and outstanding equity interests of MTI from Martin Resource Management Corporation. MTI operates a fleet of tank trucks providing transportation of petroleum products, liquid petroleum gas, chemicals, sulfur and other products, as well as owns 23 terminals located throughout the Gulf Coast and Southeastern regions of the United States. The acquisition of MTI was considered a transfer of net assets between entities under common control. As a result, the acquisition of MTI was recorded at amounts based on the historical carrying value of these assets at January 1, 2019, and the Partnership is required to update its historical financial statements to include the activities of MTI as of the date of common control. See Note 3 for more information. The Partnership’s accompanying historical financial statements have been retrospectively updated to reflect the effects on financial position, cash flows and results of operations attributable to the activities of MTI as if the Partnership owned these assets for the periods presented. See Note 3 for separate results of MTI for the three and six months ended June 30, 2018. Net income attributable to MTI for periods prior to the Partnership’s acquisition of the assets is not allocated to the limited partners for purposes of calculating net income per limited partner unit. See Note 12. Divestiture of WTLPG Partnership Interest. On July 31, 2018, the Partnership completed the sale of its 20 percent non-operating interest in West Texas LPG Pipeline L.P. ("WTLPG") to ONEOK, Inc. (“ONEOK”). WTLPG owns an approximate 2,300</t>
  </si>
  <si>
    <t>New Accounting Pronouncements</t>
  </si>
  <si>
    <t>Accounting Changes and Error Corrections [Abstract]</t>
  </si>
  <si>
    <t>NEW ACCOUNTING PRONOUNCEMENTS In June 2018, the FASB issued ASU 2018-07, Compensation - Stock Compensation: Improvements to Non-employee Share-Based Payment Accounting, which will expand the scope of Topic 718 to include share-based payment transactions for acquiring goods and services from non-employees. The standard is effective for Partnership's financial statements issued for fiscal years beginning after December 15, 2018, and interim periods within those fiscal years. The Partnership adopted this standard effective January 1, 2019. The result of this adoption did not have a material impact on the Partnership's consolidated and condensed financial statements. In February 2016, the FASB issued ASU 2016-02, Leases , which introduces the recognition of lease assets and lease liabilities by lessees for those leases classified as operating leases under previous guidance. Lessor accounting under the new standard is substantially unchanged and the Partnership believes substantially all of our leases will continue to be classified as operating leases under the new standard. Additional qualitative and quantitative disclosures, including significant judgments made by management, will be required. The update is effective for annual reporting periods beginning after December 15, 2018, including interim periods within those reporting periods, with early adoption permitted. The original guidance required application on a modified retrospective basis with the earliest period presented. In August 2018, the FASB issued ASU 2018-11, Targeted Improvements to Financial Accounting Standards Board ("FASB") Accounting Standards Codification ("ASC") 842 , which includes an option to not restate comparative periods in transition and elect to use the effective date of ASC 842, Leases, as the date of initial application of transition. The Partnership adopted this ASU on January 1, 2019, electing the transition option provided under ASU 2018-11. Consequently, financial information was not updated and the disclosures required under the new standard are not provided for dates and periods before January 1, 2019. The new standard provides a number of optional practical expedients in transition. The Partnership elected the "package of practical expedients", which permits the Partnership not to reassess under the new standard our prior conclusions about lease identification, lease classification and initial direct costs. The new standard also provides practical expedients for an entity’s ongoing accounting. The Partnership elected the short-term lease recognition exemption for all leases that qualify. This means, for those assets that qualify, the Partnership did not recognize Right-of-Use ("ROU") assets or lease liabilities, and this includes not recognizing ROU assets or lease liabilities for existing short-term leases of those assets in transition. See Note 9 for more information.</t>
  </si>
  <si>
    <t>Business Combinations [Abstract]</t>
  </si>
  <si>
    <t>ACQUISITIONS Martin Transport, Inc. Stock Purchase Agreement. On January 2, 2019, the Partnership acquired all of the issued and outstanding equity interests of MTI, a wholly-owned subsidiary of Martin Resource Management Corporation which operates a fleet of tank trucks providing transportation of petroleum products, liquid petroleum gas, chemicals, sulfur and other products, as well as owns 23 terminals located throughout the Gulf Coast and Southeastern regions of the United States for total consideration as follows: Purchase price 1 $ 135,000 Plus: Working Capital Adjustment 2,795 Less: Finance lease obligations assumed (11,682 ) Cash consideration paid $ 126,113 1 The stock purchase agreement also includes a $10,000 earn-out based on certain performance thresholds. The transaction closed on January 2, 2019 and was effective as of January 1, 2019 and was funded with borrowings under the Partnership's revolving credit facility. This acquisition is considered a transfer of net assets between entities under common control. The acquisition of MTI was recorded at the historical carrying value of the assets at the acquisition date, which were as follows: Accounts receivable, net $ 11,724 Inventories 1,138 Due from affiliates 1,042 Other current assets 897 Property, plant and equipment, net 25,383 Goodwill 489 Other noncurrent assets 362 Current installments of finance lease obligations (5,409 ) Accounts payable (2,564 ) Due to affiliates (482 ) Other accrued liabilities (2,588 ) Finance lease obligations, net of current installments (6,272 ) Historical carrying value of assets acquired $ 23,720 The excess purchase price over the historical carrying value of the assets at the acquisition date was $102,393 and was recorded as an adjustment to "Partners' capital". The separate results of operations related to MTI for the three and six months ended June 30, 2018 which were recast as part of the Partnership's consolidated and condensed statements of operations were as follows: Three Months Ended June 30, 2018 Six Months Ended June 30, 2018 Transportation revenue $ 30,385 $ 60,294 Operating expenses 25,681 51,217 Selling, general and administrative 1,364 2,704 Depreciation and amortization 739 1,519 Total costs and expenses 27,784 55,440 Other operating income, net 164 174 Operating income 2,765 5,028 Other income: Interest expense (49 ) (94 ) Other, net 4 4 Income before income taxes 2,720 4,938 Income taxes — — Net income $ 2,720 $ 4,938</t>
  </si>
  <si>
    <t>Divestitures and Discontinued Operations</t>
  </si>
  <si>
    <t>Discontinued Operations and Disposal Groups [Abstract]</t>
  </si>
  <si>
    <t>DIVESTITURES AND DISCONTINUED OPERATIONS Discontinued Operations Divestiture of Natural Gas Storage Assets. On June 28, 2019, the Partnership completed the sale of the Natural Gas Storage Assets to Hartree, a subsidiary of Hartree Bulk Storage, LLC. The Natural Gas Storage Assets consist of approximately 50 billion cubic feet of working capacity located in northern Louisiana and Mississippi. In consideration of the sale of these assets, the Partnership received cash proceeds of $210,067 after transaction fees and expenses, subject to final post closing adjustments. The net proceeds were used to reduce outstanding borrowings under the Partnership's revolving credit facility. The Partnership has concluded the disposition represents a strategic shift and will have a major effect on its financial results going forward. As a result, the Partnership has presented the results of operations and cash flows relating to the Natural Gas Storage Assets as discontinued operations for the three and six months ended June 30, 2019 and 2018. The operating results, which are included in income (loss) from discontinued operations, were as follows: Three Months Ended June 30, Six Months Ended June 30, 2019 2018 2019 2018 Total revenues $ 11,902 $ 13,804 $ 22,836 $ 29,160 Total costs and expenses and other, net, excluding depreciation and amortization (9,609 ) (5,110 ) (15,360 ) (10,233 ) Depreciation and amortization (4,080 ) (4,684 ) (8,161 ) (9,362 ) Other operating income 1 (178,781 ) (120 ) (178,781 ) (120 ) Income (loss) from discontinued operations before income taxes (180,568 ) 3,890 (179,466 ) 9,445 Income tax expense — — — — Income (loss) from discontinued operations, net of income taxes $ (180,568 ) $ 3,890 $ (179,466 ) $ 9,445 1 The three and six months ended June 30, 2019 includes a loss on the disposition of the Natural Gas Storage Assets of $178,781 . As the disposition of the Natural Gas Storage Assets was completed prior to meeting the criteria in ASC 210-20-14 to be classified as held for sale, the Partnership has adjusted the Balance Sheet as of December 31, 2018 to present separately the assets and liabilities of the Natural Gas Storage Assets. See table below for more information. December 31, 2018 Accounts and other receivables $ 7,269 Inventories 1,942 Other current assets 217 Current assets - Natural Gas Storage Assets $ 9,428 Property, plant and equipment, at cost $ 425,138 Accumulated depreciation (49,238 ) Intangibles and other assets, net 19,489 Non-current assets - Natural Gas Storage Assets $ 395,389 Trade and other accounts payable $ 1,682 Product exchange payable 1,134 Due to affiliates 2 Other accrued liabilities 422 Current liabilities - Natural Gas Storage Assets $ 3,240 Other long-term obligations $ 669 Non-current liabilities - Natural Gas Storage Assets $ 669 Divestiture of WTLPG Partnership Interest. On July 31, 2018, the Partnership completed the sale of its 20 percent non-operating interest in WTLPG to ONEOK. WTLPG owns an approximate 2,300 mile common-carrier pipeline system that primarily transports NGLs from New Mexico and Texas to Mont Belvieu, Texas for fractionation. A wholly-owned subsidiary of ONEOK, Inc. is the operator of the assets. In consideration for the sale of the Natural Gas Storage Assets, the Partnership received cash proceeds of $193,705 , after transaction fees and expenses. The proceeds from the sale were used to reduce outstanding borrowings under the Partnership's revolving credit facility. The Partnership has concluded the disposition represents a strategic shift and will have a major effect on its financial results going forward. As a result, the Partnership has presented the results of operations and cash flows relating to its equity method investment in WTLPG as discontinued operations for the three and six months ended June 30, 2018. The operating results, which are included in income from discontinued operations, were as follows: Three Months Ended June 30, 2018 Six Months Ended June 30, 2018 Total costs and expenses and other, net, excluding depreciation and amortization 1 $ (94 ) $ (157 ) Equity in earnings 1,131 2,726 Income from discontinued operations before income taxes 1,037 2,569 Income tax expense — — Income from discontinued operations, net of income taxes $ 1,037 $ 2,569 1 These expenses represent direct operating expenses as a result of the Partnership's ownership interest in WTLPG. Long-Lived Assets Held for Sale At June 30, 2019 and December 31, 2018, certain terminalling and storage and marine transportation assets met the criteria to be classified as held for sale in accordance with ASC 360-10 and are presented at the lower of the assets' carrying amount or fair value less cost to sell by segment in current assets as follows: June 30, 2019 December 31, 2018 Terminalling and storage $ 3,552 $ 3,552 Transportation 1,580 2,100 Assets held for sale $ 5,132 $ 5,652 These assets are considered non-core assets to the Partnership's operations and did not qualify for discontinued operations presentation under the guidance of ASC 205-20.</t>
  </si>
  <si>
    <t>Revenue</t>
  </si>
  <si>
    <t>Revenue from Contract with Customer [Abstract]</t>
  </si>
  <si>
    <t>REVENUE The following table disaggregates our revenue by major source: Three Months Ended June 30, Six Months Ended June 30, 2019 2018 2019 2018 Terminalling and storage segment Lubricant product sales $ 31,371 $ 36,794 $ 62,438 $ 73,257 Throughput and storage 21,377 24,068 44,481 48,115 $ 52,748 $ 60,862 $ 106,919 $ 121,372 Natural gas liquids segment Natural gas liquids product sales $ 57,398 $ 90,625 $ 173,872 $ 249,787 $ 57,398 $ 90,625 $ 173,872 $ 249,787 Sulfur services segment Sulfur product sales $ 8,204 $ 10,479 $ 18,156 $ 22,316 Fertilizer product sales 24,794 25,205 43,576 48,268 Sulfur services 2,858 2,787 5,717 5,574 $ 35,856 $ 38,471 $ 67,449 $ 76,158 Transportation segment Land transportation $ 25,497 $ 24,467 $ 49,616 $ 47,372 Inland transportation 14,188 11,206 26,665 20,898 Offshore transportation 1,636 1,533 2,835 3,295 $ 41,321 $ 37,206 $ 79,116 $ 71,565 Revenue is measured based on a consideration specified in a contract with a customer and excludes amounts collected on behalf of third parties where the Partnership is acting as an agent. The Partnership recognizes revenue when the Partnership satisfies a performance obligation, which typically occurs when the Partnership transfers control over a product to a customer or as the Partnership delivers a service. The following is a description of the principal activities - separated by reportable segments - from which the Partnership generates revenue. Terminalling and Storage Segment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when title is transfered, which is either upon delivering product to the customer or when the product leaves the Partnership's facility, depending on the specific terms of the contract. Delivery of product is invoiced as the transaction occurs and is generally paid within a month. Natural Gas Liquids Segment Natural Gas Liquids ("NGL") distribution revenue is recognized when product is delivered by truck, rail, or pipeline to the Partnership's NGL customers. Revenue is recognized on title transfer of the product to the customer. Delivery of product is invoiced as the transaction occurs and are generally paid within a month. Sulfur Services Segment Revenue from sulfur and fertilizer product sales is recognized when the customer takes title to the product. Delivery of product is invoiced as the transaction occurs and are generally paid within a month. Revenue from sulfur services is recognized as services are performed during each monthly period. The performance of the service is invoiced as the transaction occurs and is generally paid within a month. Transportation Segment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The table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19 2020 2021 2022 2023 Thereafter Total Terminalling and storage Throughput and storage $ 25,189 $ 49,355 $ 46,642 $ 42,735 $ 42,854 $ 392,624 $ 599,399 Sulfur services Sulfur product sales 8,541 4,898 1,181 295 — — 14,915 Transportation Offshore transportation 3,128 — — — — — 3,128 Total $ 36,858 $ 54,253 $ 47,823 $ 43,030 $ 42,854 $ 392,624 $ 617,442</t>
  </si>
  <si>
    <t>Inventory Disclosure [Abstract]</t>
  </si>
  <si>
    <t>INVENTORIES Components of inventories at June 30, 2019 and December 31, 2018 were as follows: June 30, 2019 December 31, 2018 Natural gas liquids $ 35,909 $ 30,446 Sulfur 7,648 12,818 Fertilizer 11,749 14,208 Lubricants 21,817 22,887 Other 4,097 3,906 $ 81,220 $ 84,265</t>
  </si>
  <si>
    <t>Investment in West Texas LPG Pipeline L.P.</t>
  </si>
  <si>
    <t>Equity Method Investments and Joint Ventures [Abstract]</t>
  </si>
  <si>
    <t>INVESTMENT IN WEST TEXAS LPG PIPELINE L.P. As discussed in Note 4, on July 31, 2018, the Partnership completed the sale of its 20% non-operating interest in WTLPG. Prior to the sale, the Partnership owned a 19.8% limited partnership and 0.2% general partnership interest in WTLPG. A wholly-owned subsidiary of ONEOK is the operator of the assets. WTLPG owns an approximate 2,300 mile common-carrier pipeline system that primarily transports NGLs from New Mexico and Texas to Mont Belvieu, Texas for fractionation. The Partnership recognized its 20% interest in WTLPG as "Investment in WTLPG" on its Consolidated and Condensed Balance Sheets. The Partnership accounted for its ownership interest in WTLPG under the equity method of accounting. As discussed in Note 4, the Partnership sold its 20% non-operating partnership interest to ONEOK on July 31, 2018. Selected financial information for WTLPG during the period of ownership is as follows: Three Months Ended June 30, Six Months Ended June 30, 2018 Revenues Net Income Revenues Net Income WTLPG $ 23,390 $ 5,653 $ 46,431 $ 13,359</t>
  </si>
  <si>
    <t>Long-Term Debt</t>
  </si>
  <si>
    <t>Debt Disclosure [Abstract]</t>
  </si>
  <si>
    <t>LONG-TERM DEBT At June 30, 2019 and December 31, 2018 , long-term debt consisted of the following: June 30, December 31, $500,000 Revolving credit facility at variable interest rate (5.65% 1 weighted average at June 30, 2019), due March 2020 4 secured by substantially all of the Partnership’s assets, including, without limitation, inventory, accounts receivable, vessels, equipment, fixed assets and the interests in the Partnership’s operating subsidiaries and equity method investees, net of unamortized debt issuance costs of $1,787 and $3,537, respectively 2 $ 223,213 $ 283,463 $400,000 Senior notes, 7.25% interest, net of unamortized debt issuance costs of $1,112 and $1,454, respectively, including unamortized premium of $497 and $650, respectively, issued $250,000 February 2013 and $150,000 April 2014, $26,200 repurchased during 2015, due February 2021, unsecured 2,3 373,185 372,996 Total 596,398 656,459 Less: current portion — — Total long-term debt, net of current portion $ 596,398 $ 656,459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June 30, 2019 and December 31, 2018 were at LIBOR plus an applicable margin. The applicable margin for revolving loans that are LIBOR loans ranges from 2.00% to 3.25% and the applicable margin for revolving loans that are base prime rate loans ranges from 1.00% to 2.25% . The applicable margin for existing LIBOR borrowings at June 30, 2019 is 3.25% . The credit facility contains various covenants which limit the Partnership’s ability to make certain investments and acquisitions; enter into certain agreements; incur indebtedness; sell assets; and make certain amendments to the Partnership's omnibus agreement with Martin Resource Management Corporation (the "Omnibus Agreement"). The Partnership is permitted to make quarterly distributions so long as no event of default exists. 2 The Partnership is in compliance with all debt covenants as of June 30, 2019 and December 31, 2018 , respectively. 3 The 2021 indenture restricts the Partnership’s ability to sell assets; pay distributions or repurchase units or redeem or repurchase subordinated debt; make investments; incur or guarantee additional indebtedness or issue preferred units; and consolidate, merge or transfer all or substantially all of its assets. 4 On July 18, 2019, the Partnership amended its revolving credit facility to, among other things, extend the maturity date from March 2020 to August 2023 and reduce commitments from $500,000 to $400,000 . The Partnership paid cash interest, net of capitalized interest, in the amount of $7,330 and $6,077 for the three months ended June 30, 2019 and 2018, respectively. The Partnership paid cash interest, net of capitalized interest, in the amount of $26,693 and $24,955 for the six months ended June 30, 2019 and 2018, respectively. Capitalized interest was $0 and $167 for the three months ended June 30, 2019 and 2018, respectively. Capitalized interest was $2 and $328 for the six months ended June 30, 2019</t>
  </si>
  <si>
    <t>Leases</t>
  </si>
  <si>
    <t>Leases [Abstract]</t>
  </si>
  <si>
    <t>LEASES In February 2016, the FASB issued ASU 2016-02, Leases , which introduces the recognition of lease assets and lease liabilities by lessees for those leases classified as operating leases under previous guidance. In August 2018, the FASB issued ASU 2018-11, Targeted Improvements to ASC 842 , which includes an option to not restate comparative periods in transition and elect to use the effective date of ASC 842, Leases, as the date of initial application of transition. The Partnership elected the effective date transition method in ASC 842 and adopted the standard beginning January 1, 2019. The new standard provides a number of optional practical expedients in transition. The Partnership elected the "package of practical expedients", which permits the Partnership not to reassess under the new standard our prior conclusions about lease identification, lease classification and initial direct costs. The Partnership also elected the short-term lease recognition exemption, meaning the Partnership does not recognize ROU assets or lease liabilities for all leases that qualify. Lease agreements with lease and non-lease components are combined as a single lease component. Variable lease payments are generally expensed as incurred and include certain index-based changes in rent, certain non-lease components, such as maintenance and other services provided by the lessor, and other charges included in the lease. The adoption of this standard resulted in the recording of approximately $19,047 of additional assets and liabilities on its Consolidated Balance Sheet as of January 1, 2019. The Partnership also acquired certain operating leases in the MTI transaction that resulted in additional assets and liabilities being recorded at the transaction date in accordance with ASU 2016-02 in the amount of $6,505 . The Partnership has numerous operating leases primarily for terminal facilities and transportation and other equipment. The leases generally provide that all expenses related to the equipment are to be paid by the lessee. Our leases have remaining lease terms of 1 year to 17 years , some of which include options to extend the leases for up to 5 years , and some of which include options to terminate the leases within 1 year . The Partnership includes extension periods and excludes termination periods from its lease term if, at commencement, it is reasonably likely that the Partnership will exercise the option. The Partnership's future minimum lease obligations as of December 31, 2018 consisted of the following: Operating Leases Finance Leases Year 1 $ 13,126 $ 6,022 Year 2 7,194 6,068 Year 3 4,262 223 Year 4 2,642 260 Year 5 1,749 — Thereafter 7,823 — Total $ 36,796 12,573 Less amounts representing interest costs (892 ) Present value of net minimum capital lease payments 11,681 Less current portion (5,409 ) Present value of net minimum capital lease payments, excluding current portion $ 6,272 The components of lease expense for the three months and six months ended June 30, 2019 were as follows: Three Months Ended June 30, 2019 Six Months Ended June 30, 2019 Operating lease cost $ 5,363 $ 10,653 Finance lease cost: Amortization of right-of-use assets $ 688 $ 1,310 Interest on lease liabilities 185 368 Total finance lease cost $ 873 $ 1,678 Supplemental cash flow information for the six months ended June 30, 2019 related to leases was as follows: June 30, 2019 Cash paid for amounts included in the measurement of lease liabilities: Operating cash flows from operating leases $ 10,631 Operating cash flows from finance leases 368 Financing cash flows from finance leases 2,672 Right-of-use assets obtained in exchange for lease obligations: Operating leases $ 5,317 Finance leases 1,309 Supplemental balance sheet information related to leases was as follows: June 30, 2019 Operating Leases Operating lease right-of-use assets $ 25,682 Current portion of operating lease liabilities included in "Other accrued liabilities" $ 8,141 Operating lease liabilities 17,913 Total operating lease liabilities $ 26,054 Finance Leases Property, plant and equipment, at cost $ 15,367 Accumulated depreciation (2,576 ) Property, plant and equipment, net $ 12,791 Current portion finance lease obligations $ 6,059 Finance lease obligations 4,259 Total finance lease obligations $ 10,318 Weighted Average Remaining Lease Term (years) Operating leases 6.33 Finance leases 1.39 Weighted Average Discount Rate Operating leases 5.26 % Finance leases 6.89 % The Partnership’s future minimum lease obligations as of June 30, 2019 consist of the following: Operating Leases Finance Leases Year 1 $ 9,351 $ 6,558 Year 2 6,426 4,015 Year 3 4,196 223 Year 4 2,594 149 Year 5 1,393 — Thereafter 7,330 — Total $ 31,290 $ 10,945 Less amounts representing interest costs (5,236 ) (627 ) Total lease liability $ 26,054 $ 10,318 As of June 30, 2019, we have additional operating leases, primarily for railcars, that have not yet commenced of $2,003 . These operating leases will commence during the third quarter of 2019 with lease terms of 3 - 5 years. Rent expense for continuing operating leases for the three and six months ended June 30, 2018 was $5,869 and $12,235 , respectively. Lessor accounting under the new standard is substantially unchanged and all of the Partnership's leases will continue to be classified as operating leases under the new standard.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June 30, 2019 , are as follows: 2019 - $11,003 ; 2020 - $15,434 ; 2021 - $11,986 ; 2022 - $10,971 ; 2023 - $10,576 ; subsequent years - $58,128 .</t>
  </si>
  <si>
    <t>Supplemental Balance Sheet Information</t>
  </si>
  <si>
    <t>Balance Sheet Related Disclosures [Abstract]</t>
  </si>
  <si>
    <t>SUPPLEMENTAL BALANCE SHEET INFORMATION Components of "Other accrued liabilities" were as follows: June 30, 2019 December 31, 2018 Accrued interest $ 10,467 $ 10,735 Asset retirement obligations — 2,721 Property and other taxes payable 4,523 5,751 Accrued payroll 3,703 3,110 Operating lease liabilities 8,141 — Other 2,326 2,063 $ 29,160 $ 24,380 The schedule below summarizes the changes in our asset retirement obligations: June 30, 2019 Beginning asset retirement obligations $ 12,429 Accretion expense 218 Liabilities settled (3,900 ) Ending asset retirement obligations 8,747 Current portion of asset retirement obligations 1 — Long-term portion of asset retirement obligations 2 $ 8,747 1 The current portion of asset retirement obligations is included in "Other accrued liabilities" on the Partnership's Consolidated and Condensed Balance Sheets. 2 The non-current portion of asset retirement obligations is included in "Other long-term obligations" on the Partnership's Consolidated and Condensed Balance Sheets.</t>
  </si>
  <si>
    <t>Derivative Instruments and Hedging Activities</t>
  </si>
  <si>
    <t>Derivative Instruments and Hedging Activities Disclosure [Abstract]</t>
  </si>
  <si>
    <t>DERIVATIVE INSTRUMENTS AND HEDGING ACTIVITIES The Partnership’s revenues and cost of products sold are materially impacted by changes in NGL prices. Additionally, the Partnership's results of operations are materially impacted by changes in interest rates. In an effort to manage its exposure to these risks, the Partnership periodically enters into various derivative instruments, including commodity and interest rate hedges. All derivatives and hedging instruments are non-hedge derivatives and are included on the balance sheet as an asset or a liability measured at fair value and changes in fair value are recognized as gains and losses in earnings of the periods in which they occur. (a) Commodity Derivative Instruments The Partnership from time to time has used derivatives to manage the risk of commodity price fluctuation. Commodity risk is the adverse effect on the value of a liability or future purchase that results from a change in commodity price. The Partnership monitors and manages the commodity market risk associated with potential commodity risk exposure. In addition, the Partnership has focused on utilizing counterparties for these transactions whose financial condition is appropriate for the credit risk involved in each specific transaction. The Partnership has entered into hedging transactions as of June 30, 2019 to protect a portion of its commodity price risk exposure. These hedging arrangements are in the form of swaps for NGLs. At June 30, 2019, the Partnership has instruments totaling a gross notional quantity of 370,000 barrels settling during the period from July 1, 2019 through September 30, 2019. At December 31, 2018, the Partnership had instruments totaling a gross notional quantity of 55,000 barrels settling during the period from January 31, 2019 through February 28, 2019. These instruments settle against the applicable pricing source for each grade and location. (b) Interest Rate Derivative Instruments The Partnership is exposed to market risks associated with interest rates. Market risk is the adverse effect on the value of a financial instrument that results from a change in interest rates. We minimize this market risk by establishing and monitoring parameters that limit the types and degree of market risk that may be undertaken. From time to time, the Partnership enters into interest rate swaps to manage interest rate risk associated with the Partnership’s variable rate credit facility and its fixed rate senior unsecured notes. At June 30, 2019 and 2018, the Partnership did not have any outstanding interest rate derivative instruments. For information regarding gains and losses on interest rate derivative instruments, see "Tabular Presentation of Gains and Losses on Derivative Instruments" below. (c) Tabular Presentation of Gains and Losses on Derivative Instruments The following table summarizes the fair value and classification of the Partnership’s derivative instruments in its Consolidated and Condensed Balance Sheets: Fair Values of Derivative Instruments in the Consolidated and Condensed Balance Sheets Derivative Assets Derivative Liabilities Fair Values Fair Values Balance Sheet Location June 30, 2019 December 31, 2018 Balance Sheet Location June 30, 2019 December 31, 2018 Derivatives not designated as hedging instruments: Current: Commodity contracts Fair value of derivatives $ — $ 4 Fair value of derivatives $ 2,069 $ — Total derivatives not designated as hedging instruments $ — $ 4 $ 2,069 $ — Effect of Derivative Instruments on the Consolidated and Condensed Statements of Operations For the Three Months Ended June 30, 2019 and 2018 Location of Gain (Loss) Recognized in Income on Derivatives Amount of Gain (Loss) Recognized in Income on Derivatives 2019 2018 Derivatives not designated as hedging instruments: Commodity contracts Cost of products sold $ (2,083 ) $ (401 ) Total effect of derivatives not designated as hedging instruments $ (2,083 ) $ (401 ) Effect of Derivative Instruments on the Consolidated and Condensed Statements of Operations For the Six Months Ended June 30, 2019 and 2018 Location of Gain (Loss) Recognized in Income on Derivatives Amount of Gain (Loss) Recognized in Income on Derivatives 2019 2018 Derivatives not designated as hedging instruments: Commodity contracts Cost of products sold $ (2,322 ) $ 2,069 Total effect of derivatives not designated as hedging instruments $ (2,322 ) $ 2,069</t>
  </si>
  <si>
    <t>Partners' Capital</t>
  </si>
  <si>
    <t>Partners' Capital Notes [Abstract]</t>
  </si>
  <si>
    <t>PARTNERS' CAPITAL As of June 30, 2019 , Partners’ capital consisted of 38,863,389 common limited partner units, representing a 98% partnership interest, and a 2% general partner interest. Martin Resource Management Corporation, through subsidiaries, owns 6,114,532 of the Partnership's common limited partner units representing approximately 15.7% of the Partnership's outstanding common limited partner units. Martin Midstream GP LLC ("MMGP"), the Partnership's general partner, owns the 2% general partnership interest. Martin Resource Management Corporation controls the Partnership's general partner, by virtue of its 51% voting interest in MMGP Holdings, LLC ("Holdings"), the sole member of the Partnership's general partner. The partnership agreement of the Partnership (the "Partnership Agreement") contains specific provisions for the allocation of net income and losses to each of the partners for purposes of maintaining their respective partner capital accounts. Incentive Distribution Rights MMGP holds a 2%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The general partner was allocated no incentive distributions during the six months ended June 30, 2019 and 2018. The target distribution levels entitle the general partner to receive 2% of quarterly cash distributions from the minimum of $0.50 per unit up to $0.55 per unit, 15% of quarterly cash distributions in excess of $0.55 per unit until all unitholders have received $0.625 per unit, 25% of quarterly cash distributions in excess of $0.625 per unit until all unitholders have received $0.75 per unit and 50% of quarterly cash distributions in excess of $0.75 per unit.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income and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from continuing operations and net income from discontinued operations allocated to the general partner and limited partners for purposes of calculating net income attributable to limited partners per unit: Three Months Ended June 30, Six Months Ended June 30, 2019 2018 2019 2018 Continuing operations: Loss from continuing operations $ (10,614 ) $ (9,453 ) $ (15,372 ) $ (1,504 ) Less pre-acquisition income allocated to the general partner — (2,720 ) — (4,938 ) Less general partner’s interest in net income (loss): Distributions payable on behalf of general partner interest 11 819 31 (112 ) General partner interest in undistributed loss (223 ) (1,122 ) (338 ) 96 Less loss allocable to unvested restricted units (4 ) (13 ) (5 ) — Limited partners’ interest in net loss $ (10,398 ) $ (11,857 ) $ (15,060 ) $ (6,426 ) Three Months Ended June 30, Six Months Ended June 30, 2019 2018 2019 2018 Discontinued operations: Income (loss) from discontinued operations $ (180,568 ) $ 4,927 $ (179,466 ) $ 12,014 Less general partner’s interest in net income (loss): Distributions payable on behalf of general partner interest 185 (427 ) 362 896 General partner interest in undistributed loss (3,797 ) 585 (3,952 ) (769 ) Less income (loss) allocable to unvested restricted units (61 ) 7 (62 ) 2 Limited partners’ interest in net income (loss) $ (176,895 ) $ 4,762 $ (175,814 ) $ 11,885 The Partnership allocates the general partner's share of earnings between continuing and discontinued operations as a proportion of net income from continuing and discontinued operations to total net income. The following are the unit amounts used to compute the basic and diluted earnings per limited partner unit for the periods presented: Three Months Ended June 30, Six Months Ended June 30, 2019 2018 2019 2018 Basic weighted average limited partner units outstanding 38,871,420 38,722,037 38,912,250 38,828,845 Dilutive effect of restricted units issued — — — 5,576 Total weighted average limited partner diluted units outstanding 38,871,420 38,722,037 38,912,250 38,834,421 All outstanding units were included in the computation of diluted earnings per unit and weighted based on the number of days such units were outstanding during the periods presented. All common unit equivalents were antidilutive for the three and six months ended June 30, 2019 and the three months ended June 30, 2018 because the limited partners were allocated a net loss in this period.</t>
  </si>
  <si>
    <t>Unit Based Awards</t>
  </si>
  <si>
    <t>Share-based Payment Arrangement [Abstract]</t>
  </si>
  <si>
    <t>UNIT BASED AWARDS The Partnership recognizes compensation cost related to unit-based awards to both employees and non-employees in its consolidated and condensed financial statements in accordance with certain provisions of ASC 718. Amounts recognized in selling, general, and administrative expense in the consolidated and condensed financial statements with respect to these plans are as follows: Three Months Ended June 30, Six Months Ended June 30, 2019 2018 2019 2018 Employees $ 300 $ 345 $ 629 $ 441 Non-employee directors 63 43 86 79 Total unit-based compensation expense $ 363 $ 388 $ 715 $ 520 All of the Partnership's outstanding awards at June 30, 2019 met the criteria to be treated under equity classification. Long-Term Incentive Plans The Partnership's general partner has a long-term incentive plan for employees and directors of the general partner and its affiliates who perform services for the Partnership. On May 26, 2017, the unitholders of the Partnership approved the Martin Midstream Partners L.P. 2017 Restricted Unit Plan (the "2017 LTIP"). The plan currently permits the grant of awards covering an aggregate of 3,000,000 common units, all of which can be awarded in the form of restricted units. The plan is administered by the compensation committee of the general partner’s board of directors (the "Compensation Committee"). A restricted unit is a unit that is granted to grantees with certain vesting restrictions, which may be time-based and/or performance-based. Once these restrictions lapse, the grantee is entitled to full ownership of the unit without restrictions. The Compensation Committee may determine to make grants under the plan containing such terms as the Compensation Committee shall determine under the plan. With respect to time-based restricted units ("TBRU's"), the Compensation Committee will determine the time period over which restricted units granted to employees and directors will vest. The Compensation Committee may also award a percentage of restricted units with vesting requirements based upon the achievement of specified pre-established performance targets ("Performance Based Restricted Units" or "PBRU's"). The performance targets may include, but are not limited to, the following: revenue and income measures, cash flow measures, net income before interest expense and income tax expense ("EBIT"), net income before interest expense, income tax expense, and depreciation and amortization ("EBITDA"), distribution coverage metrics, expense measures, liquidity measures, market measures, corporate sustainability metrics, and other measures related to acquisitions, dispositions, operational objectives and succession planning objectives. PBRU's are earned only upon our achievement of an objective performance measure for the performance period. PBRU's which vest are payable in common units. Unvested units granted under the 2017 LTIP may or may not participate in cash distributions depending on the terms of each individual award agreement. The restricted units issued to directors generally vest in equal annual installments over a four -year period. Restricted units issued to employees generally vest in equal annual installments over three years of service. On February 11, 2019, the Partnership issued 5,648 TBRU's to each of the Partnership's three independent directors under the 2017 LTIP. These restricted common units vest in equal installments of 1,412 units on January 24, 2020, 2021, 2022, and 2023. On March 1, 2018, the Partnership issued 301,550 TBRU's and 317,925 PBRU's to certain employees of Martin Resource Management Corporation. The TBRU's vest in equal installments over a three-year service period. The PBRU's will vest at the conclusion of a three-year performance period based on certain performance targets. In addition, the PBRU's awarded on March 1, 2018 that are achieved will only vest if the grantee is employed by Martin Resource Management Corporation on March 31, 2021. As of June 30, 2019 , the Partnership is unable to ascertain if certain performance conditions will be achieved and, as such, has not recognized compensation expense for the vesting of the units. The Partnership will record compensation expense for the vested portion of the units once the achievement of the performance condition is deemed probable. The restricted units are valued at their fair value at the date of grant which is equal to the market value of common units on such date. A summary of the restricted unit activity for the six months ended June 30, 2019 is provided below: Number of Units Weighted Average Grant-Date Fair Value Per Unit Non-vested, beginning of period 624,125 $ 13.78 Granted (TBRU) 16,944 $ 12.45 Vested (107,762 ) $ 13.82 Forfeited (154,288 ) $ 13.90 Non-Vested, end of period 379,019 $ 13.91 Aggregate intrinsic value, end of period $ 2,706 A summary of the restricted units’ aggregate intrinsic value (market value at vesting date) and fair value of units vested (market value at date of grant) during the six months ended June 30, 2019 and 2018 is provided below: Three Months Ended June 30, Six Months Ended June 30, 2019 2018 2019 2018 Aggregate intrinsic value of units vested $ — $ — $ 1,351 $ 1,188 Fair value of units vested — — 1,551 2,232 As of June 30, 2019 , there was $2,462 of unrecognized compensation cost related to non-vested restricted units. That cost is expected to be recognized over a weighted-average period of 2.01 years.</t>
  </si>
  <si>
    <t>Related Party Transactions</t>
  </si>
  <si>
    <t>Related Party Transactions [Abstract]</t>
  </si>
  <si>
    <t>RELATED PARTY TRANSACTIONS As of June 30, 2019 , Martin Resource Management Corporation owns 6,114,532 of the Partnership’s common units representing approximately 15.7% of the Partnership’s outstanding limited partner units. Martin Resource Management Corporation controls the Partnership's general partner by virtue of its 51% voting interest in Holdings, the sole member of the Partnership's general partner. The Partnership’s general partner, MMGP, owns a 2% general partner interest in the Partnership and the Partnership’s IDRs. The Partnership’s general partner’s ability, as general partner, to manage and operate the Partnership, and Martin Resource Management Corporation’s ownership as of June 30, 2019 , of approximately 15.7% of the Partnership’s outstanding limited partner units, effectively gives Martin Resource Management Corporation the ability to veto some of the Partnership’s actions and to control the Partnership’s management. The following is a description of the Partnership’s material related party agreements and transactions: Omnibus Agreement Omnibus Agreement . The Partnership and its general partner are parties to the Omnibus Agreement dated November 1, 2002, with Martin Resource Management Corporation that governs, among other things, potential competition and indemnification obligations among the parties to the agreement, related party transactions, the provision of general administration and support services by Martin Resource Management Corporation and the Partnership’s use of certain Martin Resource Management Corporation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Corporation. Non-Competition Provisions . Martin Resource Management Corporation has agreed for so long as it controls the general partner of the Partnership, not to engage in the business of: • providing terminalling and storage services for petroleum products and by-products including the refining, blending and packaging of finished lubricants; • providing land and marine transportation of petroleum products, by-products, and chemicals; • distributing NG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Corporation, including the following: ◦ distributing fuel oil, marine fuel and other liquids; ◦ providing marine bunkering and other shore-based marine services in Texas, Louisiana, Mississippi, Alabama, and Florida; ◦ operating a crude oil gathering business in Stephens, Arkansas; ◦ providing crude oil gathering, refining, and marketing services of base oils, asphalt, and distillate products in Smackover, Arkansas; ◦ providing crude oil marketing and transportation from the well head to the end market; ◦ operating an environmental consulting company; ◦ operating an engineering services company; ◦ supplying employees and services for the operation of the Partnership's business; and ◦ operating, solely for the Partnership's account, the asphalt facilities in Omaha, Nebraska, Port Neches, Texas, Hondo, Texas, and South Houston, Texas. • any business that Martin Resource Management Corporation acquires or constructs that has a fair market value of less than $5,000 ; • any business that Martin Resource Management Corporation acquires or constructs that has a fair market value of $5,000 or more if the Partnership has been offered the opportunity to purchase the business for fair market value and the Partnership declines to do so with the concurrence of the conflicts committee of the board of directors of the general partner of the Partnership (the "Conflicts Committee"); and • any business that Martin Resource Management Corporation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Corporation provides the Partnership with corporate staff, support services, and administrative services necessary to operate the Partnership’s business. The Omnibus Agreement requires the Partnership to reimburse Martin Resource Management Corporation for all direct expenses it incurs or payments it makes on the Partnership’s behalf or in connection with the operation of the Partnership’s business. There is no monetary limitation on the amount the Partnership is required to reimburse Martin Resource Management Corporation for direct expenses. In addition to the direct expenses, under the Omnibus Agreement, the Partnership is required to reimburse Martin Resource Management Corporation for indirect general and administrative and corporate overhead expenses. Effective January 1, 2019, through December 31, 2019, the Conflicts Committee approved an annual reimbursement amount for indirect expenses of $16,657 . The Partnership reimbursed Martin Resource Management Corporation for $4,164 and $4,104 of indirect expenses for the three months ended June 30, 2019 and 2018 , respectively. The Partnership reimbursed Martin Resource Management Corporation for $8,328 and $8,208 of indirect expenses for the six months ended June 30, 2019 and 2018 , respectively. The Conflicts Committee will review and approve future adjustments in the reimbursement amount for indirect expenses, if any, annually. These indirect expenses are intended to cover the centralized corporate functions Martin Resource Management Corporation provides for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Corporation retained businesses. The provisions of the Omnibus Agreement regarding Martin Resource Management Corporation’s services will terminate if Martin Resource Management Corporation ceases to control the general partner of the Partnership. Related Party Transactions . The Omnibus Agreement prohibits the Partnership from entering into any material agreement with Martin Resource Management Corporation without the prior approval of the Conflicts Committee. For purposes of the Omnibus Agreement, the term "material agreements" means any agreement between the Partnership and Martin Resource Management Corporation that requires aggregate annual payments in excess of the then-applicable agreed upon reimbursable amount of indirect general and administrative expenses. Please read "Services" above. License Provisions. Under the Omnibus Agreement, Martin Resource Management Corporation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Corporation. The Omnibus Agreement was amended further on October 1, 2012, to permit the Partnership to provide certain lubricant packaging products and services to Martin Resource Management Corporation. Such amendments were approved by the Conflicts Committee. The Omnibus Agreement, other than the indemnification provisions and the provisions limiting the amount for which the Partnership will reimburse Martin Resource Management Corporation for general and administrative services performed on its behalf, will terminate if the Partnership is no longer an affiliate of Martin Resource Management Corporation. Master Transportation Services Agreement Master Transportation Agreement. MTI, a wholly owned subsidiary of the Partnership, is a party to a master transportation services agreement effective January 1, 2019, with certain wholly owned subsidiaries of Martin Resource Management Corporation. Under the agreement, MTI agreed to transport Martin Resource Management Corporation's petroleum products and by-products. Term and Pricing. The agreement will continue unless either party terminates the agreement by giving at least 30 days' written notice to the other party. These rates are subject to any adjustments which are mutually agreed upon or in accordance with a price index. Additionally, shipping charges are also subject to fuel surcharges determined on a weekly basis in accordance with the U.S. Department of Energy’s national diesel price list. Indemnification. MTI has agreed to indemnify Martin Resource Management Corporation against all claims arising out of the negligence or willful misconduct of MTI and its officers, employees, agents, representatives and subcontractors. Martin Resource Management Corporation has agreed to indemnify MTI against all claims arising out of the negligence or willful misconduct of Martin Resource Management Corporation and its officers, employees, agents, representatives and subcontractors. In the event a claim is the result of the joint negligence or misconduct of MTI and Martin Resource Management Corporation, indemnification obligations will be shared in proportion to each party’s allocable share of such joint negligence or misconduct. Marine Agreements Marine Transportation Agreement. The Partnership is a party to a marine transportation agreement effective January 1, 2006, as amended, under which the Partnership provides marine transportation services to Martin Resource Management Corporation on a spot-contract basis at applicable market rates. Effective each January 1, this agreement automatically renews for consecutive one year periods unless either party terminates the agreement by giving written notice to the other party at least 60 days prior to the expiration of the then applicable term. The fees the Partnership charges Martin Resource Management Corporation are based on applicable market rates. Marine Fuel. The Partnership is a party to an agreement with Martin Resource Management Corporation dated November 1, 2002, under which Martin Resource Management Corporation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 Corporation. Terminal Services Agreements Diesel Fuel Terminal Services Agreement. Effective January 1, 2016, the Partnership entered into a second amended and restated terminalling services agreement under which the Partnership provides terminal services to Martin Resource Management Corporation for marine fuel distribution. At such time, the per gallon throughput fee the Partnership charged under this agreement was increased when compared to the previous agreement and may be adjusted annually based on a price index. This agreement was further amended on January 1, 2017, October 1, 2017, and April 1, 2019 to modify its minimum throughput requirements and throughput fees. The term of this agreement is currently evergreen and it will continue on a month to month basis until terminated by either party by giving 60 days’ written notice. Miscellaneous Terminal Services Agreements.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All of these fees (other than the fuel surcharge) are subject to escalation annually based upon the greater of 3% or the increase in the Consumer Price Index for a specified annual period. In addition, on the third, sixth and ninth anniversaries of the agreement, the parties can negotiate an upward or downward adjustment in the fees subject to their mutual agreement. Sulfuric Acid Sales Agency Agreement . The Partnership was previously a party to a third amended and restated sulfuric acid sales agency agreement dated August 2, 2017 but effective October 1, 2017, under which a successor in interest to the agreement from Martin Resource Management Corporation, Saconix LLC ("Saconix"), a limited liability company in which Martin Resource Management Corporation held a minority equity interest, purchased and marketed the sulfuric acid produced by the Partnership’s sulfuric acid production plant at Plainview, Texas, that was not consumed by the Partnership’s internal operations. This agreement, as amended, was to remain in place until September 30, 2020 and automatically renew year to year thereafter until either party provided 90 days’ written notice of termination prior to the expiration of the then existing term. Under this agreement, the Partnership sold all of its excess sulfuric acid to Saconix, who then marketed and sold such acid to third-parties. The Partnership shared in the profit of such sales. Effective May 31, 2018, Martin Resource Management Corporation no longer holds an equity interest in Saconix. These transactions are reported below as related party transactions during the period the equity interest was held. Transactions subsequent to Martin Resource Management Corporation's disposition of the equity interest will be reported as third party transactions. Other Miscellaneous Agreements. From time to time the Partnership enters into other miscellaneous agreements with Martin Resource Management Corporation for the provision of other services or the purchase of other goods. The tables below summarize the related party transactions that are included in the related financial statement captions on the face of the Partnership’s Consolidated and Condensed Statements of Operations. The revenues, costs and expenses reflected in these tables are tabulations of the related party transactions that are recorded in the corresponding captions of the consolidated and condensed financial statements and do not reflect a statement of profits and losses for related party transactions. The impact of related party revenues from sales of products and services is reflected in the consolidated and condensed financial statements as follows: Three Months Ended June 30, Six Months Ended June 30, 2019 2018 2019 2018 Revenues: Terminalling and storage $ 17,477 $ 20,485 $ 36,449 $ 40,493 Transportation 5,856 7,066 11,499 13,759 Product sales: Sulfur services 9 226 16 612 Terminalling and storage 277 151 691 389 286 377 707 1,001 $ 23,619 $ 27,928 $ 48,655 $ 55,253 The impact of related party cost of products sold is reflected in the consolidated and condensed financial statements as follows: Three Months Ended June 30, Six Months Ended June 30, 2019 2018 2019 2018 Cost of products sold: Sulfur services 2,884 2,492 $ 5,458 $ 5,340 Terminalling and storage 7,203 7,089 13,112 12,668 $ 10,087 $ 9,581 $ 18,570 $ 18,008 The impact of related party operating expenses is reflected in the consolidated and condensed financial statements as follows: Three Months Ended June 30, Six Months Ended June 30, 2019 2018 2019 2018 Operating expenses: Transportation $ 16,319 $ 15,445 $ 31,299 $ 30,492 Natural gas liquids 2,054 2,232 4,079 4,431 Sulfur services 1,402 1,492 2,326 2,831 Terminalling and storage 4,632 4,589 9,239 9,092 $ 24,407 $ 23,758 $ 46,943 $ 46,846 The impact of related party selling, general and administrative expenses is reflected in the consolidated and condensed financial statements as follows: Three Months Ended June 30, Six Months Ended June 30, 2019 2018 2019 2018 Selling, general and administrative: Transportation $ 1,729 $ 229 $ 3,457 $ 442 Natural gas liquids 1,128 1,025 2,317 3,279 Sulfur services 710 660 1,426 1,319 Terminalling and storage 737 662 1,454 1,343 Indirect, including overhead allocation 4,254 4,116 8,439 8,235 $ 8,558 $ 6,692 $ 17,093 $ 14,618</t>
  </si>
  <si>
    <t>Business Segments</t>
  </si>
  <si>
    <t>Segment Reporting [Abstract]</t>
  </si>
  <si>
    <t>BUSINESS SEGMENTS The Partnership has four reportable segments: natural gas liquids, terminalling and storage, sulfur services and transportation. The Partnership’s reportable segments are strategic business units that offer different products and services. The operating income of these segments is reviewed by the chief operating decision maker to assess performance and make business decisions. The accounting policies of the operating segments are the same as those described in Note 2 in the Partnership’s Annual Report on Form 10-K for the year ended December 31, 2018 , filed with the SEC on February 19, 2019, as amended on Form 8-K/A on May 21, 2019. The Partnership evaluates the performance of its reportable segments based on operating income. There is no allocation of administrative expenses or interest expense. Three Months Ended June 30, 2019 Operating Revenues Intersegment Revenues Eliminations Operating Revenues after Eliminations Depreciation and Amortization Operating Income (Loss) after Eliminations Capital Expenditures and Plant Turnaround Costs Terminalling and storage $ 54,351 $ (1,603 ) $ 52,748 $ 7,826 $ 4,254 $ 3,668 Transportation 47,233 (5,912 ) 41,321 3,778 (2,629 ) 746 Sulfur services 35,856 — 35,856 2,854 7,528 3,273 Natural gas liquids 57,398 — 57,398 629 456 940 Indirect selling, general and administrative — — — — (4,599 ) — Total $ 194,838 $ (7,515 ) $ 187,323 $ 15,087 $ 5,010 $ 8,627 Three Months Ended June 30, 2018 Operating Revenues Intersegment Revenues Eliminations Operating Revenues after Eliminations Depreciation and Amortization Operating Income (Loss) after Eliminations Capital Expenditures and Plant Turnaround Costs Terminalling and storage $ 62,314 $ (1,452 ) $ 60,862 $ 11,690 $ 2,653 $ 2,471 Transportation 43,553 (6,347 ) 37,206 2,550 (3,087 ) 2,883 Sulfur services 38,471 — 38,471 2,086 6,257 966 Natural gas liquids 90,643 (18 ) 90,625 620 3,012 258 Indirect selling, general and administrative — — — — (4,346 ) — Total $ 234,981 $ (7,817 ) $ 227,164 $ 16,946 $ 4,489 $ 6,578 Six Months Ended June 30, 2019 Operating Revenues Intersegment Revenues Eliminations Operating Revenues after Eliminations Depreciation and Amortization Operating Income (Loss) after Eliminations Capital Expenditures and Plant Turnaround Costs Terminalling and storage $ 110,243 $ (3,324 ) $ 106,919 $ 15,663 $ 9,069 $ 9,013 Transportation 92,419 (13,303 ) 79,116 7,348 (6,509 ) 3,207 Sulfur services 67,449 — 67,449 5,722 13,908 5,479 Natural gas liquids 173,872 — 173,872 1,255 7,314 1,227 Indirect selling, general and administrative — — — — (9,166 ) — Total $ 443,983 $ (16,627 ) $ 427,356 $ 29,988 $ 14,616 $ 18,926 Six Months Ended June 30, 2018 Operating Revenues Intersegment Revenues Eliminations Operating Revenues after Eliminations Depreciation and Amortization Operating Income (Loss) after Eliminations Capital Expenditures and Plant Turnaround Costs Terminalling and storage $ 124,297 $ (2,925 ) $ 121,372 $ 21,849 $ 6,349 $ 4,592 Transportation 85,490 (13,925 ) 71,565 5,016 (8,126 ) 12,566 Sulfur services 76,158 — 76,158 4,150 16,423 2,514 Natural gas liquids 249,806 (19 ) 249,787 1,243 19,248 488 Indirect selling, general and administrative — — — — (8,577 ) — Total $ 535,751 $ (16,869 ) $ 518,882 $ 32,258 $ 25,317 $ 20,160 The Partnership's assets by reportable segment as of June 30, 2019 and December 31, 2018 , are as follows: June 30, 2019 December 31, 2018 Total assets: Terminalling and storage $ 317,325 $ 298,784 Transportation 180,821 146,529 Sulfur services 118,384 115,498 Natural gas liquids 83,978 512,817 Total assets $ 700,508 $ 1,073,628</t>
  </si>
  <si>
    <t>Commitments and Contingencies</t>
  </si>
  <si>
    <t>Commitments and Contingencies Disclosure [Abstract]</t>
  </si>
  <si>
    <t>COMMITTMENTS AND CONTINGENCIES Contingencies From time to time, the Partnership is subject to various claims and legal actions arising in the ordinary course of business. In the opinion of management, the ultimate disposition of these matters will not have a material adverse effect on the Partnership. On December 31, 2015, the Partnership received a demand from a customer in its lubricants packaging business for defense and indemnity in connection with lawsuits filed against it in various United States District Courts, which generally allege that the customer engaged in unlawful and deceptive business practices in connection with its marketing and advertising of its private label motor oil. The Partnership disputes that it has any obligation to defend or indemnify the customer for its conduct. Accordingly, on January 7, 2016, the Partnership filed a Complaint for Declaratory Judgment in the Chancery Court of Davidson County, Tennessee requesting a judicial determination that the Partnership does not owe the customer the demanded defense and indemnity obligations. The lawsuits against the customer have been transferred to the United States District Court for the Western District of Missouri for consolidated pretrial proceedings. On March 1, 2017, at the request of the parties, the Chancery Court of Davidson County, Tennessee administratively closed the Partnership's lawsuit pending rulings in the United States District Court for the Western District of Missouri. In the event that either party moves the Chancery Court of Davidson County, Tennessee to reopen the case, we expect the Court would grant such motion and reopen the case. If the case is reopened, we are currently unable to determine the exposure we may have in this matter, if any.</t>
  </si>
  <si>
    <t>Fair Value Measurements</t>
  </si>
  <si>
    <t>Fair Value Disclosures [Abstract]</t>
  </si>
  <si>
    <t>FAIR VALUE MEASUREMENTS 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 Level 3: Unobservable inputs that reflect the entity's own assumptions and are not corroborated by market data. Assets and liabilities measured at fair value on a recurring basis are summarized below: Level 2 June 30, 2019 December 31, 2018 Commodity derivative contracts, net $ (2,069 ) $ 4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Current and noncurrent portion of long-term debt: The carrying amount of the revolving credit facility approximates fair value due to the debt having a variable interest rate and is in Level 2. The Partnership has not had any indicators which represent a change in the market spread associated with its variable interest rate debt. The estimated fair value of the senior unsecured notes is considered Level 1, as the fair value is based on quoted market prices in active markets. June 30, 2019 December 31, 2018 Carrying Value Fair Value Carrying Value Fair Value 2021 Senior unsecured notes $ 373,185 $ 371,534 $ 372,996 $ 360,138</t>
  </si>
  <si>
    <t>Condensed Consolidated Financial Information</t>
  </si>
  <si>
    <t>Consolidating Financial Statements [Abstract]</t>
  </si>
  <si>
    <t>CONDENSED CONSOLIDATED FINANCIAL INFORMATION</t>
  </si>
  <si>
    <t>Income Taxes</t>
  </si>
  <si>
    <t>Income Tax Disclosure [Abstract]</t>
  </si>
  <si>
    <t>INCOME TAXES Three Months Ended June 30, Six Months Ended June 30, 2019 2018 2019 2018 Provision for income taxes $ 639 $ 132 $ 1,335 $ 281 The operations of a partnership are generally not subject to income taxes, except for Texas margin tax, because its income is taxed directly to its partners. MTI is subject to income taxes due to its corporate structure. Total income tax expense of $429 and $877 , related to the operation of the subsidiary, for the three and six months ended June 30, 2019, respectively, resulted in an effective income tax rate of 26.30% and 25.49% , respectively. Total income tax expense (benefit) of $0 and $0 , related to the operation of the subsidiary, for the three and six months ended June 30, 2018, respectively, resulted in an effective income tax rate of 0% and 0% , respectively. The increase in the effective income tax rate and provision for income taxes during the three and six months ended June 30, 2019, compared to the three and six months ended June 30, 2018, is primarily due to a change in MTI’s tax status from a non-taxable Qualified Subchapter S subsidiary (“QSub”) to a taxable C Corporation upon acquisition. Prior to the acquisition, MTI was a QSub of Martin Resource Management Corporation, a qualifying S Corporation. A QSub is not treated as a separate corporation for federal income tax purposes as it is deemed liquidated into its S Corporation parent. S Corporations are generally not subject to income taxes because income and losses flow through to shareholders and are reported on their individual returns. Subsequent to the acquisition, MTI will file stand-alone C Corporation returns. A current federal income tax expense (benefit) of $(78) and $218 , related to the operation of the subsidiary, were recorded for the three and six months ended June 30, 2019, and $0 and $0 for the three and six months ended June 30, 2018, respectively. A current state income tax expense (benefit) of $20 and $(198) , related to the operation of the subsidiary, were recorded for the three and six months ended June 30, 2019, and $0 and $0 for the three and six months ended June 30, 2018, respectively. In connection with the MTI acquisition, the Partnership also established deferred income taxes of $24,781 associated with book and tax basis differences of the acquired assets and liabilities. The basis differences are primarily related to property, plant and equipment and deductible tax goodwill. Equity of MTI was adjusted for the deferred tax consequences of the basis differences caused by the transaction between entities under common control. With respect to MTI, income taxes are accounted for under the asset and liability method pursuant to the provisions of ASC 740 related to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deferred tax expense related to the MTI temporary differences of $487 and $856 was recorded for the three and six months ended June 30, 2019, respectively, and $0 and $0 was recorded for the three and six months ended June 30, 2018, respectively. A deferred tax asset of $23,925 and $0 , related to the cumulative book and tax temporary differences, existed at June 30, 2019 and December 31, 2018, respectively. All income tax positions taken for all open years are more likely than not to be sustained based upon their technical merit under applicable tax laws.</t>
  </si>
  <si>
    <t>Subsequent Events</t>
  </si>
  <si>
    <t>Subsequent Events [Abstract]</t>
  </si>
  <si>
    <t>SUBSEQUENT EVENTS Quarterly Distribution. On July 18, 2019, the Partnership declared a quarterly cash distribution of $0.25 per common unit for the second quarter of 2019, or $1.00 per common unit on an annualized basis, which will be paid on August 14, 2019 to unitholders of record as of August 7, 2019. Credit Facility Amendment and Extension. On July 18, 2019, the Partnership amended its revolving credit facility to, among other things, extend the maturity date from March 2020 to August 2023 and reduce commitments from $500,000 to $400,000</t>
  </si>
  <si>
    <t>New Accounting Pronouncements (Policies)</t>
  </si>
  <si>
    <t>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 Level 3: Unobservable inputs that reflect the entity's own assumptions and are not corroborated by market data.</t>
  </si>
  <si>
    <t>Fair Value of Financial Instruments</t>
  </si>
  <si>
    <t xml:space="preserve">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Current and noncurrent portion of long-term debt: The carrying amount of the revolving credit facility approximates fair value due to the debt having a variable interest rate and is in Level 2. The Partnership has not had any indicators which represent a change in the market spread associated with its variable interest rate debt. The estimated fair value of the senior unsecured notes is considered Level 1, as the fair value is based on quoted market prices in active markets. </t>
  </si>
  <si>
    <t>Acquisitions (Tables)</t>
  </si>
  <si>
    <t>Schedule of Business Acquisitions, by Acquisition</t>
  </si>
  <si>
    <t>The acquisition of MTI was recorded at the historical carrying value of the assets at the acquisition date, which were as follows: Accounts receivable, net $ 11,724 Inventories 1,138 Due from affiliates 1,042 Other current assets 897 Property, plant and equipment, net 25,383 Goodwill 489 Other noncurrent assets 362 Current installments of finance lease obligations (5,409 ) Accounts payable (2,564 ) Due to affiliates (482 ) Other accrued liabilities (2,588 ) Finance lease obligations, net of current installments (6,272 ) Historical carrying value of assets acquired $ 23,720 On January 2, 2019, the Partnership acquired all of the issued and outstanding equity interests of MTI, a wholly-owned subsidiary of Martin Resource Management Corporation which operates a fleet of tank trucks providing transportation of petroleum products, liquid petroleum gas, chemicals, sulfur and other products, as well as owns 23 terminals located throughout the Gulf Coast and Southeastern regions of the United States for total consideration as follows: Purchase price 1 $ 135,000 Plus: Working Capital Adjustment 2,795 Less: Finance lease obligations assumed (11,682 ) Cash consideration paid $ 126,113 1 The stock purchase agreement also includes a $10,000</t>
  </si>
  <si>
    <t>Condensed Income Statement</t>
  </si>
  <si>
    <t>The separate results of operations related to MTI for the three and six months ended June 30, 2018 which were recast as part of the Partnership's consolidated and condensed statements of operations were as follows: Three Months Ended June 30, 2018 Six Months Ended June 30, 2018 Transportation revenue $ 30,385 $ 60,294 Operating expenses 25,681 51,217 Selling, general and administrative 1,364 2,704 Depreciation and amortization 739 1,519 Total costs and expenses 27,784 55,440 Other operating income, net 164 174 Operating income 2,765 5,028 Other income: Interest expense (49 ) (94 ) Other, net 4 4 Income before income taxes 2,720 4,938 Income taxes — — Net income $ 2,720 $ 4,938</t>
  </si>
  <si>
    <t>Divestitures and Discontinued Operations (Tables)</t>
  </si>
  <si>
    <t>Income Statement, Balance Sheet and Additional Disclosures by Disposal Groups, Including Discontinued Operations [Line Items]</t>
  </si>
  <si>
    <t>Disclosure of Long Lived Assets Held-for-sale</t>
  </si>
  <si>
    <t>At June 30, 2019 and December 31, 2018, certain terminalling and storage and marine transportation assets met the criteria to be classified as held for sale in accordance with ASC 360-10 and are presented at the lower of the assets' carrying amount or fair value less cost to sell by segment in current assets as follows: June 30, 2019 December 31, 2018 Terminalling and storage $ 3,552 $ 3,552 Transportation 1,580 2,100 Assets held for sale $ 5,132 $ 5,652</t>
  </si>
  <si>
    <t>Natural Gas Storage Assets</t>
  </si>
  <si>
    <t>Disposal Groups, Including Discontinued Operations</t>
  </si>
  <si>
    <t>The operating results, which are included in income (loss) from discontinued operations, were as follows: Three Months Ended June 30, Six Months Ended June 30, 2019 2018 2019 2018 Total revenues $ 11,902 $ 13,804 $ 22,836 $ 29,160 Total costs and expenses and other, net, excluding depreciation and amortization (9,609 ) (5,110 ) (15,360 ) (10,233 ) Depreciation and amortization (4,080 ) (4,684 ) (8,161 ) (9,362 ) Other operating income 1 (178,781 ) (120 ) (178,781 ) (120 ) Income (loss) from discontinued operations before income taxes (180,568 ) 3,890 (179,466 ) 9,445 Income tax expense — — — — Income (loss) from discontinued operations, net of income taxes $ (180,568 ) $ 3,890 $ (179,466 ) $ 9,445 1 The three and six months ended June 30, 2019 includes a loss on the disposition of the Natural Gas Storage Assets of $178,781 . As the disposition of the Natural Gas Storage Assets was completed prior to meeting the criteria in ASC 210-20-14 to be classified as held for sale, the Partnership has adjusted the Balance Sheet as of December 31, 2018 to present separately the assets and liabilities of the Natural Gas Storage Assets. See table below for more information. December 31, 2018 Accounts and other receivables $ 7,269 Inventories 1,942 Other current assets 217 Current assets - Natural Gas Storage Assets $ 9,428 Property, plant and equipment, at cost $ 425,138 Accumulated depreciation (49,238 ) Intangibles and other assets, net 19,489 Non-current assets - Natural Gas Storage Assets $ 395,389 Trade and other accounts payable $ 1,682 Product exchange payable 1,134 Due to affiliates 2 Other accrued liabilities 422 Current liabilities - Natural Gas Storage Assets $ 3,240 Other long-term obligations $ 669 Non-current liabilities - Natural Gas Storage Assets $ 669</t>
  </si>
  <si>
    <t>West Texas LPG Pipeline L.P.</t>
  </si>
  <si>
    <t>The operating results, which are included in income from discontinued operations, were as follows: Three Months Ended June 30, 2018 Six Months Ended June 30, 2018 Total costs and expenses and other, net, excluding depreciation and amortization 1 $ (94 ) $ (157 ) Equity in earnings 1,131 2,726 Income from discontinued operations before income taxes 1,037 2,569 Income tax expense — — Income from discontinued operations, net of income taxes $ 1,037 $ 2,569 1 These expenses represent direct operating expenses as a result of the Partnership's ownership interest in WTLPG.</t>
  </si>
  <si>
    <t>Revenue (Tables)</t>
  </si>
  <si>
    <t>Disaggregation of Revenue</t>
  </si>
  <si>
    <t>The following table disaggregates our revenue by major source: Three Months Ended June 30, Six Months Ended June 30, 2019 2018 2019 2018 Terminalling and storage segment Lubricant product sales $ 31,371 $ 36,794 $ 62,438 $ 73,257 Throughput and storage 21,377 24,068 44,481 48,115 $ 52,748 $ 60,862 $ 106,919 $ 121,372 Natural gas liquids segment Natural gas liquids product sales $ 57,398 $ 90,625 $ 173,872 $ 249,787 $ 57,398 $ 90,625 $ 173,872 $ 249,787 Sulfur services segment Sulfur product sales $ 8,204 $ 10,479 $ 18,156 $ 22,316 Fertilizer product sales 24,794 25,205 43,576 48,268 Sulfur services 2,858 2,787 5,717 5,574 $ 35,856 $ 38,471 $ 67,449 $ 76,158 Transportation segment Land transportation $ 25,497 $ 24,467 $ 49,616 $ 47,372 Inland transportation 14,188 11,206 26,665 20,898 Offshore transportation 1,636 1,533 2,835 3,295 $ 41,321 $ 37,206 $ 79,116 $ 71,565</t>
  </si>
  <si>
    <t>Revenue, Remaining Performance Obligation, Expected Timing of Satisfaction</t>
  </si>
  <si>
    <t>The table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19 2020 2021 2022 2023 Thereafter Total Terminalling and storage Throughput and storage $ 25,189 $ 49,355 $ 46,642 $ 42,735 $ 42,854 $ 392,624 $ 599,399 Sulfur services Sulfur product sales 8,541 4,898 1,181 295 — — 14,915 Transportation Offshore transportation 3,128 — — — — — 3,128 Total $ 36,858 $ 54,253 $ 47,823 $ 43,030 $ 42,854 $ 392,624 $ 617,442</t>
  </si>
  <si>
    <t>Inventories (Tables)</t>
  </si>
  <si>
    <t>Components of Inventory</t>
  </si>
  <si>
    <t>Components of inventories at June 30, 2019 and December 31, 2018 were as follows: June 30, 2019 December 31, 2018 Natural gas liquids $ 35,909 $ 30,446 Sulfur 7,648 12,818 Fertilizer 11,749 14,208 Lubricants 21,817 22,887 Other 4,097 3,906 $ 81,220 $ 84,265</t>
  </si>
  <si>
    <t>Investment in West Texas LPG Pipeline L.P. (Tables)</t>
  </si>
  <si>
    <t>Select Financial Information for Significant Unconsolidated Equity Method Investees</t>
  </si>
  <si>
    <t>Selected financial information for WTLPG during the period of ownership is as follows: Three Months Ended June 30, Six Months Ended June 30, 2018 Revenues Net Income Revenues Net Income WTLPG $ 23,390 $ 5,653 $ 46,431 $ 13,359</t>
  </si>
  <si>
    <t>Long-Term Debt (Tables)</t>
  </si>
  <si>
    <t>Schedule of Long-Term Debt</t>
  </si>
  <si>
    <t>At June 30, 2019 and December 31, 2018 , long-term debt consisted of the following: June 30, December 31, $500,000 Revolving credit facility at variable interest rate (5.65% 1 weighted average at June 30, 2019), due March 2020 4 secured by substantially all of the Partnership’s assets, including, without limitation, inventory, accounts receivable, vessels, equipment, fixed assets and the interests in the Partnership’s operating subsidiaries and equity method investees, net of unamortized debt issuance costs of $1,787 and $3,537, respectively 2 $ 223,213 $ 283,463 $400,000 Senior notes, 7.25% interest, net of unamortized debt issuance costs of $1,112 and $1,454, respectively, including unamortized premium of $497 and $650, respectively, issued $250,000 February 2013 and $150,000 April 2014, $26,200 repurchased during 2015, due February 2021, unsecured 2,3 373,185 372,996 Total 596,398 656,459 Less: current portion — — Total long-term debt, net of current portion $ 596,398 $ 656,459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June 30, 2019 and December 31, 2018 were at LIBOR plus an applicable margin. The applicable margin for revolving loans that are LIBOR loans ranges from 2.00% to 3.25% and the applicable margin for revolving loans that are base prime rate loans ranges from 1.00% to 2.25% . The applicable margin for existing LIBOR borrowings at June 30, 2019 is 3.25% . The credit facility contains various covenants which limit the Partnership’s ability to make certain investments and acquisitions; enter into certain agreements; incur indebtedness; sell assets; and make certain amendments to the Partnership's omnibus agreement with Martin Resource Management Corporation (the "Omnibus Agreement"). The Partnership is permitted to make quarterly distributions so long as no event of default exists. 2 The Partnership is in compliance with all debt covenants as of June 30, 2019 and December 31, 2018 , respectively. 3 The 2021 indenture restricts the Partnership’s ability to sell assets; pay distributions or repurchase units or redeem or repurchase subordinated debt; make investments; incur or guarantee additional indebtedness or issue preferred units; and consolidate, merge or transfer all or substantially all of its assets. 4 On July 18, 2019, the Partnership amended its revolving credit facility to, among other things, extend the maturity date from March 2020 to August 2023 and reduce commitments from $500,000 to $400,000</t>
  </si>
  <si>
    <t>Leases (Tables)</t>
  </si>
  <si>
    <t>Schedule of Future Minimum Lease Obligations, Finance Lease</t>
  </si>
  <si>
    <t>The Partnership's future minimum lease obligations as of December 31, 2018 consisted of the following: Operating Leases Finance Leases Year 1 $ 13,126 $ 6,022 Year 2 7,194 6,068 Year 3 4,262 223 Year 4 2,642 260 Year 5 1,749 — Thereafter 7,823 — Total $ 36,796 12,573 Less amounts representing interest costs (892 ) Present value of net minimum capital lease payments 11,681 Less current portion (5,409 ) Present value of net minimum capital lease payments, excluding current portion $ 6,272 The Partnership’s future minimum lease obligations as of June 30, 2019 consist of the following: Operating Leases Finance Leases Year 1 $ 9,351 $ 6,558 Year 2 6,426 4,015 Year 3 4,196 223 Year 4 2,594 149 Year 5 1,393 — Thereafter 7,330 — Total $ 31,290 $ 10,945 Less amounts representing interest costs (5,236 ) (627 ) Total lease liability $ 26,054 $ 10,318</t>
  </si>
  <si>
    <t>Schedule of Future Minimum Lease Obligations, Operating Leases</t>
  </si>
  <si>
    <t>The Partnership’s future minimum lease obligations as of June 30, 2019 consist of the following: Operating Leases Finance Leases Year 1 $ 9,351 $ 6,558 Year 2 6,426 4,015 Year 3 4,196 223 Year 4 2,594 149 Year 5 1,393 — Thereafter 7,330 — Total $ 31,290 $ 10,945 Less amounts representing interest costs (5,236 ) (627 ) Total lease liability $ 26,054 $ 10,318 The Partnership's future minimum lease obligations as of December 31, 2018 consisted of the following: Operating Leases Finance Leases Year 1 $ 13,126 $ 6,022 Year 2 7,194 6,068 Year 3 4,262 223 Year 4 2,642 260 Year 5 1,749 — Thereafter 7,823 — Total $ 36,796 12,573 Less amounts representing interest costs (892 ) Present value of net minimum capital lease payments 11,681 Less current portion (5,409 ) Present value of net minimum capital lease payments, excluding current portion $ 6,272</t>
  </si>
  <si>
    <t>Components of Lease Expense</t>
  </si>
  <si>
    <t>The components of lease expense for the three months and six months ended June 30, 2019 were as follows: Three Months Ended June 30, 2019 Six Months Ended June 30, 2019 Operating lease cost $ 5,363 $ 10,653 Finance lease cost: Amortization of right-of-use assets $ 688 $ 1,310 Interest on lease liabilities 185 368 Total finance lease cost $ 873 $ 1,678 Supplemental cash flow information for the six months ended June 30, 2019 related to leases was as follows: June 30, 2019 Cash paid for amounts included in the measurement of lease liabilities: Operating cash flows from operating leases $ 10,631 Operating cash flows from finance leases 368 Financing cash flows from finance leases 2,672 Right-of-use assets obtained in exchange for lease obligations: Operating leases $ 5,317 Finance leases 1,309</t>
  </si>
  <si>
    <t>Schedule of Supplemental Balance Sheet Information</t>
  </si>
  <si>
    <t>Supplemental balance sheet information related to leases was as follows: June 30, 2019 Operating Leases Operating lease right-of-use assets $ 25,682 Current portion of operating lease liabilities included in "Other accrued liabilities" $ 8,141 Operating lease liabilities 17,913 Total operating lease liabilities $ 26,054 Finance Leases Property, plant and equipment, at cost $ 15,367 Accumulated depreciation (2,576 ) Property, plant and equipment, net $ 12,791 Current portion finance lease obligations $ 6,059 Finance lease obligations 4,259 Total finance lease obligations $ 10,318 Weighted Average Remaining Lease Term (years) Operating leases 6.33 Finance leases 1.39 Weighted Average Discount Rate Operating leases 5.26 % Finance leases 6.89 %</t>
  </si>
  <si>
    <t>Supplemental Balance Sheet Information (Tables)</t>
  </si>
  <si>
    <t>Schedule of Other Accrued Liabilities</t>
  </si>
  <si>
    <t>Components of "Other accrued liabilities" were as follows: June 30, 2019 December 31, 2018 Accrued interest $ 10,467 $ 10,735 Asset retirement obligations — 2,721 Property and other taxes payable 4,523 5,751 Accrued payroll 3,703 3,110 Operating lease liabilities 8,141 — Other 2,326 2,063 $ 29,160 $ 24,380</t>
  </si>
  <si>
    <t>Schedule of Asset Retirement Obligations</t>
  </si>
  <si>
    <t>The schedule below summarizes the changes in our asset retirement obligations: June 30, 2019 Beginning asset retirement obligations $ 12,429 Accretion expense 218 Liabilities settled (3,900 ) Ending asset retirement obligations 8,747 Current portion of asset retirement obligations 1 — Long-term portion of asset retirement obligations 2 $ 8,747 1 The current portion of asset retirement obligations is included in "Other accrued liabilities" on the Partnership's Consolidated and Condensed Balance Sheets. 2 The non-current portion of asset retirement obligations is included in "Other long-term obligations" on the Partnership's Consolidated and Condensed Balance Sheets.</t>
  </si>
  <si>
    <t>Derivative Instruments and Hedging Activities (Tables)</t>
  </si>
  <si>
    <t>Effect of Derivative Instruments on the Consolidated Balance Sheets</t>
  </si>
  <si>
    <t>The following table summarizes the fair value and classification of the Partnership’s derivative instruments in its Consolidated and Condensed Balance Sheets: Fair Values of Derivative Instruments in the Consolidated and Condensed Balance Sheets Derivative Assets Derivative Liabilities Fair Values Fair Values Balance Sheet Location June 30, 2019 December 31, 2018 Balance Sheet Location June 30, 2019 December 31, 2018 Derivatives not designated as hedging instruments: Current: Commodity contracts Fair value of derivatives $ — $ 4 Fair value of derivatives $ 2,069 $ — Total derivatives not designated as hedging instruments $ — $ 4 $ 2,069 $ —</t>
  </si>
  <si>
    <t>Effect of Derivative Instruments on the Consolidated Statement of Operations</t>
  </si>
  <si>
    <t>Effect of Derivative Instruments on the Consolidated and Condensed Statements of Operations For the Three Months Ended June 30, 2019 and 2018 Location of Gain (Loss) Recognized in Income on Derivatives Amount of Gain (Loss) Recognized in Income on Derivatives 2019 2018 Derivatives not designated as hedging instruments: Commodity contracts Cost of products sold $ (2,083 ) $ (401 ) Total effect of derivatives not designated as hedging instruments $ (2,083 ) $ (401 ) Effect of Derivative Instruments on the Consolidated and Condensed Statements of Operations For the Six Months Ended June 30, 2019 and 2018 Location of Gain (Loss) Recognized in Income on Derivatives Amount of Gain (Loss) Recognized in Income on Derivatives 2019 2018 Derivatives not designated as hedging instruments: Commodity contracts Cost of products sold $ (2,322 ) $ 2,069 Total effect of derivatives not designated as hedging instruments $ (2,322 ) $ 2,069</t>
  </si>
  <si>
    <t>Partners' Capital (Tables)</t>
  </si>
  <si>
    <t>Reconciliation of Net Income to Partners Interest in Net Income</t>
  </si>
  <si>
    <t>The following are the unit amounts used to compute the basic and diluted earnings per limited partner unit for the periods presented: Three Months Ended June 30, Six Months Ended June 30, 2019 2018 2019 2018 Basic weighted average limited partner units outstanding 38,871,420 38,722,037 38,912,250 38,828,845 Dilutive effect of restricted units issued — — — 5,576 Total weighted average limited partner diluted units outstanding 38,871,420 38,722,037 38,912,250 38,834,421 Three Months Ended June 30, Six Months Ended June 30, 2019 2018 2019 2018 Continuing operations: Loss from continuing operations $ (10,614 ) $ (9,453 ) $ (15,372 ) $ (1,504 ) Less pre-acquisition income allocated to the general partner — (2,720 ) — (4,938 ) Less general partner’s interest in net income (loss): Distributions payable on behalf of general partner interest 11 819 31 (112 ) General partner interest in undistributed loss (223 ) (1,122 ) (338 ) 96 Less loss allocable to unvested restricted units (4 ) (13 ) (5 ) — Limited partners’ interest in net loss $ (10,398 ) $ (11,857 ) $ (15,060 ) $ (6,426 ) Three Months Ended June 30, Six Months Ended June 30, 2019 2018 2019 2018 Discontinued operations: Income (loss) from discontinued operations $ (180,568 ) $ 4,927 $ (179,466 ) $ 12,014 Less general partner’s interest in net income (loss): Distributions payable on behalf of general partner interest 185 (427 ) 362 896 General partner interest in undistributed loss (3,797 ) 585 (3,952 ) (769 ) Less income (loss) allocable to unvested restricted units (61 ) 7 (62 ) 2 Limited partners’ interest in net income (loss) $ (176,895 ) $ 4,762 $ (175,814 ) $ 11,885</t>
  </si>
  <si>
    <t>Unit Based Awards (Tables)</t>
  </si>
  <si>
    <t>Schedule of Compensation Costs Related to Unit Based Plan</t>
  </si>
  <si>
    <t>Amounts recognized in selling, general, and administrative expense in the consolidated and condensed financial statements with respect to these plans are as follows: Three Months Ended June 30, Six Months Ended June 30, 2019 2018 2019 2018 Employees $ 300 $ 345 $ 629 $ 441 Non-employee directors 63 43 86 79 Total unit-based compensation expense $ 363 $ 388 $ 715 $ 520</t>
  </si>
  <si>
    <t>Summary of Restricted Unit Activity</t>
  </si>
  <si>
    <t xml:space="preserve">A summary of the restricted unit activity for the six months ended June 30, 2019 is provided below: Number of Units Weighted Average Grant-Date Fair Value Per Unit Non-vested, beginning of period 624,125 $ 13.78 Granted (TBRU) 16,944 $ 12.45 Vested (107,762 ) $ 13.82 Forfeited (154,288 ) $ 13.90 Non-Vested, end of period 379,019 $ 13.91 Aggregate intrinsic value, end of period $ 2,706 </t>
  </si>
  <si>
    <t>Summary of Aggregate Intrinsic Value and Fair Value of Units Vested</t>
  </si>
  <si>
    <t>A summary of the restricted units’ aggregate intrinsic value (market value at vesting date) and fair value of units vested (market value at date of grant) during the six months ended June 30, 2019 and 2018 is provided below: Three Months Ended June 30, Six Months Ended June 30, 2019 2018 2019 2018 Aggregate intrinsic value of units vested $ — $ — $ 1,351 $ 1,188 Fair value of units vested — — 1,551 2,232</t>
  </si>
  <si>
    <t>Related Party Transactions (Tables)</t>
  </si>
  <si>
    <t>The Impact of Related Party Transactions</t>
  </si>
  <si>
    <t>The impact of related party revenues from sales of products and services is reflected in the consolidated and condensed financial statements as follows: Three Months Ended June 30, Six Months Ended June 30, 2019 2018 2019 2018 Revenues: Terminalling and storage $ 17,477 $ 20,485 $ 36,449 $ 40,493 Transportation 5,856 7,066 11,499 13,759 Product sales: Sulfur services 9 226 16 612 Terminalling and storage 277 151 691 389 286 377 707 1,001 $ 23,619 $ 27,928 $ 48,655 $ 55,253 The impact of related party cost of products sold is reflected in the consolidated and condensed financial statements as follows: Three Months Ended June 30, Six Months Ended June 30, 2019 2018 2019 2018 Cost of products sold: Sulfur services 2,884 2,492 $ 5,458 $ 5,340 Terminalling and storage 7,203 7,089 13,112 12,668 $ 10,087 $ 9,581 $ 18,570 $ 18,008 The impact of related party operating expenses is reflected in the consolidated and condensed financial statements as follows: Three Months Ended June 30, Six Months Ended June 30, 2019 2018 2019 2018 Operating expenses: Transportation $ 16,319 $ 15,445 $ 31,299 $ 30,492 Natural gas liquids 2,054 2,232 4,079 4,431 Sulfur services 1,402 1,492 2,326 2,831 Terminalling and storage 4,632 4,589 9,239 9,092 $ 24,407 $ 23,758 $ 46,943 $ 46,846 The impact of related party selling, general and administrative expenses is reflected in the consolidated and condensed financial statements as follows: Three Months Ended June 30, Six Months Ended June 30, 2019 2018 2019 2018 Selling, general and administrative: Transportation $ 1,729 $ 229 $ 3,457 $ 442 Natural gas liquids 1,128 1,025 2,317 3,279 Sulfur services 710 660 1,426 1,319 Terminalling and storage 737 662 1,454 1,343 Indirect, including overhead allocation 4,254 4,116 8,439 8,235 $ 8,558 $ 6,692 $ 17,093 $ 14,618</t>
  </si>
  <si>
    <t>Business Segments (Tables)</t>
  </si>
  <si>
    <t>Segment Reporting by Segment</t>
  </si>
  <si>
    <t>Three Months Ended June 30, 2019 Operating Revenues Intersegment Revenues Eliminations Operating Revenues after Eliminations Depreciation and Amortization Operating Income (Loss) after Eliminations Capital Expenditures and Plant Turnaround Costs Terminalling and storage $ 54,351 $ (1,603 ) $ 52,748 $ 7,826 $ 4,254 $ 3,668 Transportation 47,233 (5,912 ) 41,321 3,778 (2,629 ) 746 Sulfur services 35,856 — 35,856 2,854 7,528 3,273 Natural gas liquids 57,398 — 57,398 629 456 940 Indirect selling, general and administrative — — — — (4,599 ) — Total $ 194,838 $ (7,515 ) $ 187,323 $ 15,087 $ 5,010 $ 8,627 Three Months Ended June 30, 2018 Operating Revenues Intersegment Revenues Eliminations Operating Revenues after Eliminations Depreciation and Amortization Operating Income (Loss) after Eliminations Capital Expenditures and Plant Turnaround Costs Terminalling and storage $ 62,314 $ (1,452 ) $ 60,862 $ 11,690 $ 2,653 $ 2,471 Transportation 43,553 (6,347 ) 37,206 2,550 (3,087 ) 2,883 Sulfur services 38,471 — 38,471 2,086 6,257 966 Natural gas liquids 90,643 (18 ) 90,625 620 3,012 258 Indirect selling, general and administrative — — — — (4,346 ) — Total $ 234,981 $ (7,817 ) $ 227,164 $ 16,946 $ 4,489 $ 6,578 Six Months Ended June 30, 2019 Operating Revenues Intersegment Revenues Eliminations Operating Revenues after Eliminations Depreciation and Amortization Operating Income (Loss) after Eliminations Capital Expenditures and Plant Turnaround Costs Terminalling and storage $ 110,243 $ (3,324 ) $ 106,919 $ 15,663 $ 9,069 $ 9,013 Transportation 92,419 (13,303 ) 79,116 7,348 (6,509 ) 3,207 Sulfur services 67,449 — 67,449 5,722 13,908 5,479 Natural gas liquids 173,872 — 173,872 1,255 7,314 1,227 Indirect selling, general and administrative — — — — (9,166 ) — Total $ 443,983 $ (16,627 ) $ 427,356 $ 29,988 $ 14,616 $ 18,926 Six Months Ended June 30, 2018 Operating Revenues Intersegment Revenues Eliminations Operating Revenues after Eliminations Depreciation and Amortization Operating Income (Loss) after Eliminations Capital Expenditures and Plant Turnaround Costs Terminalling and storage $ 124,297 $ (2,925 ) $ 121,372 $ 21,849 $ 6,349 $ 4,592 Transportation 85,490 (13,925 ) 71,565 5,016 (8,126 ) 12,566 Sulfur services 76,158 — 76,158 4,150 16,423 2,514 Natural gas liquids 249,806 (19 ) 249,787 1,243 19,248 488 Indirect selling, general and administrative — — — — (8,577 ) — Total $ 535,751 $ (16,869 ) $ 518,882 $ 32,258 $ 25,317 $ 20,160</t>
  </si>
  <si>
    <t>Assets by Segment</t>
  </si>
  <si>
    <t>The Partnership's assets by reportable segment as of June 30, 2019 and December 31, 2018 , are as follows: June 30, 2019 December 31, 2018 Total assets: Terminalling and storage $ 317,325 $ 298,784 Transportation 180,821 146,529 Sulfur services 118,384 115,498 Natural gas liquids 83,978 512,817 Total assets $ 700,508 $ 1,073,628</t>
  </si>
  <si>
    <t>Fair Value Measurements (Tables)</t>
  </si>
  <si>
    <t>Schedule of Fair Value, Assets and Liabilities Measured on Recurring Basis</t>
  </si>
  <si>
    <t xml:space="preserve"> June 30, 2019 December 31, 2018 Carrying Value Fair Value Carrying Value Fair Value 2021 Senior unsecured notes $ 373,185 $ 371,534 $ 372,996 $ 360,138 Assets and liabilities measured at fair value on a recurring basis are summarized below: Level 2 June 30, 2019 December 31, 2018 Commodity derivative contracts, net $ (2,069 ) $ 4</t>
  </si>
  <si>
    <t>Income Taxes (Tables)</t>
  </si>
  <si>
    <t>Schedule of Income Tax Expense</t>
  </si>
  <si>
    <t xml:space="preserve"> Three Months Ended June 30, Six Months Ended June 30, 2019 2018 2019 2018 Provision for income taxes $ 639 $ 132 $ 1,335 $ 281</t>
  </si>
  <si>
    <t>Nature of Operations and Basis of Presentation (Details) $ in Thousands, ft³ in Billions</t>
  </si>
  <si>
    <t>Jan. 02, 2019terminal</t>
  </si>
  <si>
    <t>Jun. 30, 2019segment</t>
  </si>
  <si>
    <t>Jun. 28, 2019USD ($)ft³</t>
  </si>
  <si>
    <t>Jul. 31, 2018mi</t>
  </si>
  <si>
    <t>Error Corrections and Prior Period Adjustments Restatement [Line Items]</t>
  </si>
  <si>
    <t>Number of primary business lines | segment</t>
  </si>
  <si>
    <t>Discontinued Operations, Disposed of by Sale | Natural Gas Storage Assets</t>
  </si>
  <si>
    <t>Natural gas storage (in cubic feet) | ft³</t>
  </si>
  <si>
    <t>Proceeds from sale of assets | $</t>
  </si>
  <si>
    <t>Discontinued Operations, Disposed of by Sale | West Texas LPG Pipeline L.P.</t>
  </si>
  <si>
    <t>Ownership percentage</t>
  </si>
  <si>
    <t>20.00%</t>
  </si>
  <si>
    <t>Length of common-carrier pipeline system (in miles) | mi</t>
  </si>
  <si>
    <t>Martin Transport Inc</t>
  </si>
  <si>
    <t>Number of terminals | terminal</t>
  </si>
  <si>
    <t>Acquisitions - Narrative (Details) $ in Thousands</t>
  </si>
  <si>
    <t>Jan. 02, 2019USD ($)terminal</t>
  </si>
  <si>
    <t>Jun. 30, 2019USD ($)</t>
  </si>
  <si>
    <t>Jun. 30, 2018USD ($)</t>
  </si>
  <si>
    <t>Business Acquisition [Line Items]</t>
  </si>
  <si>
    <t>Acquisitions - Purchase Price (Details) - USD ($) $ in Thousands</t>
  </si>
  <si>
    <t>Jan. 02, 2019</t>
  </si>
  <si>
    <t>Cash consideration paid</t>
  </si>
  <si>
    <t>Purchase price</t>
  </si>
  <si>
    <t>Plus: Working Capital Adjustment</t>
  </si>
  <si>
    <t>Less: Finance lease obligations assumed</t>
  </si>
  <si>
    <t>Earn-out based on performance thresholds</t>
  </si>
  <si>
    <t>Acquisitions - Assets Acquired (Details) - USD ($) $ in Thousands</t>
  </si>
  <si>
    <t>Accounts receivable, net</t>
  </si>
  <si>
    <t>Other noncurrent assets</t>
  </si>
  <si>
    <t>Current installments of finance lease obligations</t>
  </si>
  <si>
    <t>Accounts payable</t>
  </si>
  <si>
    <t>Finance lease obligations, net of current installments</t>
  </si>
  <si>
    <t>Historical carrying value of assets acquired</t>
  </si>
  <si>
    <t>Acquisitions - Income Statement (Details) - USD ($) $ in Thousands</t>
  </si>
  <si>
    <t>[1],[3]</t>
  </si>
  <si>
    <t>Other operating income, net</t>
  </si>
  <si>
    <t>Interest expense</t>
  </si>
  <si>
    <t>Transportation | Martin Transport Inc</t>
  </si>
  <si>
    <t>Divestitures and Discontinued Operations - Discontinued Operations (Details) $ in Thousands, ft³ in Billions</t>
  </si>
  <si>
    <t>Jul. 31, 2018USD ($)mi</t>
  </si>
  <si>
    <t>Income from discontinued operations, net of income taxes</t>
  </si>
  <si>
    <t>[1],[2]</t>
  </si>
  <si>
    <t>Natural Gas Storage Assets | Discontinued Operations, Disposed of by Sale</t>
  </si>
  <si>
    <t>Proceeds from sale of assets</t>
  </si>
  <si>
    <t>Total revenues</t>
  </si>
  <si>
    <t>Total costs and expenses and other, net, excluding depreciation and amortization</t>
  </si>
  <si>
    <t>Other operating income</t>
  </si>
  <si>
    <t>Income from discontinued operations before income taxes</t>
  </si>
  <si>
    <t>Loss on disposition</t>
  </si>
  <si>
    <t>West Texas LPG Pipeline L.P. | Discontinued Operations, Disposed of by Sale</t>
  </si>
  <si>
    <t>Proceeds from sale of equity method investments</t>
  </si>
  <si>
    <t>Equity in earnings</t>
  </si>
  <si>
    <t>Divestitures and Discontinued Operations - Balance Sheet (Details) - USD ($) $ in Thousands</t>
  </si>
  <si>
    <t>Current assets - Natural Gas Storage Assets</t>
  </si>
  <si>
    <t>Non-current assets - Natural Gas Storage Assets</t>
  </si>
  <si>
    <t>Current liabilities - Natural Gas Storage Assets</t>
  </si>
  <si>
    <t>Non-current liabilities - Natural Gas Storage Assets</t>
  </si>
  <si>
    <t>Intangibles and other assets, net</t>
  </si>
  <si>
    <t>Product exchange payable</t>
  </si>
  <si>
    <t>Divestitures and Discontinued Operations - Long-Lived Assets Held-for-Sale (Details) - USD ($) $ in Thousands</t>
  </si>
  <si>
    <t>Assets held for sale</t>
  </si>
  <si>
    <t>Revenue - Disaggregation of Revenue (Details) - USD ($) $ in Thousands</t>
  </si>
  <si>
    <t>Disaggregation of Revenue [Line Items]</t>
  </si>
  <si>
    <t>Lubricant product sales</t>
  </si>
  <si>
    <t>Throughput and storage</t>
  </si>
  <si>
    <t>Natural gas liquids product sales</t>
  </si>
  <si>
    <t>Terminalling and storage segment</t>
  </si>
  <si>
    <t>Terminalling and storage segment | Lubricant product sales</t>
  </si>
  <si>
    <t>Terminalling and storage segment | Throughput and storage</t>
  </si>
  <si>
    <t>Natural gas liquids segment</t>
  </si>
  <si>
    <t>Natural gas liquids segment | Natural gas liquids product sales</t>
  </si>
  <si>
    <t>Sulfur services segment</t>
  </si>
  <si>
    <t>Sulfur services segment | Sulfur product sales</t>
  </si>
  <si>
    <t>Sulfur services segment | Fertilizer product sales</t>
  </si>
  <si>
    <t>Sulfur services segment | Sulfur services</t>
  </si>
  <si>
    <t>Transportation | Land transportation</t>
  </si>
  <si>
    <t>Transportation | Inland transportation</t>
  </si>
  <si>
    <t>Transportation | Offshore transportation</t>
  </si>
  <si>
    <t>Revenue - Estimated Revenue Expected to be Recognized in Future (Details) $ in Thousands</t>
  </si>
  <si>
    <t>Revenue, Remaining Performance Obligation, Expected Timing of Satisfaction, Start Date [Axis]: 2019-07-01</t>
  </si>
  <si>
    <t>Revenue, Remaining Performance Obligation, Expected Timing of Satisfaction [Line Items]</t>
  </si>
  <si>
    <t>Revenue, remaining performance obligation</t>
  </si>
  <si>
    <t>Revenue, remaining performance obligation, expected timing of satisfaction, period</t>
  </si>
  <si>
    <t>6 months</t>
  </si>
  <si>
    <t>Revenue, Remaining Performance Obligation, Expected Timing of Satisfaction, Start Date [Axis]: 2019-07-01 | Throughput and storage | Terminalling and storage</t>
  </si>
  <si>
    <t>Revenue, Remaining Performance Obligation, Expected Timing of Satisfaction, Start Date [Axis]: 2019-07-01 | Sulfur product sales | Sulfur services</t>
  </si>
  <si>
    <t>Revenue, Remaining Performance Obligation, Expected Timing of Satisfaction, Start Date [Axis]: 2019-07-01 | Offshore transportation | Transportation</t>
  </si>
  <si>
    <t>Revenue, Remaining Performance Obligation, Expected Timing of Satisfaction, Start Date [Axis]: 2020-01-01</t>
  </si>
  <si>
    <t>1 year</t>
  </si>
  <si>
    <t>Revenue, Remaining Performance Obligation, Expected Timing of Satisfaction, Start Date [Axis]: 2020-01-01 | Throughput and storage | Terminalling and storage</t>
  </si>
  <si>
    <t>Revenue, Remaining Performance Obligation, Expected Timing of Satisfaction, Start Date [Axis]: 2020-01-01 | Sulfur product sales | Sulfur services</t>
  </si>
  <si>
    <t>Revenue, Remaining Performance Obligation, Expected Timing of Satisfaction, Start Date [Axis]: 2020-01-01 | Offshore transportation | Transportation</t>
  </si>
  <si>
    <t>Revenue, Remaining Performance Obligation, Expected Timing of Satisfaction, Start Date [Axis]: 2021-01-01</t>
  </si>
  <si>
    <t>Revenue, Remaining Performance Obligation, Expected Timing of Satisfaction, Start Date [Axis]: 2021-01-01 | Throughput and storage | Terminalling and storage</t>
  </si>
  <si>
    <t>Revenue, Remaining Performance Obligation, Expected Timing of Satisfaction, Start Date [Axis]: 2021-01-01 | Sulfur product sales | Sulfur services</t>
  </si>
  <si>
    <t>Revenue, Remaining Performance Obligation, Expected Timing of Satisfaction, Start Date [Axis]: 2021-01-01 | Offshore transportation | Transportation</t>
  </si>
  <si>
    <t>Revenue, Remaining Performance Obligation, Expected Timing of Satisfaction, Start Date [Axis]: 2022-01-01</t>
  </si>
  <si>
    <t>Revenue, Remaining Performance Obligation, Expected Timing of Satisfaction, Start Date [Axis]: 2022-01-01 | Throughput and storage | Terminalling and storage</t>
  </si>
  <si>
    <t>Revenue, Remaining Performance Obligation, Expected Timing of Satisfaction, Start Date [Axis]: 2022-01-01 | Sulfur product sales | Sulfur services</t>
  </si>
  <si>
    <t>Revenue, Remaining Performance Obligation, Expected Timing of Satisfaction, Start Date [Axis]: 2022-01-01 | Offshore transportation | Transportation</t>
  </si>
  <si>
    <t>Revenue, Remaining Performance Obligation, Expected Timing of Satisfaction, Start Date [Axis]: 2023-01-01</t>
  </si>
  <si>
    <t>Revenue, Remaining Performance Obligation, Expected Timing of Satisfaction, Start Date [Axis]: 2023-01-01 | Throughput and storage | Terminalling and storage</t>
  </si>
  <si>
    <t>Revenue, Remaining Performance Obligation, Expected Timing of Satisfaction, Start Date [Axis]: 2023-01-01 | Sulfur product sales | Sulfur services</t>
  </si>
  <si>
    <t>Revenue, Remaining Performance Obligation, Expected Timing of Satisfaction, Start Date [Axis]: 2023-01-01 | Offshore transportation | Transportation</t>
  </si>
  <si>
    <t>Revenue, Remaining Performance Obligation, Expected Timing of Satisfaction, Start Date [Axis]: 2024-01-01</t>
  </si>
  <si>
    <t>Revenue, Remaining Performance Obligation, Expected Timing of Satisfaction, Start Date [Axis]: 2024-01-01 | Throughput and storage | Terminalling and storage</t>
  </si>
  <si>
    <t>Revenue, Remaining Performance Obligation, Expected Timing of Satisfaction, Start Date [Axis]: 2024-01-01 | Sulfur product sales | Sulfur services</t>
  </si>
  <si>
    <t>Revenue, Remaining Performance Obligation, Expected Timing of Satisfaction, Start Date [Axis]: 2024-01-01 | Offshore transportation | Transportation</t>
  </si>
  <si>
    <t>Revenue, Remaining Performance Obligation, Expected Timing of Satisfaction, Start Date [Axis]: (nil)</t>
  </si>
  <si>
    <t>Revenue, Remaining Performance Obligation, Expected Timing of Satisfaction, Start Date [Axis]: (nil) | Throughput and storage | Terminalling and storage</t>
  </si>
  <si>
    <t>Revenue, Remaining Performance Obligation, Expected Timing of Satisfaction, Start Date [Axis]: (nil) | Sulfur product sales | Sulfur services</t>
  </si>
  <si>
    <t>Revenue, Remaining Performance Obligation, Expected Timing of Satisfaction, Start Date [Axis]: (nil) | Offshore transportation | Transportation</t>
  </si>
  <si>
    <t>Inventories (Details) - USD ($) $ in Thousands</t>
  </si>
  <si>
    <t>Sulfur</t>
  </si>
  <si>
    <t>Fertilizer</t>
  </si>
  <si>
    <t>Lubricants</t>
  </si>
  <si>
    <t>Other</t>
  </si>
  <si>
    <t>Investment in West Texas LPG Pipeline L.P. - Narrative (Details) - mi</t>
  </si>
  <si>
    <t>Jul. 31, 2018</t>
  </si>
  <si>
    <t>Jul. 30, 2018</t>
  </si>
  <si>
    <t>Schedule of Equity Method Investments [Line Items]</t>
  </si>
  <si>
    <t>Length of common-carrier pipeline system (in miles)</t>
  </si>
  <si>
    <t>West Texas LPG Pipeline L.P. | Common Limited</t>
  </si>
  <si>
    <t>19.80%</t>
  </si>
  <si>
    <t>West Texas LPG Pipeline L.P. | General Partner</t>
  </si>
  <si>
    <t>0.20%</t>
  </si>
  <si>
    <t>Investment in West Texas LPG Pipeline L.P. - Selected Financial Information for Equity Method Investees (Details) - West Texas LPG Pipeline L.P. - USD ($) $ in Thousands</t>
  </si>
  <si>
    <t>Net Income</t>
  </si>
  <si>
    <t>Long-Term Debt (Details) - USD ($)</t>
  </si>
  <si>
    <t>Jul. 18, 2019</t>
  </si>
  <si>
    <t>Jul. 17, 2019</t>
  </si>
  <si>
    <t>Dec. 31, 2015</t>
  </si>
  <si>
    <t>Apr. 30, 2014</t>
  </si>
  <si>
    <t>Feb. 28, 2013</t>
  </si>
  <si>
    <t>Debt Instrument [Line Items]</t>
  </si>
  <si>
    <t>Total long-term debt, net of current portion</t>
  </si>
  <si>
    <t>Less: current portion</t>
  </si>
  <si>
    <t>Cash paid for interest</t>
  </si>
  <si>
    <t>Capitalized interest</t>
  </si>
  <si>
    <t>Revolving Loan Facility</t>
  </si>
  <si>
    <t>Face amount</t>
  </si>
  <si>
    <t>Weighted average interest rate</t>
  </si>
  <si>
    <t>5.65%</t>
  </si>
  <si>
    <t>Unamortized debt issuance costs</t>
  </si>
  <si>
    <t>Revolving Loan Facility | LIBOR</t>
  </si>
  <si>
    <t>Applicable margins</t>
  </si>
  <si>
    <t>3.25%</t>
  </si>
  <si>
    <t>Revolving Loan Facility | LIBOR | Minimum</t>
  </si>
  <si>
    <t>2.00%</t>
  </si>
  <si>
    <t>Revolving Loan Facility | LIBOR | Maximum</t>
  </si>
  <si>
    <t>Revolving Loan Facility | Prime Rate | Minimum</t>
  </si>
  <si>
    <t>1.00%</t>
  </si>
  <si>
    <t>Revolving Loan Facility | Prime Rate | Maximum</t>
  </si>
  <si>
    <t>2.25%</t>
  </si>
  <si>
    <t>Senior Notes | Senior Notes 7.25%</t>
  </si>
  <si>
    <t>Stated interest rate</t>
  </si>
  <si>
    <t>7.25%</t>
  </si>
  <si>
    <t>Unamortized premium</t>
  </si>
  <si>
    <t>Repurchase amount</t>
  </si>
  <si>
    <t>Subsequent Event | Revolving Loan Facility</t>
  </si>
  <si>
    <t>Leases - Narrative (Details) - USD ($) $ in Thousands</t>
  </si>
  <si>
    <t>Jan. 01, 2019</t>
  </si>
  <si>
    <t>New Accounting Pronouncements or Change in Accounting Principle [Line Items]</t>
  </si>
  <si>
    <t>Increase in assets</t>
  </si>
  <si>
    <t>Increase in liabilities</t>
  </si>
  <si>
    <t>Operating lease right-of-use assets</t>
  </si>
  <si>
    <t>Operating lease liability</t>
  </si>
  <si>
    <t>Lease termination term</t>
  </si>
  <si>
    <t>Lease not yet commenced, amount</t>
  </si>
  <si>
    <t>Rent expense</t>
  </si>
  <si>
    <t>Non-cancelable revenue arrangements, future minimum revenues, 2019</t>
  </si>
  <si>
    <t>Non-cancelable revenue arrangements, future minimum revenues, 2020</t>
  </si>
  <si>
    <t>Non-cancelable revenue arrangements, future minimum revenues, 2021</t>
  </si>
  <si>
    <t>Non-cancelable revenue arrangements, future minimum revenues, 2022</t>
  </si>
  <si>
    <t>Non-cancelable revenue arrangements, future minimum revenues, 2023</t>
  </si>
  <si>
    <t>Non-cancelable revenue arrangements, future minimum revenues, subsequent years</t>
  </si>
  <si>
    <t>Accounting Standards Update 2016-02</t>
  </si>
  <si>
    <t>Minimum</t>
  </si>
  <si>
    <t>Lease term</t>
  </si>
  <si>
    <t>Lease not yet commenced, term</t>
  </si>
  <si>
    <t>3 years</t>
  </si>
  <si>
    <t>Maximum</t>
  </si>
  <si>
    <t>17 years</t>
  </si>
  <si>
    <t>Lease renewal term</t>
  </si>
  <si>
    <t>5 years</t>
  </si>
  <si>
    <t>Leases - Future Minimum Lease Obligations (Details) - USD ($) $ in Thousands</t>
  </si>
  <si>
    <t>Operating Leases</t>
  </si>
  <si>
    <t>Year 1</t>
  </si>
  <si>
    <t>Year 2</t>
  </si>
  <si>
    <t>Year 3</t>
  </si>
  <si>
    <t>Year 4</t>
  </si>
  <si>
    <t>Year 5</t>
  </si>
  <si>
    <t>Thereafter</t>
  </si>
  <si>
    <t>Total</t>
  </si>
  <si>
    <t>Finance Leases</t>
  </si>
  <si>
    <t>Less amounts representing interest costs</t>
  </si>
  <si>
    <t>Present value of net minimum capital lease payments</t>
  </si>
  <si>
    <t>Less current portion</t>
  </si>
  <si>
    <t>Present value of net minimum capital lease payments, excluding current portion</t>
  </si>
  <si>
    <t>Total lease liability</t>
  </si>
  <si>
    <t>Leases - Lease Costs (Details) - USD ($) $ in Thousands</t>
  </si>
  <si>
    <t>Operating lease cost</t>
  </si>
  <si>
    <t>Finance lease cost:</t>
  </si>
  <si>
    <t>Amortization of right-of-use assets</t>
  </si>
  <si>
    <t>Interest on lease liabilities</t>
  </si>
  <si>
    <t>Total finance lease cost</t>
  </si>
  <si>
    <t>Leases -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Balance Sheet Information (Details) - USD ($) $ in Thousands</t>
  </si>
  <si>
    <t>Current portion of operating lease liabilities included in Other accrued liabilities</t>
  </si>
  <si>
    <t>Operating lease liabilities</t>
  </si>
  <si>
    <t>Total operating lease liabilities</t>
  </si>
  <si>
    <t>Current portion finance lease obligations</t>
  </si>
  <si>
    <t>Finance lease obligations</t>
  </si>
  <si>
    <t>Present value of net minimum finance lease payments</t>
  </si>
  <si>
    <t>Weighted Average Remaining Lease Term (years)</t>
  </si>
  <si>
    <t>6 years 3 months 29 days</t>
  </si>
  <si>
    <t>1 year 4 months 20 days</t>
  </si>
  <si>
    <t>Weighted Average Discount Rate</t>
  </si>
  <si>
    <t>5.26%</t>
  </si>
  <si>
    <t>6.89%</t>
  </si>
  <si>
    <t>Supplemental Balance Sheet Information - Other Accrued Liabilities (Details) - USD ($) $ in Thousands</t>
  </si>
  <si>
    <t>Accrued interest</t>
  </si>
  <si>
    <t>Asset retirement obligations</t>
  </si>
  <si>
    <t>Property and other taxes payable</t>
  </si>
  <si>
    <t>Accrued payroll</t>
  </si>
  <si>
    <t>Total other accrued liabilities</t>
  </si>
  <si>
    <t>Supplemental Balance Sheet Information - Asset Retirement Obligations (Details) - USD ($) $ in Thousands</t>
  </si>
  <si>
    <t>Asset Retirement Obligation, Roll Forward Analysis [Roll Forward]</t>
  </si>
  <si>
    <t>Beginning asset retirement obligations</t>
  </si>
  <si>
    <t>Accretion expense</t>
  </si>
  <si>
    <t>Liabilities settled</t>
  </si>
  <si>
    <t>Ending asset retirement obligations</t>
  </si>
  <si>
    <t>Current portion of asset retirement obligations</t>
  </si>
  <si>
    <t>Long-term portion of asset retirement obligations</t>
  </si>
  <si>
    <t>Derivative Instruments and Hedging Activities - Narrative (Details) - bbl bbl in Thousands</t>
  </si>
  <si>
    <t>12 Months Ended</t>
  </si>
  <si>
    <t>Commodity contracts</t>
  </si>
  <si>
    <t>Derivatives, Fair Value [Line Items]</t>
  </si>
  <si>
    <t>Notional quantity (in bbl)</t>
  </si>
  <si>
    <t>Derivative Instruments and Hedging Activities - Balance Sheet Derivatives (Details) - Derivatives not designated as hedging instruments - USD ($) $ in Thousands</t>
  </si>
  <si>
    <t>Derivative Assets</t>
  </si>
  <si>
    <t>Derivative Liabilities</t>
  </si>
  <si>
    <t>Commodity contracts | Fair value of derivatives</t>
  </si>
  <si>
    <t>Derivative Instruments and Hedging Activities - Statement of Operations Derivatives (Details) - Derivatives not designated as hedging instruments - USD ($) $ in Thousands</t>
  </si>
  <si>
    <t>Derivative Instruments, Gain (Loss) [Line Items]</t>
  </si>
  <si>
    <t>Amount of Gain (Loss) Recognized in Income on Derivatives</t>
  </si>
  <si>
    <t>Commodity contracts | Cost of products sold</t>
  </si>
  <si>
    <t>Partners' Capital - Narrative (Details)</t>
  </si>
  <si>
    <t>Jun. 30, 2019shares</t>
  </si>
  <si>
    <t>Limited Partners' Capital Account [Line Items]</t>
  </si>
  <si>
    <t>Common limited partner units (in shares)</t>
  </si>
  <si>
    <t>Martin Operating Partnership L.P.</t>
  </si>
  <si>
    <t>Ownership interest</t>
  </si>
  <si>
    <t>98.00%</t>
  </si>
  <si>
    <t>General partner interest percentage</t>
  </si>
  <si>
    <t>Martin Resource Management Corporation | Martin Resource Management</t>
  </si>
  <si>
    <t>Voting interest percentage</t>
  </si>
  <si>
    <t>51.00%</t>
  </si>
  <si>
    <t>Martin Resource Management Corporation | Martin Operating Partnership L.P. | Martin Resource Management</t>
  </si>
  <si>
    <t>15.70%</t>
  </si>
  <si>
    <t>MMGP | Martin Operating Partnership L.P. | Martin Resource Management</t>
  </si>
  <si>
    <t>Partners' Capital - Incentive Distribution Rights and Distributions of Available Cash (Details) - USD ($)</t>
  </si>
  <si>
    <t>Distribution period</t>
  </si>
  <si>
    <t>45 days</t>
  </si>
  <si>
    <t>MMGP</t>
  </si>
  <si>
    <t>Incentive distribution</t>
  </si>
  <si>
    <t>MMGP | Target Level 1</t>
  </si>
  <si>
    <t>Target cash distribution, percent</t>
  </si>
  <si>
    <t>MMGP | Target Level 2</t>
  </si>
  <si>
    <t>15.00%</t>
  </si>
  <si>
    <t>Target cash distribution (USD per share)</t>
  </si>
  <si>
    <t>MMGP | Target Level 3</t>
  </si>
  <si>
    <t>25.00%</t>
  </si>
  <si>
    <t>MMGP | Target Level 4</t>
  </si>
  <si>
    <t>50.00%</t>
  </si>
  <si>
    <t>Minimum | MMGP | Target Level 1</t>
  </si>
  <si>
    <t>Minimum | MMGP | Target Level 2</t>
  </si>
  <si>
    <t>Minimum | MMGP | Target Level 3</t>
  </si>
  <si>
    <t>Minimum | MMGP | Target Level 4</t>
  </si>
  <si>
    <t>Maximum | MMGP | Target Level 1</t>
  </si>
  <si>
    <t>Martin Operating Partnership L.P. | MMGP</t>
  </si>
  <si>
    <t>Partners' Capital - Net Income Per Unit (Details) - USD ($) $ in Thousands</t>
  </si>
  <si>
    <t>Schedule of Reconciliation of Net Income from Continuing and Discontinuing Operations [Line Items]</t>
  </si>
  <si>
    <t>Income (loss) from discontinued operations</t>
  </si>
  <si>
    <t>Less general partner’s interest in net income (loss):</t>
  </si>
  <si>
    <t>Less loss allocable to unvested restricted units</t>
  </si>
  <si>
    <t>Basic weighted average limited partner units outstanding (in shares)</t>
  </si>
  <si>
    <t>Dilutive effect of restricted units issued (in shares)</t>
  </si>
  <si>
    <t>Total weighted average limited partner diluted units outstanding (in shares)</t>
  </si>
  <si>
    <t>Distributions payable on behalf of general partner interest</t>
  </si>
  <si>
    <t>General partner interest in undistributed loss</t>
  </si>
  <si>
    <t>Unit Based Awards - Schedule of Compensation Costs (Details) - Selling, General and Administrative Expenses - USD ($) $ in Thousands</t>
  </si>
  <si>
    <t>Share-based Compensation Arrangement by Share-based Payment Award [Line Items]</t>
  </si>
  <si>
    <t>Total unit-based compensation expense</t>
  </si>
  <si>
    <t>Employees</t>
  </si>
  <si>
    <t>Non-employee directors</t>
  </si>
  <si>
    <t>Unit Based Awards - Narrative (Details) $ in Thousands</t>
  </si>
  <si>
    <t>Jan. 24, 2023shares</t>
  </si>
  <si>
    <t>Jan. 24, 2022shares</t>
  </si>
  <si>
    <t>Jan. 24, 2021shares</t>
  </si>
  <si>
    <t>Jan. 24, 2020shares</t>
  </si>
  <si>
    <t>Feb. 11, 2019directorshares</t>
  </si>
  <si>
    <t>Mar. 01, 2018shares</t>
  </si>
  <si>
    <t>Jun. 30, 2019USD ($)shares</t>
  </si>
  <si>
    <t>May 26, 2017shares</t>
  </si>
  <si>
    <t>Number of shares authorized (in shares)</t>
  </si>
  <si>
    <t>Restricted Units</t>
  </si>
  <si>
    <t>Vested, number of units (in shares)</t>
  </si>
  <si>
    <t>Unrecognized compensation cost related to non-vested restricted units | $</t>
  </si>
  <si>
    <t>Weighted average period for recognition (in years)</t>
  </si>
  <si>
    <t>2 years 3 days</t>
  </si>
  <si>
    <t>Restricted Units | Employees</t>
  </si>
  <si>
    <t>Vesting period (in years)</t>
  </si>
  <si>
    <t>Restricted Units | Non-employee directors</t>
  </si>
  <si>
    <t>4 years</t>
  </si>
  <si>
    <t>Time Based Restricted Units</t>
  </si>
  <si>
    <t>Granted, number of units (in shares)</t>
  </si>
  <si>
    <t>Number of independent directors receiving grants | director</t>
  </si>
  <si>
    <t>Time Based Restricted Units | Employees</t>
  </si>
  <si>
    <t>Time Based Restricted Units | Non-employee directors</t>
  </si>
  <si>
    <t>Performance Based Restricted Units</t>
  </si>
  <si>
    <t>Performance Based Restricted Units | Employees</t>
  </si>
  <si>
    <t>Scenario, Forecast | Time Based Restricted Units | Non-employee directors</t>
  </si>
  <si>
    <t>Unit Based Awards - Restricted Unit Activity (Details) $ / shares in Units, $ in Thousands</t>
  </si>
  <si>
    <t>Jun. 30, 2019USD ($)$ / sharesshares</t>
  </si>
  <si>
    <t>Number of Units</t>
  </si>
  <si>
    <t>Non-vested, beginning of period, number of units (in shares) | shares</t>
  </si>
  <si>
    <t>Vested, number of units (in shares) | shares</t>
  </si>
  <si>
    <t>Forfeited, number of units (in shares) | shares</t>
  </si>
  <si>
    <t>Non-vested, end of period, number of units (in shares) | shares</t>
  </si>
  <si>
    <t>Weighted Average Grant-Date Fair Value Per Unit</t>
  </si>
  <si>
    <t>Non-vested, beginning of period, weighted average grant-date fair value per unit (USD per share) | $ / shares</t>
  </si>
  <si>
    <t>Vested, weighted average grant-date fair value per unit (USD per share) | $ / shares</t>
  </si>
  <si>
    <t>Forfeited, weighted average grant-date fair value per unit (USD per share) | $ / shares</t>
  </si>
  <si>
    <t>Non-vested, end of period, weighted average grant-date fair value per unit (USD per share) | $ / shares</t>
  </si>
  <si>
    <t>Aggregate intrinsic value, end of period | $</t>
  </si>
  <si>
    <t>Granted, number of units (in shares) | shares</t>
  </si>
  <si>
    <t>Granted, weighted average grant-date fair value per unit (USD per share) | $ / shares</t>
  </si>
  <si>
    <t>Unit Based Awards - Intrinsic and Fair Value (Details) - Restricted Units - USD ($) $ in Thousands</t>
  </si>
  <si>
    <t>Aggregate intrinsic value of units vested</t>
  </si>
  <si>
    <t>Fair value of units vested</t>
  </si>
  <si>
    <t>Related Party Transactions - Narrative (Details)</t>
  </si>
  <si>
    <t>Related Party Transaction [Line Items]</t>
  </si>
  <si>
    <t>Martin Operating Partnership L.P. | Martin Resource Management Corporation | Martin Resource Management</t>
  </si>
  <si>
    <t>Martin Operating Partnership L.P. | MMGP | Martin Resource Management</t>
  </si>
  <si>
    <t>Related Party Transactions - Omnibus Agreement (Details) - Omnibus Agreement - Martin Resource Management - USD ($)</t>
  </si>
  <si>
    <t>Dec. 31, 2019</t>
  </si>
  <si>
    <t>Noncompete restriction threshold</t>
  </si>
  <si>
    <t>Noncompete restriction ownership option opportunity threshold minimum</t>
  </si>
  <si>
    <t>Noncompete restriction ownership option opportunity threshold minimum with equity limitation</t>
  </si>
  <si>
    <t>Equity limitation on ownership restriction percentage</t>
  </si>
  <si>
    <t>Indirect expenses reimbursed</t>
  </si>
  <si>
    <t>Subsequent Event | Scenario, Forecast</t>
  </si>
  <si>
    <t>Approved annual reimbursements for indirect expenses</t>
  </si>
  <si>
    <t>Related Party Transactions - Master Transportation Services Agreement (Details)</t>
  </si>
  <si>
    <t>Master Transportation Services Agreement | Martin Resource Management</t>
  </si>
  <si>
    <t>Termination written notice, minimum (in days)</t>
  </si>
  <si>
    <t>30 days</t>
  </si>
  <si>
    <t>Related Party Transactions - Marine Agreements (Details) - Marine Transportation Agreement - Martin Resource Management</t>
  </si>
  <si>
    <t>Automatic consecutive term renewal period (in years)</t>
  </si>
  <si>
    <t>60 days</t>
  </si>
  <si>
    <t>Related Party Transactions - Terminal Services Agreements (Details)</t>
  </si>
  <si>
    <t>Martin Resource Management Corporation</t>
  </si>
  <si>
    <t>Related Party Transactions - Other Agreements (Details) - Martin Resource Management</t>
  </si>
  <si>
    <t>Jun. 30, 2019bbl</t>
  </si>
  <si>
    <t>Cross Tolling Agreement</t>
  </si>
  <si>
    <t>Production minimum per day (in bbl)</t>
  </si>
  <si>
    <t>Annual escalation benchmark percentage</t>
  </si>
  <si>
    <t>3.00%</t>
  </si>
  <si>
    <t>Sulfuric Acid Sales Agency Agreement</t>
  </si>
  <si>
    <t>Partnership notice period to terminate agreement (in days)</t>
  </si>
  <si>
    <t>90 days</t>
  </si>
  <si>
    <t>Related Party Transactions - Schedule of the Impact of Related Party Transactions (Details) - Related Party - USD ($) $ in Thousands</t>
  </si>
  <si>
    <t>Revenue from related parties</t>
  </si>
  <si>
    <t>Cost of products sold:</t>
  </si>
  <si>
    <t>Operating expenses:</t>
  </si>
  <si>
    <t>Selling, general and administrative:</t>
  </si>
  <si>
    <t>Operating segments | Terminalling and storage</t>
  </si>
  <si>
    <t>Operating segments | Transportation</t>
  </si>
  <si>
    <t>Operating segments | Natural gas liquids</t>
  </si>
  <si>
    <t>Operating segments | Sulfur services</t>
  </si>
  <si>
    <t>Indirect, including overhead allocation</t>
  </si>
  <si>
    <t>Terminalling and storage | Terminalling and storage</t>
  </si>
  <si>
    <t>Transportation | Transportation</t>
  </si>
  <si>
    <t>Sulfur services | Sulfur services</t>
  </si>
  <si>
    <t>Business Segments (Details) $ in Thousands</t>
  </si>
  <si>
    <t>Jun. 30, 2019USD ($)segment</t>
  </si>
  <si>
    <t>Dec. 31, 2018USD ($)</t>
  </si>
  <si>
    <t>Number of reportable segments | segment</t>
  </si>
  <si>
    <t>Segment Reporting Information [Line Items]</t>
  </si>
  <si>
    <t>Total revenue</t>
  </si>
  <si>
    <t>Operating Income (Loss) after Eliminations</t>
  </si>
  <si>
    <t>Capital Expenditures and Plant Turnaround Costs</t>
  </si>
  <si>
    <t>Total assets:</t>
  </si>
  <si>
    <t>Operating Revenues</t>
  </si>
  <si>
    <t>Operating Revenues | Terminalling and storage</t>
  </si>
  <si>
    <t>Operating Revenues | Transportation</t>
  </si>
  <si>
    <t>Operating Revenues | Sulfur services</t>
  </si>
  <si>
    <t>Operating Revenues | Natural gas liquids</t>
  </si>
  <si>
    <t>Intersegment Revenues Eliminations</t>
  </si>
  <si>
    <t>Intersegment Revenues Eliminations | Terminalling and storage</t>
  </si>
  <si>
    <t>Intersegment Revenues Eliminations | Transportation</t>
  </si>
  <si>
    <t>Intersegment Revenues Eliminations | Sulfur services</t>
  </si>
  <si>
    <t>Intersegment Revenues Eliminations | Natural gas liquids</t>
  </si>
  <si>
    <t>Indirect selling, general and administrative</t>
  </si>
  <si>
    <t>Fair Value Measurements (Details) - USD ($) $ in Thousands</t>
  </si>
  <si>
    <t>Fair Value, Assets and Liabilities Measured on Recurring and Nonrecurring Basis [Line Items]</t>
  </si>
  <si>
    <t>Commodity derivative contracts, net</t>
  </si>
  <si>
    <t>Recurring | Level 2 | Commodity contracts</t>
  </si>
  <si>
    <t>Nonrecurring | 2021 Senior unsecured notes | Carrying Value</t>
  </si>
  <si>
    <t>2021 Senior unsecured notes</t>
  </si>
  <si>
    <t>Nonrecurring | 2021 Senior unsecured notes | Fair Value</t>
  </si>
  <si>
    <t>Income Taxes - Income Tax Expense (Details) - USD ($) $ in Thousands</t>
  </si>
  <si>
    <t>Provision for income taxes</t>
  </si>
  <si>
    <t>Income Taxes - Narrative (Details) - USD ($) $ in Thousands</t>
  </si>
  <si>
    <t>Income Tax Contingency [Line Items]</t>
  </si>
  <si>
    <t>Effective income tax rate percentage</t>
  </si>
  <si>
    <t>26.30%</t>
  </si>
  <si>
    <t>0.00%</t>
  </si>
  <si>
    <t>25.49%</t>
  </si>
  <si>
    <t>Deferred tax asset</t>
  </si>
  <si>
    <t>Marting Transport Inc.</t>
  </si>
  <si>
    <t>Current federal income tax expense</t>
  </si>
  <si>
    <t>State income tax expense (benefit)</t>
  </si>
  <si>
    <t>Acquisition, deferred income taxes</t>
  </si>
  <si>
    <t>Subsequent Events (Details) - USD ($)</t>
  </si>
  <si>
    <t>Subsequent Event</t>
  </si>
  <si>
    <t>Subsequent Event [Line Items]</t>
  </si>
  <si>
    <t>Dividends declared (USD per share)</t>
  </si>
  <si>
    <t>Estimated annualized dividends (USD per share)</t>
  </si>
  <si>
    <t>Revolving Loan Facility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38863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30</v>
      </c>
    </row>
    <row r="4" spans="1:2">
      <c r="A4" s="4" t="s">
        <v>206</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238</v>
      </c>
    </row>
    <row r="4" spans="1:2">
      <c r="A4" s="4" t="s">
        <v>19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row r="5" spans="1:2">
      <c r="A5" s="4" t="s">
        <v>246</v>
      </c>
      <c r="B5"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2</v>
      </c>
      <c r="C1" s="2" t="s">
        <v>58</v>
      </c>
    </row>
    <row r="2" spans="1:4">
      <c r="A2" s="3" t="s">
        <v>59</v>
      </c>
    </row>
    <row r="3" spans="1:4">
      <c r="A3" s="4" t="s">
        <v>60</v>
      </c>
      <c r="B3" s="6" t="n">
        <v>2521</v>
      </c>
      <c r="C3" s="6" t="n">
        <v>300</v>
      </c>
      <c r="D3" s="4" t="s">
        <v>61</v>
      </c>
    </row>
    <row r="4" spans="1:4">
      <c r="A4" s="4" t="s">
        <v>62</v>
      </c>
      <c r="B4" s="5" t="n">
        <v>64606</v>
      </c>
      <c r="C4" s="5" t="n">
        <v>83488</v>
      </c>
      <c r="D4" s="4" t="s">
        <v>61</v>
      </c>
    </row>
    <row r="5" spans="1:4">
      <c r="A5" s="4" t="s">
        <v>63</v>
      </c>
      <c r="B5" s="5" t="n">
        <v>107</v>
      </c>
      <c r="C5" s="5" t="n">
        <v>166</v>
      </c>
      <c r="D5" s="4" t="s">
        <v>61</v>
      </c>
    </row>
    <row r="6" spans="1:4">
      <c r="A6" s="4" t="s">
        <v>64</v>
      </c>
      <c r="B6" s="5" t="n">
        <v>81220</v>
      </c>
      <c r="C6" s="5" t="n">
        <v>84265</v>
      </c>
      <c r="D6" s="4" t="s">
        <v>61</v>
      </c>
    </row>
    <row r="7" spans="1:4">
      <c r="A7" s="4" t="s">
        <v>65</v>
      </c>
      <c r="B7" s="5" t="n">
        <v>35598</v>
      </c>
      <c r="C7" s="5" t="n">
        <v>18845</v>
      </c>
      <c r="D7" s="4" t="s">
        <v>61</v>
      </c>
    </row>
    <row r="8" spans="1:4">
      <c r="A8" s="4" t="s">
        <v>66</v>
      </c>
      <c r="B8" s="5" t="n">
        <v>0</v>
      </c>
      <c r="C8" s="5" t="n">
        <v>4</v>
      </c>
      <c r="D8" s="4" t="s">
        <v>61</v>
      </c>
    </row>
    <row r="9" spans="1:4">
      <c r="A9" s="4" t="s">
        <v>67</v>
      </c>
      <c r="B9" s="5" t="n">
        <v>9638</v>
      </c>
      <c r="C9" s="5" t="n">
        <v>5889</v>
      </c>
      <c r="D9" s="4" t="s">
        <v>61</v>
      </c>
    </row>
    <row r="10" spans="1:4">
      <c r="A10" s="4" t="s">
        <v>68</v>
      </c>
      <c r="B10" s="5" t="n">
        <v>5132</v>
      </c>
      <c r="C10" s="5" t="n">
        <v>5652</v>
      </c>
      <c r="D10" s="4" t="s">
        <v>61</v>
      </c>
    </row>
    <row r="11" spans="1:4">
      <c r="A11" s="4" t="s">
        <v>69</v>
      </c>
      <c r="B11" s="5" t="n">
        <v>0</v>
      </c>
      <c r="C11" s="5" t="n">
        <v>9428</v>
      </c>
      <c r="D11" s="4" t="s">
        <v>61</v>
      </c>
    </row>
    <row r="12" spans="1:4">
      <c r="A12" s="4" t="s">
        <v>70</v>
      </c>
      <c r="B12" s="5" t="n">
        <v>198822</v>
      </c>
      <c r="C12" s="5" t="n">
        <v>208037</v>
      </c>
      <c r="D12" s="4" t="s">
        <v>61</v>
      </c>
    </row>
    <row r="13" spans="1:4">
      <c r="A13" s="4" t="s">
        <v>71</v>
      </c>
      <c r="B13" s="5" t="n">
        <v>880603</v>
      </c>
      <c r="C13" s="5" t="n">
        <v>886435</v>
      </c>
      <c r="D13" s="4" t="s">
        <v>61</v>
      </c>
    </row>
    <row r="14" spans="1:4">
      <c r="A14" s="4" t="s">
        <v>72</v>
      </c>
      <c r="B14" s="5" t="n">
        <v>-451359</v>
      </c>
      <c r="C14" s="5" t="n">
        <v>-438602</v>
      </c>
      <c r="D14" s="4" t="s">
        <v>61</v>
      </c>
    </row>
    <row r="15" spans="1:4">
      <c r="A15" s="4" t="s">
        <v>73</v>
      </c>
      <c r="B15" s="5" t="n">
        <v>429244</v>
      </c>
      <c r="C15" s="5" t="n">
        <v>447833</v>
      </c>
      <c r="D15" s="4" t="s">
        <v>61</v>
      </c>
    </row>
    <row r="16" spans="1:4">
      <c r="A16" s="4" t="s">
        <v>74</v>
      </c>
      <c r="B16" s="5" t="n">
        <v>17785</v>
      </c>
      <c r="C16" s="5" t="n">
        <v>17785</v>
      </c>
      <c r="D16" s="4" t="s">
        <v>61</v>
      </c>
    </row>
    <row r="17" spans="1:4">
      <c r="A17" s="4" t="s">
        <v>75</v>
      </c>
      <c r="B17" s="5" t="n">
        <v>25682</v>
      </c>
    </row>
    <row r="18" spans="1:4">
      <c r="A18" s="4" t="s">
        <v>76</v>
      </c>
      <c r="B18" s="5" t="n">
        <v>23925</v>
      </c>
      <c r="C18" s="5" t="n">
        <v>0</v>
      </c>
      <c r="D18" s="4" t="s">
        <v>61</v>
      </c>
    </row>
    <row r="19" spans="1:4">
      <c r="A19" s="4" t="s">
        <v>77</v>
      </c>
      <c r="B19" s="5" t="n">
        <v>5050</v>
      </c>
      <c r="C19" s="5" t="n">
        <v>4584</v>
      </c>
      <c r="D19" s="4" t="s">
        <v>61</v>
      </c>
    </row>
    <row r="20" spans="1:4">
      <c r="A20" s="4" t="s">
        <v>78</v>
      </c>
      <c r="B20" s="5" t="n">
        <v>0</v>
      </c>
      <c r="C20" s="5" t="n">
        <v>395389</v>
      </c>
      <c r="D20" s="4" t="s">
        <v>61</v>
      </c>
    </row>
    <row r="21" spans="1:4">
      <c r="A21" s="4" t="s">
        <v>79</v>
      </c>
      <c r="B21" s="5" t="n">
        <v>700508</v>
      </c>
      <c r="C21" s="5" t="n">
        <v>1073628</v>
      </c>
      <c r="D21" s="4" t="s">
        <v>61</v>
      </c>
    </row>
    <row r="22" spans="1:4">
      <c r="A22" s="3" t="s">
        <v>80</v>
      </c>
    </row>
    <row r="23" spans="1:4">
      <c r="A23" s="4" t="s">
        <v>81</v>
      </c>
      <c r="B23" s="5" t="n">
        <v>6059</v>
      </c>
      <c r="C23" s="5" t="n">
        <v>5409</v>
      </c>
      <c r="D23" s="4" t="s">
        <v>61</v>
      </c>
    </row>
    <row r="24" spans="1:4">
      <c r="A24" s="4" t="s">
        <v>82</v>
      </c>
      <c r="B24" s="5" t="n">
        <v>61357</v>
      </c>
      <c r="C24" s="5" t="n">
        <v>64041</v>
      </c>
      <c r="D24" s="4" t="s">
        <v>61</v>
      </c>
    </row>
    <row r="25" spans="1:4">
      <c r="A25" s="4" t="s">
        <v>83</v>
      </c>
      <c r="B25" s="5" t="n">
        <v>7717</v>
      </c>
      <c r="C25" s="5" t="n">
        <v>12103</v>
      </c>
      <c r="D25" s="4" t="s">
        <v>61</v>
      </c>
    </row>
    <row r="26" spans="1:4">
      <c r="A26" s="4" t="s">
        <v>84</v>
      </c>
      <c r="B26" s="5" t="n">
        <v>3367</v>
      </c>
      <c r="C26" s="5" t="n">
        <v>2133</v>
      </c>
      <c r="D26" s="4" t="s">
        <v>61</v>
      </c>
    </row>
    <row r="27" spans="1:4">
      <c r="A27" s="4" t="s">
        <v>85</v>
      </c>
      <c r="B27" s="5" t="n">
        <v>576</v>
      </c>
      <c r="C27" s="5" t="n">
        <v>445</v>
      </c>
      <c r="D27" s="4" t="s">
        <v>61</v>
      </c>
    </row>
    <row r="28" spans="1:4">
      <c r="A28" s="4" t="s">
        <v>66</v>
      </c>
      <c r="B28" s="5" t="n">
        <v>2069</v>
      </c>
      <c r="C28" s="5" t="n">
        <v>0</v>
      </c>
      <c r="D28" s="4" t="s">
        <v>61</v>
      </c>
    </row>
    <row r="29" spans="1:4">
      <c r="A29" s="4" t="s">
        <v>86</v>
      </c>
      <c r="B29" s="5" t="n">
        <v>29160</v>
      </c>
      <c r="C29" s="5" t="n">
        <v>24380</v>
      </c>
      <c r="D29" s="4" t="s">
        <v>61</v>
      </c>
    </row>
    <row r="30" spans="1:4">
      <c r="A30" s="4" t="s">
        <v>87</v>
      </c>
      <c r="B30" s="5" t="n">
        <v>0</v>
      </c>
      <c r="C30" s="5" t="n">
        <v>3240</v>
      </c>
      <c r="D30" s="4" t="s">
        <v>61</v>
      </c>
    </row>
    <row r="31" spans="1:4">
      <c r="A31" s="4" t="s">
        <v>88</v>
      </c>
      <c r="B31" s="5" t="n">
        <v>110305</v>
      </c>
      <c r="C31" s="5" t="n">
        <v>111751</v>
      </c>
      <c r="D31" s="4" t="s">
        <v>61</v>
      </c>
    </row>
    <row r="32" spans="1:4">
      <c r="A32" s="4" t="s">
        <v>89</v>
      </c>
      <c r="B32" s="5" t="n">
        <v>596398</v>
      </c>
      <c r="C32" s="5" t="n">
        <v>656459</v>
      </c>
      <c r="D32" s="4" t="s">
        <v>61</v>
      </c>
    </row>
    <row r="33" spans="1:4">
      <c r="A33" s="4" t="s">
        <v>90</v>
      </c>
      <c r="B33" s="5" t="n">
        <v>4259</v>
      </c>
      <c r="C33" s="5" t="n">
        <v>6272</v>
      </c>
    </row>
    <row r="34" spans="1:4">
      <c r="A34" s="4" t="s">
        <v>91</v>
      </c>
      <c r="B34" s="5" t="n">
        <v>17913</v>
      </c>
    </row>
    <row r="35" spans="1:4">
      <c r="A35" s="4" t="s">
        <v>92</v>
      </c>
      <c r="B35" s="5" t="n">
        <v>8747</v>
      </c>
      <c r="C35" s="5" t="n">
        <v>10045</v>
      </c>
      <c r="D35" s="4" t="s">
        <v>61</v>
      </c>
    </row>
    <row r="36" spans="1:4">
      <c r="A36" s="4" t="s">
        <v>93</v>
      </c>
      <c r="B36" s="5" t="n">
        <v>0</v>
      </c>
      <c r="C36" s="5" t="n">
        <v>669</v>
      </c>
      <c r="D36" s="4" t="s">
        <v>61</v>
      </c>
    </row>
    <row r="37" spans="1:4">
      <c r="A37" s="4" t="s">
        <v>94</v>
      </c>
      <c r="B37" s="5" t="n">
        <v>737622</v>
      </c>
      <c r="C37" s="5" t="n">
        <v>785196</v>
      </c>
      <c r="D37" s="4" t="s">
        <v>61</v>
      </c>
    </row>
    <row r="38" spans="1:4">
      <c r="A38" s="4" t="s">
        <v>95</v>
      </c>
      <c r="B38" s="4" t="s">
        <v>96</v>
      </c>
      <c r="C38" s="4" t="s">
        <v>96</v>
      </c>
      <c r="D38" s="4" t="s">
        <v>61</v>
      </c>
    </row>
    <row r="39" spans="1:4">
      <c r="A39" s="4" t="s">
        <v>97</v>
      </c>
      <c r="B39" s="5" t="n">
        <v>-37114</v>
      </c>
      <c r="C39" s="5" t="n">
        <v>288432</v>
      </c>
      <c r="D39" s="4" t="s">
        <v>61</v>
      </c>
    </row>
    <row r="40" spans="1:4">
      <c r="A40" s="4" t="s">
        <v>98</v>
      </c>
      <c r="B40" s="5" t="n">
        <v>-37114</v>
      </c>
      <c r="C40" s="5" t="n">
        <v>288432</v>
      </c>
      <c r="D40" s="4" t="s">
        <v>61</v>
      </c>
    </row>
    <row r="41" spans="1:4">
      <c r="A41" s="4" t="s">
        <v>99</v>
      </c>
      <c r="B41" s="6" t="n">
        <v>700508</v>
      </c>
      <c r="C41" s="6" t="n">
        <v>1073628</v>
      </c>
      <c r="D41" s="4" t="s">
        <v>61</v>
      </c>
    </row>
    <row r="42" spans="1:4"/>
    <row r="43" spans="1:4">
      <c r="A43" s="4" t="s">
        <v>61</v>
      </c>
      <c r="B43" s="4" t="s">
        <v>100</v>
      </c>
    </row>
  </sheetData>
  <mergeCells count="3">
    <mergeCell ref="C1:D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45"/>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28</v>
      </c>
    </row>
    <row r="4" spans="1:2">
      <c r="A4" s="4" t="s">
        <v>227</v>
      </c>
      <c r="B4" s="4" t="s">
        <v>229</v>
      </c>
    </row>
    <row r="5" spans="1:2">
      <c r="A5" s="4" t="s">
        <v>270</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1</v>
      </c>
      <c r="B1" s="2" t="s">
        <v>2</v>
      </c>
      <c r="C1" s="2" t="s">
        <v>58</v>
      </c>
    </row>
    <row r="2" spans="1:4">
      <c r="A2" s="3" t="s">
        <v>102</v>
      </c>
    </row>
    <row r="3" spans="1:4">
      <c r="A3" s="4" t="s">
        <v>103</v>
      </c>
      <c r="B3" s="6" t="n">
        <v>618</v>
      </c>
      <c r="C3" s="6" t="n">
        <v>576</v>
      </c>
      <c r="D3" s="4" t="s">
        <v>61</v>
      </c>
    </row>
    <row r="4" spans="1:4"/>
    <row r="5" spans="1:4">
      <c r="A5" s="4" t="s">
        <v>61</v>
      </c>
      <c r="B5" s="4" t="s">
        <v>100</v>
      </c>
    </row>
  </sheetData>
  <mergeCells count="3">
    <mergeCell ref="C1:D1"/>
    <mergeCell ref="A4:D4"/>
    <mergeCell ref="B5:D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row>
    <row r="6" spans="1:2">
      <c r="A6" s="3" t="s">
        <v>292</v>
      </c>
    </row>
    <row r="7" spans="1:2">
      <c r="A7" s="4" t="s">
        <v>296</v>
      </c>
      <c r="B7" s="4" t="s">
        <v>297</v>
      </c>
    </row>
    <row r="8" spans="1:2">
      <c r="A8" s="4" t="s">
        <v>298</v>
      </c>
    </row>
    <row r="9" spans="1:2">
      <c r="A9" s="3" t="s">
        <v>292</v>
      </c>
    </row>
    <row r="10" spans="1:2">
      <c r="A10" s="4" t="s">
        <v>296</v>
      </c>
      <c r="B10"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3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38</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1</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244</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47</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5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5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56</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04</v>
      </c>
      <c r="C1" s="2" t="s">
        <v>105</v>
      </c>
      <c r="F1" s="2" t="s">
        <v>1</v>
      </c>
    </row>
    <row r="2" spans="1:8">
      <c r="C2" s="2" t="s">
        <v>2</v>
      </c>
      <c r="D2" s="2" t="s">
        <v>106</v>
      </c>
      <c r="E2" s="2" t="s">
        <v>61</v>
      </c>
      <c r="F2" s="2" t="s">
        <v>2</v>
      </c>
      <c r="G2" s="2" t="s">
        <v>106</v>
      </c>
      <c r="H2" s="2" t="s">
        <v>61</v>
      </c>
    </row>
    <row r="3" spans="1:8">
      <c r="A3" s="3" t="s">
        <v>107</v>
      </c>
    </row>
    <row r="4" spans="1:8">
      <c r="A4" s="4" t="s">
        <v>108</v>
      </c>
      <c r="C4" s="6" t="n">
        <v>187323</v>
      </c>
      <c r="D4" s="6" t="n">
        <v>227164</v>
      </c>
      <c r="F4" s="6" t="n">
        <v>427356</v>
      </c>
      <c r="G4" s="6" t="n">
        <v>518882</v>
      </c>
    </row>
    <row r="5" spans="1:8">
      <c r="A5" s="3" t="s">
        <v>109</v>
      </c>
    </row>
    <row r="6" spans="1:8">
      <c r="A6" s="4" t="s">
        <v>110</v>
      </c>
      <c r="C6" s="5" t="n">
        <v>101788</v>
      </c>
      <c r="D6" s="5" t="n">
        <v>143714</v>
      </c>
      <c r="F6" s="5" t="n">
        <v>254545</v>
      </c>
      <c r="G6" s="5" t="n">
        <v>336535</v>
      </c>
    </row>
    <row r="7" spans="1:8">
      <c r="A7" s="3" t="s">
        <v>111</v>
      </c>
    </row>
    <row r="8" spans="1:8">
      <c r="A8" s="4" t="s">
        <v>112</v>
      </c>
      <c r="B8" s="4" t="s">
        <v>113</v>
      </c>
      <c r="C8" s="5" t="n">
        <v>53579</v>
      </c>
      <c r="D8" s="5" t="n">
        <v>52915</v>
      </c>
      <c r="F8" s="5" t="n">
        <v>105428</v>
      </c>
      <c r="G8" s="5" t="n">
        <v>105741</v>
      </c>
    </row>
    <row r="9" spans="1:8">
      <c r="A9" s="4" t="s">
        <v>114</v>
      </c>
      <c r="B9" s="4" t="s">
        <v>113</v>
      </c>
      <c r="C9" s="5" t="n">
        <v>10226</v>
      </c>
      <c r="D9" s="5" t="n">
        <v>8894</v>
      </c>
      <c r="F9" s="5" t="n">
        <v>20426</v>
      </c>
      <c r="G9" s="5" t="n">
        <v>18833</v>
      </c>
    </row>
    <row r="10" spans="1:8">
      <c r="A10" s="4" t="s">
        <v>115</v>
      </c>
      <c r="C10" s="5" t="n">
        <v>15087</v>
      </c>
      <c r="D10" s="5" t="n">
        <v>16946</v>
      </c>
      <c r="F10" s="5" t="n">
        <v>29988</v>
      </c>
      <c r="G10" s="5" t="n">
        <v>32258</v>
      </c>
      <c r="H10" s="4" t="s">
        <v>116</v>
      </c>
    </row>
    <row r="11" spans="1:8">
      <c r="A11" s="4" t="s">
        <v>117</v>
      </c>
      <c r="C11" s="5" t="n">
        <v>180680</v>
      </c>
      <c r="D11" s="5" t="n">
        <v>222469</v>
      </c>
      <c r="F11" s="5" t="n">
        <v>410387</v>
      </c>
      <c r="G11" s="5" t="n">
        <v>493367</v>
      </c>
    </row>
    <row r="12" spans="1:8">
      <c r="A12" s="4" t="s">
        <v>118</v>
      </c>
      <c r="C12" s="5" t="n">
        <v>-1633</v>
      </c>
      <c r="D12" s="5" t="n">
        <v>-206</v>
      </c>
      <c r="F12" s="5" t="n">
        <v>-2353</v>
      </c>
      <c r="G12" s="5" t="n">
        <v>-198</v>
      </c>
    </row>
    <row r="13" spans="1:8">
      <c r="A13" s="4" t="s">
        <v>119</v>
      </c>
      <c r="C13" s="5" t="n">
        <v>5010</v>
      </c>
      <c r="D13" s="5" t="n">
        <v>4489</v>
      </c>
      <c r="F13" s="5" t="n">
        <v>14616</v>
      </c>
      <c r="G13" s="5" t="n">
        <v>25317</v>
      </c>
    </row>
    <row r="14" spans="1:8">
      <c r="A14" s="3" t="s">
        <v>120</v>
      </c>
    </row>
    <row r="15" spans="1:8">
      <c r="A15" s="4" t="s">
        <v>121</v>
      </c>
      <c r="C15" s="5" t="n">
        <v>-14986</v>
      </c>
      <c r="D15" s="5" t="n">
        <v>-13815</v>
      </c>
      <c r="F15" s="5" t="n">
        <v>-28657</v>
      </c>
      <c r="G15" s="5" t="n">
        <v>-26545</v>
      </c>
    </row>
    <row r="16" spans="1:8">
      <c r="A16" s="4" t="s">
        <v>122</v>
      </c>
      <c r="C16" s="5" t="n">
        <v>1</v>
      </c>
      <c r="D16" s="5" t="n">
        <v>5</v>
      </c>
      <c r="F16" s="5" t="n">
        <v>4</v>
      </c>
      <c r="G16" s="5" t="n">
        <v>5</v>
      </c>
    </row>
    <row r="17" spans="1:8">
      <c r="A17" s="4" t="s">
        <v>123</v>
      </c>
      <c r="C17" s="5" t="n">
        <v>-14985</v>
      </c>
      <c r="D17" s="5" t="n">
        <v>-13810</v>
      </c>
      <c r="F17" s="5" t="n">
        <v>-28653</v>
      </c>
      <c r="G17" s="5" t="n">
        <v>-26540</v>
      </c>
    </row>
    <row r="18" spans="1:8">
      <c r="A18" s="4" t="s">
        <v>124</v>
      </c>
      <c r="C18" s="5" t="n">
        <v>-9975</v>
      </c>
      <c r="D18" s="5" t="n">
        <v>-9321</v>
      </c>
      <c r="F18" s="5" t="n">
        <v>-14037</v>
      </c>
      <c r="G18" s="5" t="n">
        <v>-1223</v>
      </c>
    </row>
    <row r="19" spans="1:8">
      <c r="A19" s="4" t="s">
        <v>125</v>
      </c>
      <c r="C19" s="5" t="n">
        <v>-639</v>
      </c>
      <c r="D19" s="5" t="n">
        <v>-132</v>
      </c>
      <c r="F19" s="5" t="n">
        <v>-1335</v>
      </c>
      <c r="G19" s="5" t="n">
        <v>-281</v>
      </c>
    </row>
    <row r="20" spans="1:8">
      <c r="A20" s="4" t="s">
        <v>126</v>
      </c>
      <c r="C20" s="5" t="n">
        <v>-10614</v>
      </c>
      <c r="D20" s="5" t="n">
        <v>-9453</v>
      </c>
      <c r="F20" s="5" t="n">
        <v>-15372</v>
      </c>
      <c r="G20" s="5" t="n">
        <v>-1504</v>
      </c>
      <c r="H20" s="4" t="s">
        <v>116</v>
      </c>
    </row>
    <row r="21" spans="1:8">
      <c r="A21" s="4" t="s">
        <v>127</v>
      </c>
      <c r="C21" s="5" t="n">
        <v>-180568</v>
      </c>
      <c r="D21" s="5" t="n">
        <v>4927</v>
      </c>
      <c r="F21" s="5" t="n">
        <v>-179466</v>
      </c>
      <c r="G21" s="5" t="n">
        <v>12014</v>
      </c>
      <c r="H21" s="4" t="s">
        <v>116</v>
      </c>
    </row>
    <row r="22" spans="1:8">
      <c r="A22" s="4" t="s">
        <v>128</v>
      </c>
      <c r="C22" s="5" t="n">
        <v>-191182</v>
      </c>
      <c r="D22" s="5" t="n">
        <v>-4526</v>
      </c>
      <c r="F22" s="5" t="n">
        <v>-194838</v>
      </c>
      <c r="G22" s="5" t="n">
        <v>10510</v>
      </c>
      <c r="H22" s="4" t="s">
        <v>116</v>
      </c>
    </row>
    <row r="23" spans="1:8">
      <c r="A23" s="4" t="s">
        <v>129</v>
      </c>
      <c r="C23" s="5" t="n">
        <v>3824</v>
      </c>
      <c r="D23" s="5" t="n">
        <v>145</v>
      </c>
      <c r="E23" s="4" t="s">
        <v>130</v>
      </c>
      <c r="F23" s="5" t="n">
        <v>3897</v>
      </c>
      <c r="G23" s="5" t="n">
        <v>-111</v>
      </c>
      <c r="H23" s="4" t="s">
        <v>130</v>
      </c>
    </row>
    <row r="24" spans="1:8">
      <c r="A24" s="4" t="s">
        <v>131</v>
      </c>
      <c r="C24" s="5" t="n">
        <v>0</v>
      </c>
      <c r="D24" s="5" t="n">
        <v>-2720</v>
      </c>
      <c r="F24" s="5" t="n">
        <v>0</v>
      </c>
      <c r="G24" s="5" t="n">
        <v>-4938</v>
      </c>
    </row>
    <row r="25" spans="1:8">
      <c r="A25" s="4" t="s">
        <v>132</v>
      </c>
      <c r="C25" s="5" t="n">
        <v>65</v>
      </c>
      <c r="D25" s="5" t="n">
        <v>6</v>
      </c>
      <c r="F25" s="5" t="n">
        <v>67</v>
      </c>
      <c r="G25" s="5" t="n">
        <v>-2</v>
      </c>
    </row>
    <row r="26" spans="1:8">
      <c r="A26" s="4" t="s">
        <v>133</v>
      </c>
      <c r="C26" s="5" t="n">
        <v>-187293</v>
      </c>
      <c r="D26" s="5" t="n">
        <v>-7095</v>
      </c>
      <c r="E26" s="4" t="s">
        <v>130</v>
      </c>
      <c r="F26" s="5" t="n">
        <v>-190874</v>
      </c>
      <c r="G26" s="5" t="n">
        <v>5459</v>
      </c>
      <c r="H26" s="4" t="s">
        <v>130</v>
      </c>
    </row>
    <row r="27" spans="1:8">
      <c r="A27" s="4" t="s">
        <v>134</v>
      </c>
    </row>
    <row r="28" spans="1:8">
      <c r="A28" s="3" t="s">
        <v>107</v>
      </c>
    </row>
    <row r="29" spans="1:8">
      <c r="A29" s="4" t="s">
        <v>108</v>
      </c>
      <c r="B29" s="4" t="s">
        <v>113</v>
      </c>
      <c r="C29" s="5" t="n">
        <v>21377</v>
      </c>
      <c r="D29" s="5" t="n">
        <v>24068</v>
      </c>
      <c r="F29" s="5" t="n">
        <v>44481</v>
      </c>
      <c r="G29" s="5" t="n">
        <v>48115</v>
      </c>
    </row>
    <row r="30" spans="1:8">
      <c r="A30" s="4" t="s">
        <v>135</v>
      </c>
    </row>
    <row r="31" spans="1:8">
      <c r="A31" s="3" t="s">
        <v>107</v>
      </c>
    </row>
    <row r="32" spans="1:8">
      <c r="A32" s="4" t="s">
        <v>108</v>
      </c>
      <c r="B32" s="4" t="s">
        <v>113</v>
      </c>
      <c r="C32" s="5" t="n">
        <v>41321</v>
      </c>
      <c r="D32" s="5" t="n">
        <v>37206</v>
      </c>
      <c r="F32" s="5" t="n">
        <v>79116</v>
      </c>
      <c r="G32" s="5" t="n">
        <v>71565</v>
      </c>
    </row>
    <row r="33" spans="1:8">
      <c r="A33" s="4" t="s">
        <v>136</v>
      </c>
    </row>
    <row r="34" spans="1:8">
      <c r="A34" s="3" t="s">
        <v>107</v>
      </c>
    </row>
    <row r="35" spans="1:8">
      <c r="A35" s="4" t="s">
        <v>108</v>
      </c>
      <c r="C35" s="5" t="n">
        <v>2858</v>
      </c>
      <c r="D35" s="5" t="n">
        <v>2787</v>
      </c>
      <c r="F35" s="5" t="n">
        <v>5717</v>
      </c>
      <c r="G35" s="5" t="n">
        <v>5574</v>
      </c>
    </row>
    <row r="36" spans="1:8">
      <c r="A36" s="4" t="s">
        <v>137</v>
      </c>
    </row>
    <row r="37" spans="1:8">
      <c r="A37" s="3" t="s">
        <v>107</v>
      </c>
    </row>
    <row r="38" spans="1:8">
      <c r="A38" s="4" t="s">
        <v>108</v>
      </c>
      <c r="B38" s="4" t="s">
        <v>113</v>
      </c>
      <c r="C38" s="5" t="n">
        <v>121767</v>
      </c>
      <c r="D38" s="5" t="n">
        <v>163103</v>
      </c>
      <c r="F38" s="5" t="n">
        <v>298042</v>
      </c>
      <c r="G38" s="5" t="n">
        <v>393628</v>
      </c>
    </row>
    <row r="39" spans="1:8">
      <c r="A39" s="4" t="s">
        <v>138</v>
      </c>
    </row>
    <row r="40" spans="1:8">
      <c r="A40" s="3" t="s">
        <v>107</v>
      </c>
    </row>
    <row r="41" spans="1:8">
      <c r="A41" s="4" t="s">
        <v>108</v>
      </c>
      <c r="B41" s="4" t="s">
        <v>113</v>
      </c>
      <c r="C41" s="5" t="n">
        <v>57398</v>
      </c>
      <c r="D41" s="5" t="n">
        <v>90625</v>
      </c>
      <c r="F41" s="5" t="n">
        <v>173872</v>
      </c>
      <c r="G41" s="5" t="n">
        <v>249787</v>
      </c>
    </row>
    <row r="42" spans="1:8">
      <c r="A42" s="3" t="s">
        <v>109</v>
      </c>
    </row>
    <row r="43" spans="1:8">
      <c r="A43" s="4" t="s">
        <v>110</v>
      </c>
      <c r="B43" s="4" t="s">
        <v>113</v>
      </c>
      <c r="C43" s="5" t="n">
        <v>53546</v>
      </c>
      <c r="D43" s="5" t="n">
        <v>84542</v>
      </c>
      <c r="F43" s="5" t="n">
        <v>159736</v>
      </c>
      <c r="G43" s="5" t="n">
        <v>223165</v>
      </c>
    </row>
    <row r="44" spans="1:8">
      <c r="A44" s="4" t="s">
        <v>136</v>
      </c>
    </row>
    <row r="45" spans="1:8">
      <c r="A45" s="3" t="s">
        <v>107</v>
      </c>
    </row>
    <row r="46" spans="1:8">
      <c r="A46" s="4" t="s">
        <v>108</v>
      </c>
      <c r="B46" s="4" t="s">
        <v>113</v>
      </c>
      <c r="C46" s="5" t="n">
        <v>32998</v>
      </c>
      <c r="D46" s="5" t="n">
        <v>35684</v>
      </c>
      <c r="F46" s="5" t="n">
        <v>61732</v>
      </c>
      <c r="G46" s="5" t="n">
        <v>70584</v>
      </c>
    </row>
    <row r="47" spans="1:8">
      <c r="A47" s="3" t="s">
        <v>109</v>
      </c>
    </row>
    <row r="48" spans="1:8">
      <c r="A48" s="4" t="s">
        <v>110</v>
      </c>
      <c r="B48" s="4" t="s">
        <v>113</v>
      </c>
      <c r="C48" s="5" t="n">
        <v>22124</v>
      </c>
      <c r="D48" s="5" t="n">
        <v>26886</v>
      </c>
      <c r="F48" s="5" t="n">
        <v>41820</v>
      </c>
      <c r="G48" s="5" t="n">
        <v>49104</v>
      </c>
    </row>
    <row r="49" spans="1:8">
      <c r="A49" s="4" t="s">
        <v>134</v>
      </c>
    </row>
    <row r="50" spans="1:8">
      <c r="A50" s="3" t="s">
        <v>107</v>
      </c>
    </row>
    <row r="51" spans="1:8">
      <c r="A51" s="4" t="s">
        <v>108</v>
      </c>
      <c r="B51" s="4" t="s">
        <v>113</v>
      </c>
      <c r="C51" s="5" t="n">
        <v>31371</v>
      </c>
      <c r="D51" s="5" t="n">
        <v>36794</v>
      </c>
      <c r="F51" s="5" t="n">
        <v>62438</v>
      </c>
      <c r="G51" s="5" t="n">
        <v>73257</v>
      </c>
    </row>
    <row r="52" spans="1:8">
      <c r="A52" s="3" t="s">
        <v>109</v>
      </c>
    </row>
    <row r="53" spans="1:8">
      <c r="A53" s="4" t="s">
        <v>110</v>
      </c>
      <c r="B53" s="4" t="s">
        <v>113</v>
      </c>
      <c r="C53" s="6" t="n">
        <v>26118</v>
      </c>
      <c r="D53" s="6" t="n">
        <v>32286</v>
      </c>
      <c r="F53" s="6" t="n">
        <v>52989</v>
      </c>
      <c r="G53" s="6" t="n">
        <v>64266</v>
      </c>
    </row>
    <row r="54" spans="1:8"/>
    <row r="55" spans="1:8">
      <c r="A55" s="4" t="s">
        <v>61</v>
      </c>
      <c r="B55" s="4" t="s">
        <v>100</v>
      </c>
    </row>
    <row r="56" spans="1:8">
      <c r="A56" s="4" t="s">
        <v>113</v>
      </c>
      <c r="B56" s="4" t="s">
        <v>139</v>
      </c>
    </row>
    <row r="57" spans="1:8">
      <c r="A57" s="4" t="s">
        <v>116</v>
      </c>
      <c r="B57" s="4" t="s">
        <v>100</v>
      </c>
    </row>
    <row r="58" spans="1:8">
      <c r="A58" s="4" t="s">
        <v>130</v>
      </c>
      <c r="B58" s="4" t="s">
        <v>100</v>
      </c>
    </row>
  </sheetData>
  <mergeCells count="8">
    <mergeCell ref="A1:B2"/>
    <mergeCell ref="C1:E1"/>
    <mergeCell ref="F1:H1"/>
    <mergeCell ref="A54:G54"/>
    <mergeCell ref="B55:G55"/>
    <mergeCell ref="B56:G56"/>
    <mergeCell ref="B57:G57"/>
    <mergeCell ref="B58:G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5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62</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26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71</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277</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4"/>
    <col customWidth="1" max="5" min="5" width="16"/>
  </cols>
  <sheetData>
    <row r="1" spans="1:5">
      <c r="A1" s="1" t="s">
        <v>357</v>
      </c>
      <c r="B1" s="2" t="s">
        <v>358</v>
      </c>
      <c r="C1" s="2" t="s">
        <v>359</v>
      </c>
      <c r="D1" s="2" t="s">
        <v>360</v>
      </c>
      <c r="E1" s="2" t="s">
        <v>361</v>
      </c>
    </row>
    <row r="2" spans="1:5">
      <c r="A2" s="3" t="s">
        <v>362</v>
      </c>
    </row>
    <row r="3" spans="1:5">
      <c r="A3" s="4" t="s">
        <v>363</v>
      </c>
      <c r="C3" s="5" t="n">
        <v>4</v>
      </c>
    </row>
    <row r="4" spans="1:5">
      <c r="A4" s="4" t="s">
        <v>364</v>
      </c>
    </row>
    <row r="5" spans="1:5">
      <c r="A5" s="3" t="s">
        <v>362</v>
      </c>
    </row>
    <row r="6" spans="1:5">
      <c r="A6" s="4" t="s">
        <v>365</v>
      </c>
      <c r="D6" s="5" t="n">
        <v>50</v>
      </c>
    </row>
    <row r="7" spans="1:5">
      <c r="A7" s="4" t="s">
        <v>366</v>
      </c>
      <c r="D7" s="6" t="n">
        <v>210067</v>
      </c>
    </row>
    <row r="8" spans="1:5">
      <c r="A8" s="4" t="s">
        <v>367</v>
      </c>
    </row>
    <row r="9" spans="1:5">
      <c r="A9" s="3" t="s">
        <v>362</v>
      </c>
    </row>
    <row r="10" spans="1:5">
      <c r="A10" s="4" t="s">
        <v>368</v>
      </c>
      <c r="E10" s="4" t="s">
        <v>369</v>
      </c>
    </row>
    <row r="11" spans="1:5">
      <c r="A11" s="4" t="s">
        <v>370</v>
      </c>
      <c r="E11" s="5" t="n">
        <v>2300</v>
      </c>
    </row>
    <row r="12" spans="1:5">
      <c r="A12" s="4" t="s">
        <v>371</v>
      </c>
    </row>
    <row r="13" spans="1:5">
      <c r="A13" s="3" t="s">
        <v>362</v>
      </c>
    </row>
    <row r="14" spans="1:5">
      <c r="A14" s="4" t="s">
        <v>372</v>
      </c>
      <c r="B14" s="5" t="n">
        <v>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4"/>
  </cols>
  <sheetData>
    <row r="1" spans="1:5">
      <c r="A1" s="1" t="s">
        <v>373</v>
      </c>
      <c r="B1" s="2" t="s">
        <v>374</v>
      </c>
      <c r="C1" s="2" t="s">
        <v>375</v>
      </c>
      <c r="D1" s="2" t="s">
        <v>376</v>
      </c>
      <c r="E1" s="2" t="s">
        <v>61</v>
      </c>
    </row>
    <row r="2" spans="1:5">
      <c r="A2" s="3" t="s">
        <v>377</v>
      </c>
    </row>
    <row r="3" spans="1:5">
      <c r="A3" s="4" t="s">
        <v>173</v>
      </c>
      <c r="C3" s="6" t="n">
        <v>102393</v>
      </c>
      <c r="D3" s="6" t="n">
        <v>26</v>
      </c>
    </row>
    <row r="4" spans="1:5">
      <c r="A4" s="4" t="s">
        <v>371</v>
      </c>
    </row>
    <row r="5" spans="1:5">
      <c r="A5" s="3" t="s">
        <v>377</v>
      </c>
    </row>
    <row r="6" spans="1:5">
      <c r="A6" s="4" t="s">
        <v>372</v>
      </c>
      <c r="B6" s="5" t="n">
        <v>23</v>
      </c>
    </row>
    <row r="7" spans="1:5">
      <c r="A7" s="4" t="s">
        <v>173</v>
      </c>
      <c r="B7" s="6" t="n">
        <v>102393</v>
      </c>
    </row>
    <row r="8" spans="1:5"/>
    <row r="9" spans="1:5">
      <c r="A9" s="4" t="s">
        <v>61</v>
      </c>
      <c r="B9" s="4" t="s">
        <v>100</v>
      </c>
    </row>
  </sheetData>
  <mergeCells count="8">
    <mergeCell ref="D2:E2"/>
    <mergeCell ref="D3:E3"/>
    <mergeCell ref="D4:E4"/>
    <mergeCell ref="D5:E5"/>
    <mergeCell ref="D6:E6"/>
    <mergeCell ref="D7:E7"/>
    <mergeCell ref="A8:E8"/>
    <mergeCell ref="B9:E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4"/>
  </cols>
  <sheetData>
    <row r="1" spans="1:5">
      <c r="A1" s="1" t="s">
        <v>378</v>
      </c>
      <c r="B1" s="2" t="s">
        <v>379</v>
      </c>
      <c r="C1" s="2" t="s">
        <v>2</v>
      </c>
      <c r="D1" s="2" t="s">
        <v>106</v>
      </c>
      <c r="E1" s="2" t="s">
        <v>61</v>
      </c>
    </row>
    <row r="2" spans="1:5">
      <c r="A2" s="3" t="s">
        <v>377</v>
      </c>
    </row>
    <row r="3" spans="1:5">
      <c r="A3" s="4" t="s">
        <v>380</v>
      </c>
      <c r="C3" s="6" t="n">
        <v>23720</v>
      </c>
      <c r="D3" s="6" t="n">
        <v>0</v>
      </c>
    </row>
    <row r="4" spans="1:5">
      <c r="A4" s="4" t="s">
        <v>371</v>
      </c>
    </row>
    <row r="5" spans="1:5">
      <c r="A5" s="3" t="s">
        <v>377</v>
      </c>
    </row>
    <row r="6" spans="1:5">
      <c r="A6" s="4" t="s">
        <v>381</v>
      </c>
      <c r="B6" s="6" t="n">
        <v>135000</v>
      </c>
    </row>
    <row r="7" spans="1:5">
      <c r="A7" s="4" t="s">
        <v>382</v>
      </c>
      <c r="B7" s="5" t="n">
        <v>2795</v>
      </c>
    </row>
    <row r="8" spans="1:5">
      <c r="A8" s="4" t="s">
        <v>383</v>
      </c>
      <c r="B8" s="5" t="n">
        <v>-11682</v>
      </c>
    </row>
    <row r="9" spans="1:5">
      <c r="A9" s="4" t="s">
        <v>380</v>
      </c>
      <c r="B9" s="5" t="n">
        <v>126113</v>
      </c>
    </row>
    <row r="10" spans="1:5">
      <c r="A10" s="4" t="s">
        <v>384</v>
      </c>
      <c r="B10" s="6" t="n">
        <v>10000</v>
      </c>
    </row>
    <row r="11" spans="1:5"/>
    <row r="12" spans="1:5">
      <c r="A12" s="4" t="s">
        <v>61</v>
      </c>
      <c r="B12" s="4" t="s">
        <v>100</v>
      </c>
    </row>
  </sheetData>
  <mergeCells count="11">
    <mergeCell ref="D2:E2"/>
    <mergeCell ref="D3:E3"/>
    <mergeCell ref="D4:E4"/>
    <mergeCell ref="D5:E5"/>
    <mergeCell ref="D6:E6"/>
    <mergeCell ref="D7:E7"/>
    <mergeCell ref="D8:E8"/>
    <mergeCell ref="D9:E9"/>
    <mergeCell ref="D10:E10"/>
    <mergeCell ref="A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4"/>
  </cols>
  <sheetData>
    <row r="1" spans="1:5">
      <c r="A1" s="1" t="s">
        <v>385</v>
      </c>
      <c r="B1" s="2" t="s">
        <v>2</v>
      </c>
      <c r="C1" s="2" t="s">
        <v>379</v>
      </c>
      <c r="D1" s="2" t="s">
        <v>58</v>
      </c>
      <c r="E1" s="2" t="s">
        <v>61</v>
      </c>
    </row>
    <row r="2" spans="1:5">
      <c r="A2" s="3" t="s">
        <v>377</v>
      </c>
    </row>
    <row r="3" spans="1:5">
      <c r="A3" s="4" t="s">
        <v>74</v>
      </c>
      <c r="B3" s="6" t="n">
        <v>17785</v>
      </c>
      <c r="D3" s="6" t="n">
        <v>17785</v>
      </c>
    </row>
    <row r="4" spans="1:5">
      <c r="A4" s="4" t="s">
        <v>371</v>
      </c>
    </row>
    <row r="5" spans="1:5">
      <c r="A5" s="3" t="s">
        <v>377</v>
      </c>
    </row>
    <row r="6" spans="1:5">
      <c r="A6" s="4" t="s">
        <v>386</v>
      </c>
      <c r="C6" s="6" t="n">
        <v>11724</v>
      </c>
    </row>
    <row r="7" spans="1:5">
      <c r="A7" s="4" t="s">
        <v>198</v>
      </c>
      <c r="C7" s="5" t="n">
        <v>1138</v>
      </c>
    </row>
    <row r="8" spans="1:5">
      <c r="A8" s="4" t="s">
        <v>65</v>
      </c>
      <c r="C8" s="5" t="n">
        <v>1042</v>
      </c>
    </row>
    <row r="9" spans="1:5">
      <c r="A9" s="4" t="s">
        <v>67</v>
      </c>
      <c r="C9" s="5" t="n">
        <v>897</v>
      </c>
    </row>
    <row r="10" spans="1:5">
      <c r="A10" s="4" t="s">
        <v>73</v>
      </c>
      <c r="C10" s="5" t="n">
        <v>25383</v>
      </c>
    </row>
    <row r="11" spans="1:5">
      <c r="A11" s="4" t="s">
        <v>74</v>
      </c>
      <c r="C11" s="5" t="n">
        <v>489</v>
      </c>
    </row>
    <row r="12" spans="1:5">
      <c r="A12" s="4" t="s">
        <v>387</v>
      </c>
      <c r="C12" s="5" t="n">
        <v>362</v>
      </c>
    </row>
    <row r="13" spans="1:5">
      <c r="A13" s="4" t="s">
        <v>388</v>
      </c>
      <c r="C13" s="5" t="n">
        <v>-5409</v>
      </c>
    </row>
    <row r="14" spans="1:5">
      <c r="A14" s="4" t="s">
        <v>389</v>
      </c>
      <c r="C14" s="5" t="n">
        <v>-2564</v>
      </c>
    </row>
    <row r="15" spans="1:5">
      <c r="A15" s="4" t="s">
        <v>84</v>
      </c>
      <c r="C15" s="5" t="n">
        <v>-482</v>
      </c>
    </row>
    <row r="16" spans="1:5">
      <c r="A16" s="4" t="s">
        <v>199</v>
      </c>
      <c r="C16" s="5" t="n">
        <v>-2588</v>
      </c>
    </row>
    <row r="17" spans="1:5">
      <c r="A17" s="4" t="s">
        <v>390</v>
      </c>
      <c r="C17" s="5" t="n">
        <v>-6272</v>
      </c>
    </row>
    <row r="18" spans="1:5">
      <c r="A18" s="4" t="s">
        <v>391</v>
      </c>
      <c r="C18" s="6" t="n">
        <v>23720</v>
      </c>
    </row>
    <row r="19" spans="1:5"/>
    <row r="20" spans="1:5">
      <c r="A20" s="4" t="s">
        <v>61</v>
      </c>
      <c r="B20" s="4" t="s">
        <v>100</v>
      </c>
    </row>
  </sheetData>
  <mergeCells count="1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B20:E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4"/>
    <col customWidth="1" max="6" min="6" width="15"/>
    <col customWidth="1" max="7" min="7" width="14"/>
    <col customWidth="1" max="8" min="8" width="8"/>
  </cols>
  <sheetData>
    <row r="1" spans="1:8">
      <c r="A1" s="1" t="s">
        <v>392</v>
      </c>
      <c r="C1" s="2" t="s">
        <v>105</v>
      </c>
      <c r="F1" s="2" t="s">
        <v>1</v>
      </c>
    </row>
    <row r="2" spans="1:8">
      <c r="C2" s="2" t="s">
        <v>2</v>
      </c>
      <c r="D2" s="2" t="s">
        <v>106</v>
      </c>
      <c r="F2" s="2" t="s">
        <v>2</v>
      </c>
      <c r="G2" s="2" t="s">
        <v>106</v>
      </c>
    </row>
    <row r="3" spans="1:8">
      <c r="A3" s="3" t="s">
        <v>377</v>
      </c>
    </row>
    <row r="4" spans="1:8">
      <c r="A4" s="4" t="s">
        <v>108</v>
      </c>
      <c r="C4" s="6" t="n">
        <v>187323</v>
      </c>
      <c r="D4" s="6" t="n">
        <v>227164</v>
      </c>
      <c r="E4" s="4" t="s">
        <v>61</v>
      </c>
      <c r="F4" s="6" t="n">
        <v>427356</v>
      </c>
      <c r="G4" s="6" t="n">
        <v>518882</v>
      </c>
      <c r="H4" s="4" t="s">
        <v>61</v>
      </c>
    </row>
    <row r="5" spans="1:8">
      <c r="A5" s="4" t="s">
        <v>112</v>
      </c>
      <c r="B5" s="4" t="s">
        <v>113</v>
      </c>
      <c r="C5" s="5" t="n">
        <v>53579</v>
      </c>
      <c r="D5" s="5" t="n">
        <v>52915</v>
      </c>
      <c r="E5" s="4" t="s">
        <v>61</v>
      </c>
      <c r="F5" s="5" t="n">
        <v>105428</v>
      </c>
      <c r="G5" s="5" t="n">
        <v>105741</v>
      </c>
      <c r="H5" s="4" t="s">
        <v>61</v>
      </c>
    </row>
    <row r="6" spans="1:8">
      <c r="A6" s="4" t="s">
        <v>114</v>
      </c>
      <c r="B6" s="4" t="s">
        <v>113</v>
      </c>
      <c r="C6" s="5" t="n">
        <v>10226</v>
      </c>
      <c r="D6" s="5" t="n">
        <v>8894</v>
      </c>
      <c r="E6" s="4" t="s">
        <v>61</v>
      </c>
      <c r="F6" s="5" t="n">
        <v>20426</v>
      </c>
      <c r="G6" s="5" t="n">
        <v>18833</v>
      </c>
      <c r="H6" s="4" t="s">
        <v>61</v>
      </c>
    </row>
    <row r="7" spans="1:8">
      <c r="A7" s="4" t="s">
        <v>115</v>
      </c>
      <c r="C7" s="5" t="n">
        <v>15087</v>
      </c>
      <c r="D7" s="5" t="n">
        <v>16946</v>
      </c>
      <c r="E7" s="4" t="s">
        <v>61</v>
      </c>
      <c r="F7" s="5" t="n">
        <v>29988</v>
      </c>
      <c r="G7" s="5" t="n">
        <v>32258</v>
      </c>
      <c r="H7" s="4" t="s">
        <v>393</v>
      </c>
    </row>
    <row r="8" spans="1:8">
      <c r="A8" s="4" t="s">
        <v>117</v>
      </c>
      <c r="C8" s="5" t="n">
        <v>180680</v>
      </c>
      <c r="D8" s="5" t="n">
        <v>222469</v>
      </c>
      <c r="E8" s="4" t="s">
        <v>61</v>
      </c>
      <c r="F8" s="5" t="n">
        <v>410387</v>
      </c>
      <c r="G8" s="5" t="n">
        <v>493367</v>
      </c>
      <c r="H8" s="4" t="s">
        <v>61</v>
      </c>
    </row>
    <row r="9" spans="1:8">
      <c r="A9" s="4" t="s">
        <v>394</v>
      </c>
      <c r="C9" s="5" t="n">
        <v>-1633</v>
      </c>
      <c r="D9" s="5" t="n">
        <v>-206</v>
      </c>
      <c r="E9" s="4" t="s">
        <v>61</v>
      </c>
      <c r="F9" s="5" t="n">
        <v>-2353</v>
      </c>
      <c r="G9" s="5" t="n">
        <v>-198</v>
      </c>
      <c r="H9" s="4" t="s">
        <v>61</v>
      </c>
    </row>
    <row r="10" spans="1:8">
      <c r="A10" s="4" t="s">
        <v>119</v>
      </c>
      <c r="C10" s="5" t="n">
        <v>5010</v>
      </c>
      <c r="D10" s="5" t="n">
        <v>4489</v>
      </c>
      <c r="E10" s="4" t="s">
        <v>61</v>
      </c>
      <c r="F10" s="5" t="n">
        <v>14616</v>
      </c>
      <c r="G10" s="5" t="n">
        <v>25317</v>
      </c>
      <c r="H10" s="4" t="s">
        <v>61</v>
      </c>
    </row>
    <row r="11" spans="1:8">
      <c r="A11" s="4" t="s">
        <v>395</v>
      </c>
      <c r="C11" s="5" t="n">
        <v>-14986</v>
      </c>
      <c r="D11" s="5" t="n">
        <v>-13815</v>
      </c>
      <c r="E11" s="4" t="s">
        <v>61</v>
      </c>
      <c r="F11" s="5" t="n">
        <v>-28657</v>
      </c>
      <c r="G11" s="5" t="n">
        <v>-26545</v>
      </c>
      <c r="H11" s="4" t="s">
        <v>61</v>
      </c>
    </row>
    <row r="12" spans="1:8">
      <c r="A12" s="4" t="s">
        <v>122</v>
      </c>
      <c r="C12" s="5" t="n">
        <v>1</v>
      </c>
      <c r="D12" s="5" t="n">
        <v>5</v>
      </c>
      <c r="E12" s="4" t="s">
        <v>61</v>
      </c>
      <c r="F12" s="5" t="n">
        <v>4</v>
      </c>
      <c r="G12" s="5" t="n">
        <v>5</v>
      </c>
      <c r="H12" s="4" t="s">
        <v>61</v>
      </c>
    </row>
    <row r="13" spans="1:8">
      <c r="A13" s="4" t="s">
        <v>124</v>
      </c>
      <c r="C13" s="5" t="n">
        <v>-9975</v>
      </c>
      <c r="D13" s="5" t="n">
        <v>-9321</v>
      </c>
      <c r="E13" s="4" t="s">
        <v>61</v>
      </c>
      <c r="F13" s="5" t="n">
        <v>-14037</v>
      </c>
      <c r="G13" s="5" t="n">
        <v>-1223</v>
      </c>
      <c r="H13" s="4" t="s">
        <v>61</v>
      </c>
    </row>
    <row r="14" spans="1:8">
      <c r="A14" s="4" t="s">
        <v>125</v>
      </c>
      <c r="C14" s="5" t="n">
        <v>-639</v>
      </c>
      <c r="D14" s="5" t="n">
        <v>-132</v>
      </c>
      <c r="E14" s="4" t="s">
        <v>61</v>
      </c>
      <c r="F14" s="5" t="n">
        <v>-1335</v>
      </c>
      <c r="G14" s="5" t="n">
        <v>-281</v>
      </c>
      <c r="H14" s="4" t="s">
        <v>61</v>
      </c>
    </row>
    <row r="15" spans="1:8">
      <c r="A15" s="4" t="s">
        <v>128</v>
      </c>
      <c r="C15" s="5" t="n">
        <v>-191182</v>
      </c>
      <c r="D15" s="5" t="n">
        <v>-4526</v>
      </c>
      <c r="E15" s="4" t="s">
        <v>61</v>
      </c>
      <c r="F15" s="5" t="n">
        <v>-194838</v>
      </c>
      <c r="G15" s="5" t="n">
        <v>10510</v>
      </c>
      <c r="H15" s="4" t="s">
        <v>393</v>
      </c>
    </row>
    <row r="16" spans="1:8">
      <c r="A16" s="4" t="s">
        <v>371</v>
      </c>
    </row>
    <row r="17" spans="1:8">
      <c r="A17" s="3" t="s">
        <v>377</v>
      </c>
    </row>
    <row r="18" spans="1:8">
      <c r="A18" s="4" t="s">
        <v>112</v>
      </c>
      <c r="D18" s="5" t="n">
        <v>25681</v>
      </c>
      <c r="G18" s="5" t="n">
        <v>51217</v>
      </c>
    </row>
    <row r="19" spans="1:8">
      <c r="A19" s="4" t="s">
        <v>114</v>
      </c>
      <c r="D19" s="5" t="n">
        <v>1364</v>
      </c>
      <c r="G19" s="5" t="n">
        <v>2704</v>
      </c>
    </row>
    <row r="20" spans="1:8">
      <c r="A20" s="4" t="s">
        <v>115</v>
      </c>
      <c r="D20" s="5" t="n">
        <v>739</v>
      </c>
      <c r="G20" s="5" t="n">
        <v>1519</v>
      </c>
    </row>
    <row r="21" spans="1:8">
      <c r="A21" s="4" t="s">
        <v>117</v>
      </c>
      <c r="D21" s="5" t="n">
        <v>27784</v>
      </c>
      <c r="G21" s="5" t="n">
        <v>55440</v>
      </c>
    </row>
    <row r="22" spans="1:8">
      <c r="A22" s="4" t="s">
        <v>394</v>
      </c>
      <c r="D22" s="5" t="n">
        <v>164</v>
      </c>
      <c r="G22" s="5" t="n">
        <v>174</v>
      </c>
    </row>
    <row r="23" spans="1:8">
      <c r="A23" s="4" t="s">
        <v>119</v>
      </c>
      <c r="D23" s="5" t="n">
        <v>2765</v>
      </c>
      <c r="G23" s="5" t="n">
        <v>5028</v>
      </c>
    </row>
    <row r="24" spans="1:8">
      <c r="A24" s="4" t="s">
        <v>395</v>
      </c>
      <c r="D24" s="5" t="n">
        <v>-49</v>
      </c>
      <c r="G24" s="5" t="n">
        <v>-94</v>
      </c>
    </row>
    <row r="25" spans="1:8">
      <c r="A25" s="4" t="s">
        <v>122</v>
      </c>
      <c r="D25" s="5" t="n">
        <v>4</v>
      </c>
      <c r="G25" s="5" t="n">
        <v>4</v>
      </c>
    </row>
    <row r="26" spans="1:8">
      <c r="A26" s="4" t="s">
        <v>124</v>
      </c>
      <c r="D26" s="5" t="n">
        <v>2720</v>
      </c>
      <c r="G26" s="5" t="n">
        <v>4938</v>
      </c>
    </row>
    <row r="27" spans="1:8">
      <c r="A27" s="4" t="s">
        <v>125</v>
      </c>
      <c r="D27" s="5" t="n">
        <v>0</v>
      </c>
      <c r="G27" s="5" t="n">
        <v>0</v>
      </c>
    </row>
    <row r="28" spans="1:8">
      <c r="A28" s="4" t="s">
        <v>128</v>
      </c>
      <c r="D28" s="5" t="n">
        <v>2720</v>
      </c>
      <c r="G28" s="5" t="n">
        <v>4938</v>
      </c>
    </row>
    <row r="29" spans="1:8">
      <c r="A29" s="4" t="s">
        <v>135</v>
      </c>
    </row>
    <row r="30" spans="1:8">
      <c r="A30" s="3" t="s">
        <v>377</v>
      </c>
    </row>
    <row r="31" spans="1:8">
      <c r="A31" s="4" t="s">
        <v>108</v>
      </c>
      <c r="B31" s="4" t="s">
        <v>113</v>
      </c>
      <c r="C31" s="6" t="n">
        <v>41321</v>
      </c>
      <c r="D31" s="5" t="n">
        <v>37206</v>
      </c>
      <c r="E31" s="4" t="s">
        <v>61</v>
      </c>
      <c r="F31" s="6" t="n">
        <v>79116</v>
      </c>
      <c r="G31" s="5" t="n">
        <v>71565</v>
      </c>
      <c r="H31" s="4" t="s">
        <v>61</v>
      </c>
    </row>
    <row r="32" spans="1:8">
      <c r="A32" s="4" t="s">
        <v>396</v>
      </c>
    </row>
    <row r="33" spans="1:8">
      <c r="A33" s="3" t="s">
        <v>377</v>
      </c>
    </row>
    <row r="34" spans="1:8">
      <c r="A34" s="4" t="s">
        <v>108</v>
      </c>
      <c r="D34" s="6" t="n">
        <v>30385</v>
      </c>
      <c r="G34" s="6" t="n">
        <v>60294</v>
      </c>
    </row>
    <row r="35" spans="1:8"/>
    <row r="36" spans="1:8">
      <c r="A36" s="4" t="s">
        <v>61</v>
      </c>
      <c r="B36" s="4" t="s">
        <v>100</v>
      </c>
    </row>
    <row r="37" spans="1:8">
      <c r="A37" s="4" t="s">
        <v>113</v>
      </c>
      <c r="B37" s="4" t="s">
        <v>139</v>
      </c>
    </row>
    <row r="38" spans="1:8">
      <c r="A38" s="4" t="s">
        <v>116</v>
      </c>
      <c r="B38" s="4" t="s">
        <v>100</v>
      </c>
    </row>
  </sheetData>
  <mergeCells count="9">
    <mergeCell ref="A1:B2"/>
    <mergeCell ref="C1:E1"/>
    <mergeCell ref="F1:H1"/>
    <mergeCell ref="D2:E2"/>
    <mergeCell ref="G2:H2"/>
    <mergeCell ref="A35:G35"/>
    <mergeCell ref="B36:G36"/>
    <mergeCell ref="B37:G37"/>
    <mergeCell ref="B38:G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40</v>
      </c>
      <c r="B1" s="2" t="s">
        <v>105</v>
      </c>
      <c r="E1" s="2" t="s">
        <v>1</v>
      </c>
    </row>
    <row r="2" spans="1:7">
      <c r="B2" s="2" t="s">
        <v>2</v>
      </c>
      <c r="C2" s="2" t="s">
        <v>106</v>
      </c>
      <c r="D2" s="2" t="s">
        <v>61</v>
      </c>
      <c r="E2" s="2" t="s">
        <v>2</v>
      </c>
      <c r="F2" s="2" t="s">
        <v>106</v>
      </c>
      <c r="G2" s="2" t="s">
        <v>61</v>
      </c>
    </row>
    <row r="3" spans="1:7">
      <c r="A3" s="3" t="s">
        <v>141</v>
      </c>
    </row>
    <row r="4" spans="1:7">
      <c r="A4" s="4" t="s">
        <v>142</v>
      </c>
      <c r="B4" s="6" t="n">
        <v>-10398</v>
      </c>
      <c r="C4" s="6" t="n">
        <v>-11857</v>
      </c>
      <c r="E4" s="6" t="n">
        <v>-15060</v>
      </c>
      <c r="F4" s="6" t="n">
        <v>-6426</v>
      </c>
    </row>
    <row r="5" spans="1:7">
      <c r="A5" s="4" t="s">
        <v>143</v>
      </c>
      <c r="B5" s="5" t="n">
        <v>-176895</v>
      </c>
      <c r="C5" s="5" t="n">
        <v>4762</v>
      </c>
      <c r="E5" s="5" t="n">
        <v>-175814</v>
      </c>
      <c r="F5" s="5" t="n">
        <v>11885</v>
      </c>
    </row>
    <row r="6" spans="1:7">
      <c r="A6" s="4" t="s">
        <v>144</v>
      </c>
      <c r="B6" s="5" t="n">
        <v>-187293</v>
      </c>
      <c r="C6" s="5" t="n">
        <v>-7095</v>
      </c>
      <c r="D6" s="4" t="s">
        <v>113</v>
      </c>
      <c r="E6" s="5" t="n">
        <v>-190874</v>
      </c>
      <c r="F6" s="5" t="n">
        <v>5459</v>
      </c>
      <c r="G6" s="4" t="s">
        <v>113</v>
      </c>
    </row>
    <row r="7" spans="1:7">
      <c r="A7" s="3" t="s">
        <v>145</v>
      </c>
    </row>
    <row r="8" spans="1:7">
      <c r="A8" s="4" t="s">
        <v>142</v>
      </c>
      <c r="B8" s="5" t="n">
        <v>-212</v>
      </c>
      <c r="C8" s="5" t="n">
        <v>-303</v>
      </c>
      <c r="E8" s="5" t="n">
        <v>-307</v>
      </c>
      <c r="F8" s="5" t="n">
        <v>-16</v>
      </c>
    </row>
    <row r="9" spans="1:7">
      <c r="A9" s="4" t="s">
        <v>143</v>
      </c>
      <c r="B9" s="5" t="n">
        <v>-3612</v>
      </c>
      <c r="C9" s="5" t="n">
        <v>158</v>
      </c>
      <c r="E9" s="5" t="n">
        <v>-3590</v>
      </c>
      <c r="F9" s="5" t="n">
        <v>127</v>
      </c>
    </row>
    <row r="10" spans="1:7">
      <c r="A10" s="4" t="s">
        <v>146</v>
      </c>
      <c r="B10" s="6" t="n">
        <v>-3824</v>
      </c>
      <c r="C10" s="6" t="n">
        <v>-145</v>
      </c>
      <c r="D10" s="4" t="s">
        <v>113</v>
      </c>
      <c r="E10" s="6" t="n">
        <v>-3897</v>
      </c>
      <c r="F10" s="6" t="n">
        <v>111</v>
      </c>
      <c r="G10" s="4" t="s">
        <v>113</v>
      </c>
    </row>
    <row r="11" spans="1:7">
      <c r="A11" s="3" t="s">
        <v>147</v>
      </c>
    </row>
    <row r="12" spans="1:7">
      <c r="A12" s="4" t="s">
        <v>148</v>
      </c>
      <c r="B12" s="7" t="n">
        <v>-0.27</v>
      </c>
      <c r="C12" s="7" t="n">
        <v>-0.31</v>
      </c>
      <c r="E12" s="7" t="n">
        <v>-0.39</v>
      </c>
      <c r="F12" s="7" t="n">
        <v>-0.17</v>
      </c>
    </row>
    <row r="13" spans="1:7">
      <c r="A13" s="4" t="s">
        <v>149</v>
      </c>
      <c r="B13" s="8" t="n">
        <v>-4.55</v>
      </c>
      <c r="C13" s="8" t="n">
        <v>0.13</v>
      </c>
      <c r="E13" s="8" t="n">
        <v>-4.52</v>
      </c>
      <c r="F13" s="8" t="n">
        <v>0.31</v>
      </c>
    </row>
    <row r="14" spans="1:7">
      <c r="A14" s="4" t="s">
        <v>150</v>
      </c>
      <c r="B14" s="7" t="n">
        <v>-4.82</v>
      </c>
      <c r="C14" s="7" t="n">
        <v>-0.18</v>
      </c>
      <c r="E14" s="7" t="n">
        <v>-4.91</v>
      </c>
      <c r="F14" s="7" t="n">
        <v>0.14</v>
      </c>
    </row>
    <row r="15" spans="1:7">
      <c r="A15" s="4" t="s">
        <v>151</v>
      </c>
      <c r="B15" s="5" t="n">
        <v>38871420</v>
      </c>
      <c r="C15" s="5" t="n">
        <v>38722037</v>
      </c>
      <c r="E15" s="5" t="n">
        <v>38912250</v>
      </c>
      <c r="F15" s="5" t="n">
        <v>38828845</v>
      </c>
    </row>
    <row r="16" spans="1:7">
      <c r="A16" s="3" t="s">
        <v>152</v>
      </c>
    </row>
    <row r="17" spans="1:7">
      <c r="A17" s="4" t="s">
        <v>148</v>
      </c>
      <c r="B17" s="7" t="n">
        <v>-0.27</v>
      </c>
      <c r="C17" s="7" t="n">
        <v>-0.31</v>
      </c>
      <c r="E17" s="7" t="n">
        <v>-0.39</v>
      </c>
      <c r="F17" s="7" t="n">
        <v>-0.17</v>
      </c>
    </row>
    <row r="18" spans="1:7">
      <c r="A18" s="4" t="s">
        <v>149</v>
      </c>
      <c r="B18" s="8" t="n">
        <v>-4.55</v>
      </c>
      <c r="C18" s="8" t="n">
        <v>0.13</v>
      </c>
      <c r="E18" s="8" t="n">
        <v>-4.52</v>
      </c>
      <c r="F18" s="8" t="n">
        <v>0.31</v>
      </c>
    </row>
    <row r="19" spans="1:7">
      <c r="A19" s="4" t="s">
        <v>153</v>
      </c>
      <c r="B19" s="7" t="n">
        <v>-4.82</v>
      </c>
      <c r="C19" s="7" t="n">
        <v>-0.18</v>
      </c>
      <c r="E19" s="7" t="n">
        <v>-4.91</v>
      </c>
      <c r="F19" s="7" t="n">
        <v>0.14</v>
      </c>
    </row>
    <row r="20" spans="1:7">
      <c r="A20" s="4" t="s">
        <v>154</v>
      </c>
      <c r="B20" s="5" t="n">
        <v>38871420</v>
      </c>
      <c r="C20" s="5" t="n">
        <v>38722037</v>
      </c>
      <c r="E20" s="5" t="n">
        <v>38912250</v>
      </c>
      <c r="F20" s="5" t="n">
        <v>38834421</v>
      </c>
    </row>
    <row r="21" spans="1:7"/>
    <row r="22" spans="1:7">
      <c r="A22" s="4" t="s">
        <v>61</v>
      </c>
      <c r="B22" s="4" t="s">
        <v>100</v>
      </c>
    </row>
    <row r="23" spans="1:7">
      <c r="A23" s="4" t="s">
        <v>113</v>
      </c>
      <c r="B23" s="4" t="s">
        <v>100</v>
      </c>
    </row>
  </sheetData>
  <mergeCells count="6">
    <mergeCell ref="A1:A2"/>
    <mergeCell ref="B1:D1"/>
    <mergeCell ref="E1:G1"/>
    <mergeCell ref="A21:G21"/>
    <mergeCell ref="B22:G22"/>
    <mergeCell ref="B23:G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8"/>
    <col customWidth="1" max="9" min="9" width="24"/>
  </cols>
  <sheetData>
    <row r="1" spans="1:9">
      <c r="A1" s="1" t="s">
        <v>397</v>
      </c>
      <c r="B1" s="2" t="s">
        <v>398</v>
      </c>
      <c r="C1" s="2" t="s">
        <v>375</v>
      </c>
      <c r="D1" s="2" t="s">
        <v>376</v>
      </c>
      <c r="F1" s="2" t="s">
        <v>375</v>
      </c>
      <c r="G1" s="2" t="s">
        <v>376</v>
      </c>
      <c r="I1" s="2" t="s">
        <v>360</v>
      </c>
    </row>
    <row r="2" spans="1:9">
      <c r="A2" s="3" t="s">
        <v>292</v>
      </c>
    </row>
    <row r="3" spans="1:9">
      <c r="A3" s="4" t="s">
        <v>399</v>
      </c>
      <c r="C3" s="6" t="n">
        <v>-180568</v>
      </c>
      <c r="D3" s="6" t="n">
        <v>4927</v>
      </c>
      <c r="E3" s="4" t="s">
        <v>61</v>
      </c>
      <c r="F3" s="6" t="n">
        <v>-179466</v>
      </c>
      <c r="G3" s="6" t="n">
        <v>12014</v>
      </c>
      <c r="H3" s="4" t="s">
        <v>400</v>
      </c>
    </row>
    <row r="4" spans="1:9">
      <c r="A4" s="4" t="s">
        <v>401</v>
      </c>
    </row>
    <row r="5" spans="1:9">
      <c r="A5" s="3" t="s">
        <v>292</v>
      </c>
    </row>
    <row r="6" spans="1:9">
      <c r="A6" s="4" t="s">
        <v>365</v>
      </c>
      <c r="I6" s="5" t="n">
        <v>50</v>
      </c>
    </row>
    <row r="7" spans="1:9">
      <c r="A7" s="4" t="s">
        <v>402</v>
      </c>
      <c r="I7" s="6" t="n">
        <v>210067</v>
      </c>
    </row>
    <row r="8" spans="1:9">
      <c r="A8" s="4" t="s">
        <v>403</v>
      </c>
      <c r="C8" s="5" t="n">
        <v>11902</v>
      </c>
      <c r="D8" s="5" t="n">
        <v>13804</v>
      </c>
      <c r="F8" s="5" t="n">
        <v>22836</v>
      </c>
      <c r="G8" s="5" t="n">
        <v>29160</v>
      </c>
    </row>
    <row r="9" spans="1:9">
      <c r="A9" s="4" t="s">
        <v>404</v>
      </c>
      <c r="C9" s="5" t="n">
        <v>-9609</v>
      </c>
      <c r="D9" s="5" t="n">
        <v>-5110</v>
      </c>
      <c r="F9" s="5" t="n">
        <v>-15360</v>
      </c>
      <c r="G9" s="5" t="n">
        <v>-10233</v>
      </c>
    </row>
    <row r="10" spans="1:9">
      <c r="A10" s="4" t="s">
        <v>115</v>
      </c>
      <c r="C10" s="5" t="n">
        <v>-4080</v>
      </c>
      <c r="D10" s="5" t="n">
        <v>-4684</v>
      </c>
      <c r="F10" s="5" t="n">
        <v>-8161</v>
      </c>
      <c r="G10" s="5" t="n">
        <v>-9362</v>
      </c>
    </row>
    <row r="11" spans="1:9">
      <c r="A11" s="4" t="s">
        <v>405</v>
      </c>
      <c r="C11" s="5" t="n">
        <v>-178781</v>
      </c>
      <c r="D11" s="5" t="n">
        <v>-120</v>
      </c>
      <c r="F11" s="5" t="n">
        <v>-178781</v>
      </c>
      <c r="G11" s="5" t="n">
        <v>-120</v>
      </c>
    </row>
    <row r="12" spans="1:9">
      <c r="A12" s="4" t="s">
        <v>406</v>
      </c>
      <c r="C12" s="5" t="n">
        <v>-180568</v>
      </c>
      <c r="D12" s="5" t="n">
        <v>3890</v>
      </c>
      <c r="F12" s="5" t="n">
        <v>-179466</v>
      </c>
      <c r="G12" s="5" t="n">
        <v>9445</v>
      </c>
    </row>
    <row r="13" spans="1:9">
      <c r="A13" s="4" t="s">
        <v>125</v>
      </c>
      <c r="C13" s="5" t="n">
        <v>0</v>
      </c>
      <c r="D13" s="5" t="n">
        <v>0</v>
      </c>
      <c r="F13" s="5" t="n">
        <v>0</v>
      </c>
      <c r="G13" s="5" t="n">
        <v>0</v>
      </c>
    </row>
    <row r="14" spans="1:9">
      <c r="A14" s="4" t="s">
        <v>399</v>
      </c>
      <c r="C14" s="5" t="n">
        <v>-180568</v>
      </c>
      <c r="D14" s="5" t="n">
        <v>3890</v>
      </c>
      <c r="F14" s="5" t="n">
        <v>-179466</v>
      </c>
      <c r="G14" s="5" t="n">
        <v>9445</v>
      </c>
    </row>
    <row r="15" spans="1:9">
      <c r="A15" s="4" t="s">
        <v>407</v>
      </c>
      <c r="C15" s="6" t="n">
        <v>178781</v>
      </c>
      <c r="F15" s="6" t="n">
        <v>178929</v>
      </c>
    </row>
    <row r="16" spans="1:9">
      <c r="A16" s="4" t="s">
        <v>408</v>
      </c>
    </row>
    <row r="17" spans="1:9">
      <c r="A17" s="3" t="s">
        <v>292</v>
      </c>
    </row>
    <row r="18" spans="1:9">
      <c r="A18" s="4" t="s">
        <v>404</v>
      </c>
      <c r="D18" s="5" t="n">
        <v>-94</v>
      </c>
      <c r="G18" s="5" t="n">
        <v>-157</v>
      </c>
    </row>
    <row r="19" spans="1:9">
      <c r="A19" s="4" t="s">
        <v>406</v>
      </c>
      <c r="D19" s="5" t="n">
        <v>1037</v>
      </c>
      <c r="G19" s="5" t="n">
        <v>2569</v>
      </c>
    </row>
    <row r="20" spans="1:9">
      <c r="A20" s="4" t="s">
        <v>125</v>
      </c>
      <c r="D20" s="5" t="n">
        <v>0</v>
      </c>
      <c r="G20" s="5" t="n">
        <v>0</v>
      </c>
    </row>
    <row r="21" spans="1:9">
      <c r="A21" s="4" t="s">
        <v>399</v>
      </c>
      <c r="D21" s="5" t="n">
        <v>1037</v>
      </c>
      <c r="G21" s="5" t="n">
        <v>2569</v>
      </c>
    </row>
    <row r="22" spans="1:9">
      <c r="A22" s="4" t="s">
        <v>368</v>
      </c>
      <c r="B22" s="4" t="s">
        <v>369</v>
      </c>
    </row>
    <row r="23" spans="1:9">
      <c r="A23" s="4" t="s">
        <v>370</v>
      </c>
      <c r="B23" s="5" t="n">
        <v>2300</v>
      </c>
    </row>
    <row r="24" spans="1:9">
      <c r="A24" s="4" t="s">
        <v>409</v>
      </c>
      <c r="B24" s="6" t="n">
        <v>193705</v>
      </c>
    </row>
    <row r="25" spans="1:9">
      <c r="A25" s="4" t="s">
        <v>410</v>
      </c>
      <c r="D25" s="6" t="n">
        <v>1131</v>
      </c>
      <c r="G25" s="6" t="n">
        <v>2726</v>
      </c>
    </row>
    <row r="26" spans="1:9"/>
    <row r="27" spans="1:9">
      <c r="A27" s="4" t="s">
        <v>61</v>
      </c>
      <c r="B27" s="4" t="s">
        <v>100</v>
      </c>
    </row>
    <row r="28" spans="1:9">
      <c r="A28" s="4" t="s">
        <v>113</v>
      </c>
      <c r="B28" s="4" t="s">
        <v>100</v>
      </c>
    </row>
  </sheetData>
  <mergeCells count="5">
    <mergeCell ref="D1:E1"/>
    <mergeCell ref="G1:H1"/>
    <mergeCell ref="A26:I26"/>
    <mergeCell ref="B27:I27"/>
    <mergeCell ref="B28:I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1</v>
      </c>
      <c r="B1" s="2" t="s">
        <v>2</v>
      </c>
      <c r="C1" s="2" t="s">
        <v>58</v>
      </c>
    </row>
    <row r="2" spans="1:4">
      <c r="A2" s="3" t="s">
        <v>292</v>
      </c>
    </row>
    <row r="3" spans="1:4">
      <c r="A3" s="4" t="s">
        <v>412</v>
      </c>
      <c r="B3" s="6" t="n">
        <v>0</v>
      </c>
      <c r="C3" s="6" t="n">
        <v>9428</v>
      </c>
      <c r="D3" s="4" t="s">
        <v>61</v>
      </c>
    </row>
    <row r="4" spans="1:4">
      <c r="A4" s="4" t="s">
        <v>413</v>
      </c>
      <c r="B4" s="5" t="n">
        <v>0</v>
      </c>
      <c r="C4" s="5" t="n">
        <v>395389</v>
      </c>
      <c r="D4" s="4" t="s">
        <v>61</v>
      </c>
    </row>
    <row r="5" spans="1:4">
      <c r="A5" s="4" t="s">
        <v>414</v>
      </c>
      <c r="B5" s="5" t="n">
        <v>0</v>
      </c>
      <c r="C5" s="5" t="n">
        <v>3240</v>
      </c>
      <c r="D5" s="4" t="s">
        <v>61</v>
      </c>
    </row>
    <row r="6" spans="1:4">
      <c r="A6" s="4" t="s">
        <v>415</v>
      </c>
      <c r="B6" s="6" t="n">
        <v>0</v>
      </c>
      <c r="C6" s="5" t="n">
        <v>669</v>
      </c>
      <c r="D6" s="4" t="s">
        <v>61</v>
      </c>
    </row>
    <row r="7" spans="1:4">
      <c r="A7" s="4" t="s">
        <v>401</v>
      </c>
    </row>
    <row r="8" spans="1:4">
      <c r="A8" s="3" t="s">
        <v>292</v>
      </c>
    </row>
    <row r="9" spans="1:4">
      <c r="A9" s="4" t="s">
        <v>197</v>
      </c>
      <c r="C9" s="5" t="n">
        <v>7269</v>
      </c>
    </row>
    <row r="10" spans="1:4">
      <c r="A10" s="4" t="s">
        <v>198</v>
      </c>
      <c r="C10" s="5" t="n">
        <v>1942</v>
      </c>
    </row>
    <row r="11" spans="1:4">
      <c r="A11" s="4" t="s">
        <v>67</v>
      </c>
      <c r="C11" s="5" t="n">
        <v>217</v>
      </c>
    </row>
    <row r="12" spans="1:4">
      <c r="A12" s="4" t="s">
        <v>412</v>
      </c>
      <c r="C12" s="5" t="n">
        <v>9428</v>
      </c>
    </row>
    <row r="13" spans="1:4">
      <c r="A13" s="4" t="s">
        <v>71</v>
      </c>
      <c r="C13" s="5" t="n">
        <v>425138</v>
      </c>
    </row>
    <row r="14" spans="1:4">
      <c r="A14" s="4" t="s">
        <v>72</v>
      </c>
      <c r="C14" s="5" t="n">
        <v>-49238</v>
      </c>
    </row>
    <row r="15" spans="1:4">
      <c r="A15" s="4" t="s">
        <v>416</v>
      </c>
      <c r="C15" s="5" t="n">
        <v>19489</v>
      </c>
    </row>
    <row r="16" spans="1:4">
      <c r="A16" s="4" t="s">
        <v>413</v>
      </c>
      <c r="C16" s="5" t="n">
        <v>395389</v>
      </c>
    </row>
    <row r="17" spans="1:4">
      <c r="A17" s="4" t="s">
        <v>82</v>
      </c>
      <c r="C17" s="5" t="n">
        <v>1682</v>
      </c>
    </row>
    <row r="18" spans="1:4">
      <c r="A18" s="4" t="s">
        <v>417</v>
      </c>
      <c r="C18" s="5" t="n">
        <v>1134</v>
      </c>
    </row>
    <row r="19" spans="1:4">
      <c r="A19" s="4" t="s">
        <v>84</v>
      </c>
      <c r="C19" s="5" t="n">
        <v>2</v>
      </c>
    </row>
    <row r="20" spans="1:4">
      <c r="A20" s="4" t="s">
        <v>199</v>
      </c>
      <c r="C20" s="5" t="n">
        <v>422</v>
      </c>
    </row>
    <row r="21" spans="1:4">
      <c r="A21" s="4" t="s">
        <v>414</v>
      </c>
      <c r="C21" s="5" t="n">
        <v>3240</v>
      </c>
    </row>
    <row r="22" spans="1:4">
      <c r="A22" s="4" t="s">
        <v>92</v>
      </c>
      <c r="C22" s="5" t="n">
        <v>669</v>
      </c>
    </row>
    <row r="23" spans="1:4">
      <c r="A23" s="4" t="s">
        <v>415</v>
      </c>
      <c r="C23" s="6" t="n">
        <v>669</v>
      </c>
    </row>
    <row r="24" spans="1:4"/>
    <row r="25" spans="1:4">
      <c r="A25" s="4" t="s">
        <v>61</v>
      </c>
      <c r="B25" s="4" t="s">
        <v>100</v>
      </c>
    </row>
  </sheetData>
  <mergeCells count="3">
    <mergeCell ref="C1:D1"/>
    <mergeCell ref="A24:D24"/>
    <mergeCell ref="B25:D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8</v>
      </c>
      <c r="B1" s="2" t="s">
        <v>2</v>
      </c>
      <c r="C1" s="2" t="s">
        <v>58</v>
      </c>
    </row>
    <row r="2" spans="1:4">
      <c r="A2" s="3" t="s">
        <v>292</v>
      </c>
    </row>
    <row r="3" spans="1:4">
      <c r="A3" s="4" t="s">
        <v>419</v>
      </c>
      <c r="B3" s="6" t="n">
        <v>5132</v>
      </c>
      <c r="C3" s="6" t="n">
        <v>5652</v>
      </c>
      <c r="D3" s="4" t="s">
        <v>61</v>
      </c>
    </row>
    <row r="4" spans="1:4">
      <c r="A4" s="4" t="s">
        <v>134</v>
      </c>
    </row>
    <row r="5" spans="1:4">
      <c r="A5" s="3" t="s">
        <v>292</v>
      </c>
    </row>
    <row r="6" spans="1:4">
      <c r="A6" s="4" t="s">
        <v>419</v>
      </c>
      <c r="B6" s="5" t="n">
        <v>3552</v>
      </c>
      <c r="C6" s="5" t="n">
        <v>3552</v>
      </c>
    </row>
    <row r="7" spans="1:4">
      <c r="A7" s="4" t="s">
        <v>135</v>
      </c>
    </row>
    <row r="8" spans="1:4">
      <c r="A8" s="3" t="s">
        <v>292</v>
      </c>
    </row>
    <row r="9" spans="1:4">
      <c r="A9" s="4" t="s">
        <v>419</v>
      </c>
      <c r="B9" s="6" t="n">
        <v>1580</v>
      </c>
      <c r="C9" s="6" t="n">
        <v>2100</v>
      </c>
    </row>
    <row r="10" spans="1:4"/>
    <row r="11" spans="1:4">
      <c r="A11" s="4" t="s">
        <v>61</v>
      </c>
      <c r="B11" s="4" t="s">
        <v>100</v>
      </c>
    </row>
  </sheetData>
  <mergeCells count="3">
    <mergeCell ref="C1:D1"/>
    <mergeCell ref="A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20</v>
      </c>
      <c r="C1" s="2" t="s">
        <v>105</v>
      </c>
      <c r="F1" s="2" t="s">
        <v>1</v>
      </c>
    </row>
    <row r="2" spans="1:8">
      <c r="C2" s="2" t="s">
        <v>2</v>
      </c>
      <c r="D2" s="2" t="s">
        <v>106</v>
      </c>
      <c r="F2" s="2" t="s">
        <v>2</v>
      </c>
      <c r="G2" s="2" t="s">
        <v>106</v>
      </c>
    </row>
    <row r="3" spans="1:8">
      <c r="A3" s="3" t="s">
        <v>421</v>
      </c>
    </row>
    <row r="4" spans="1:8">
      <c r="A4" s="4" t="s">
        <v>108</v>
      </c>
      <c r="C4" s="6" t="n">
        <v>187323</v>
      </c>
      <c r="D4" s="6" t="n">
        <v>227164</v>
      </c>
      <c r="E4" s="4" t="s">
        <v>61</v>
      </c>
      <c r="F4" s="6" t="n">
        <v>427356</v>
      </c>
      <c r="G4" s="6" t="n">
        <v>518882</v>
      </c>
      <c r="H4" s="4" t="s">
        <v>61</v>
      </c>
    </row>
    <row r="5" spans="1:8">
      <c r="A5" s="4" t="s">
        <v>422</v>
      </c>
    </row>
    <row r="6" spans="1:8">
      <c r="A6" s="3" t="s">
        <v>421</v>
      </c>
    </row>
    <row r="7" spans="1:8">
      <c r="A7" s="4" t="s">
        <v>108</v>
      </c>
      <c r="B7" s="4" t="s">
        <v>113</v>
      </c>
      <c r="C7" s="5" t="n">
        <v>31371</v>
      </c>
      <c r="D7" s="5" t="n">
        <v>36794</v>
      </c>
      <c r="E7" s="4" t="s">
        <v>61</v>
      </c>
      <c r="F7" s="5" t="n">
        <v>62438</v>
      </c>
      <c r="G7" s="5" t="n">
        <v>73257</v>
      </c>
      <c r="H7" s="4" t="s">
        <v>61</v>
      </c>
    </row>
    <row r="8" spans="1:8">
      <c r="A8" s="4" t="s">
        <v>423</v>
      </c>
    </row>
    <row r="9" spans="1:8">
      <c r="A9" s="3" t="s">
        <v>421</v>
      </c>
    </row>
    <row r="10" spans="1:8">
      <c r="A10" s="4" t="s">
        <v>108</v>
      </c>
      <c r="B10" s="4" t="s">
        <v>113</v>
      </c>
      <c r="C10" s="5" t="n">
        <v>21377</v>
      </c>
      <c r="D10" s="5" t="n">
        <v>24068</v>
      </c>
      <c r="E10" s="4" t="s">
        <v>61</v>
      </c>
      <c r="F10" s="5" t="n">
        <v>44481</v>
      </c>
      <c r="G10" s="5" t="n">
        <v>48115</v>
      </c>
      <c r="H10" s="4" t="s">
        <v>61</v>
      </c>
    </row>
    <row r="11" spans="1:8">
      <c r="A11" s="4" t="s">
        <v>424</v>
      </c>
    </row>
    <row r="12" spans="1:8">
      <c r="A12" s="3" t="s">
        <v>421</v>
      </c>
    </row>
    <row r="13" spans="1:8">
      <c r="A13" s="4" t="s">
        <v>108</v>
      </c>
      <c r="B13" s="4" t="s">
        <v>113</v>
      </c>
      <c r="C13" s="5" t="n">
        <v>57398</v>
      </c>
      <c r="D13" s="5" t="n">
        <v>90625</v>
      </c>
      <c r="E13" s="4" t="s">
        <v>61</v>
      </c>
      <c r="F13" s="5" t="n">
        <v>173872</v>
      </c>
      <c r="G13" s="5" t="n">
        <v>249787</v>
      </c>
      <c r="H13" s="4" t="s">
        <v>61</v>
      </c>
    </row>
    <row r="14" spans="1:8">
      <c r="A14" s="4" t="s">
        <v>136</v>
      </c>
    </row>
    <row r="15" spans="1:8">
      <c r="A15" s="3" t="s">
        <v>421</v>
      </c>
    </row>
    <row r="16" spans="1:8">
      <c r="A16" s="4" t="s">
        <v>108</v>
      </c>
      <c r="C16" s="5" t="n">
        <v>2858</v>
      </c>
      <c r="D16" s="5" t="n">
        <v>2787</v>
      </c>
      <c r="E16" s="4" t="s">
        <v>61</v>
      </c>
      <c r="F16" s="5" t="n">
        <v>5717</v>
      </c>
      <c r="G16" s="5" t="n">
        <v>5574</v>
      </c>
      <c r="H16" s="4" t="s">
        <v>61</v>
      </c>
    </row>
    <row r="17" spans="1:8">
      <c r="A17" s="4" t="s">
        <v>425</v>
      </c>
    </row>
    <row r="18" spans="1:8">
      <c r="A18" s="3" t="s">
        <v>421</v>
      </c>
    </row>
    <row r="19" spans="1:8">
      <c r="A19" s="4" t="s">
        <v>108</v>
      </c>
      <c r="C19" s="5" t="n">
        <v>52748</v>
      </c>
      <c r="D19" s="5" t="n">
        <v>60862</v>
      </c>
      <c r="F19" s="5" t="n">
        <v>106919</v>
      </c>
      <c r="G19" s="5" t="n">
        <v>121372</v>
      </c>
    </row>
    <row r="20" spans="1:8">
      <c r="A20" s="4" t="s">
        <v>426</v>
      </c>
    </row>
    <row r="21" spans="1:8">
      <c r="A21" s="3" t="s">
        <v>421</v>
      </c>
    </row>
    <row r="22" spans="1:8">
      <c r="A22" s="4" t="s">
        <v>108</v>
      </c>
      <c r="C22" s="5" t="n">
        <v>31371</v>
      </c>
      <c r="D22" s="5" t="n">
        <v>36794</v>
      </c>
      <c r="F22" s="5" t="n">
        <v>62438</v>
      </c>
      <c r="G22" s="5" t="n">
        <v>73257</v>
      </c>
    </row>
    <row r="23" spans="1:8">
      <c r="A23" s="4" t="s">
        <v>427</v>
      </c>
    </row>
    <row r="24" spans="1:8">
      <c r="A24" s="3" t="s">
        <v>421</v>
      </c>
    </row>
    <row r="25" spans="1:8">
      <c r="A25" s="4" t="s">
        <v>108</v>
      </c>
      <c r="C25" s="5" t="n">
        <v>21377</v>
      </c>
      <c r="D25" s="5" t="n">
        <v>24068</v>
      </c>
      <c r="F25" s="5" t="n">
        <v>44481</v>
      </c>
      <c r="G25" s="5" t="n">
        <v>48115</v>
      </c>
    </row>
    <row r="26" spans="1:8">
      <c r="A26" s="4" t="s">
        <v>428</v>
      </c>
    </row>
    <row r="27" spans="1:8">
      <c r="A27" s="3" t="s">
        <v>421</v>
      </c>
    </row>
    <row r="28" spans="1:8">
      <c r="A28" s="4" t="s">
        <v>108</v>
      </c>
      <c r="C28" s="5" t="n">
        <v>57398</v>
      </c>
      <c r="D28" s="5" t="n">
        <v>90625</v>
      </c>
      <c r="F28" s="5" t="n">
        <v>173872</v>
      </c>
      <c r="G28" s="5" t="n">
        <v>249787</v>
      </c>
    </row>
    <row r="29" spans="1:8">
      <c r="A29" s="4" t="s">
        <v>429</v>
      </c>
    </row>
    <row r="30" spans="1:8">
      <c r="A30" s="3" t="s">
        <v>421</v>
      </c>
    </row>
    <row r="31" spans="1:8">
      <c r="A31" s="4" t="s">
        <v>108</v>
      </c>
      <c r="C31" s="5" t="n">
        <v>57398</v>
      </c>
      <c r="D31" s="5" t="n">
        <v>90625</v>
      </c>
      <c r="F31" s="5" t="n">
        <v>173872</v>
      </c>
      <c r="G31" s="5" t="n">
        <v>249787</v>
      </c>
    </row>
    <row r="32" spans="1:8">
      <c r="A32" s="4" t="s">
        <v>430</v>
      </c>
    </row>
    <row r="33" spans="1:8">
      <c r="A33" s="3" t="s">
        <v>421</v>
      </c>
    </row>
    <row r="34" spans="1:8">
      <c r="A34" s="4" t="s">
        <v>108</v>
      </c>
      <c r="C34" s="5" t="n">
        <v>35856</v>
      </c>
      <c r="D34" s="5" t="n">
        <v>38471</v>
      </c>
      <c r="F34" s="5" t="n">
        <v>67449</v>
      </c>
      <c r="G34" s="5" t="n">
        <v>76158</v>
      </c>
    </row>
    <row r="35" spans="1:8">
      <c r="A35" s="4" t="s">
        <v>431</v>
      </c>
    </row>
    <row r="36" spans="1:8">
      <c r="A36" s="3" t="s">
        <v>421</v>
      </c>
    </row>
    <row r="37" spans="1:8">
      <c r="A37" s="4" t="s">
        <v>108</v>
      </c>
      <c r="C37" s="5" t="n">
        <v>8204</v>
      </c>
      <c r="D37" s="5" t="n">
        <v>10479</v>
      </c>
      <c r="F37" s="5" t="n">
        <v>18156</v>
      </c>
      <c r="G37" s="5" t="n">
        <v>22316</v>
      </c>
    </row>
    <row r="38" spans="1:8">
      <c r="A38" s="4" t="s">
        <v>432</v>
      </c>
    </row>
    <row r="39" spans="1:8">
      <c r="A39" s="3" t="s">
        <v>421</v>
      </c>
    </row>
    <row r="40" spans="1:8">
      <c r="A40" s="4" t="s">
        <v>108</v>
      </c>
      <c r="C40" s="5" t="n">
        <v>24794</v>
      </c>
      <c r="D40" s="5" t="n">
        <v>25205</v>
      </c>
      <c r="F40" s="5" t="n">
        <v>43576</v>
      </c>
      <c r="G40" s="5" t="n">
        <v>48268</v>
      </c>
    </row>
    <row r="41" spans="1:8">
      <c r="A41" s="4" t="s">
        <v>433</v>
      </c>
    </row>
    <row r="42" spans="1:8">
      <c r="A42" s="3" t="s">
        <v>421</v>
      </c>
    </row>
    <row r="43" spans="1:8">
      <c r="A43" s="4" t="s">
        <v>108</v>
      </c>
      <c r="C43" s="5" t="n">
        <v>2858</v>
      </c>
      <c r="D43" s="5" t="n">
        <v>2787</v>
      </c>
      <c r="F43" s="5" t="n">
        <v>5717</v>
      </c>
      <c r="G43" s="5" t="n">
        <v>5574</v>
      </c>
    </row>
    <row r="44" spans="1:8">
      <c r="A44" s="4" t="s">
        <v>135</v>
      </c>
    </row>
    <row r="45" spans="1:8">
      <c r="A45" s="3" t="s">
        <v>421</v>
      </c>
    </row>
    <row r="46" spans="1:8">
      <c r="A46" s="4" t="s">
        <v>108</v>
      </c>
      <c r="C46" s="5" t="n">
        <v>41321</v>
      </c>
      <c r="D46" s="5" t="n">
        <v>37206</v>
      </c>
      <c r="F46" s="5" t="n">
        <v>79116</v>
      </c>
      <c r="G46" s="5" t="n">
        <v>71565</v>
      </c>
    </row>
    <row r="47" spans="1:8">
      <c r="A47" s="4" t="s">
        <v>434</v>
      </c>
    </row>
    <row r="48" spans="1:8">
      <c r="A48" s="3" t="s">
        <v>421</v>
      </c>
    </row>
    <row r="49" spans="1:8">
      <c r="A49" s="4" t="s">
        <v>108</v>
      </c>
      <c r="C49" s="5" t="n">
        <v>25497</v>
      </c>
      <c r="D49" s="5" t="n">
        <v>24467</v>
      </c>
      <c r="F49" s="5" t="n">
        <v>49616</v>
      </c>
      <c r="G49" s="5" t="n">
        <v>47372</v>
      </c>
    </row>
    <row r="50" spans="1:8">
      <c r="A50" s="4" t="s">
        <v>435</v>
      </c>
    </row>
    <row r="51" spans="1:8">
      <c r="A51" s="3" t="s">
        <v>421</v>
      </c>
    </row>
    <row r="52" spans="1:8">
      <c r="A52" s="4" t="s">
        <v>108</v>
      </c>
      <c r="C52" s="5" t="n">
        <v>14188</v>
      </c>
      <c r="D52" s="5" t="n">
        <v>11206</v>
      </c>
      <c r="F52" s="5" t="n">
        <v>26665</v>
      </c>
      <c r="G52" s="5" t="n">
        <v>20898</v>
      </c>
    </row>
    <row r="53" spans="1:8">
      <c r="A53" s="4" t="s">
        <v>436</v>
      </c>
    </row>
    <row r="54" spans="1:8">
      <c r="A54" s="3" t="s">
        <v>421</v>
      </c>
    </row>
    <row r="55" spans="1:8">
      <c r="A55" s="4" t="s">
        <v>108</v>
      </c>
      <c r="C55" s="6" t="n">
        <v>1636</v>
      </c>
      <c r="D55" s="6" t="n">
        <v>1533</v>
      </c>
      <c r="F55" s="6" t="n">
        <v>2835</v>
      </c>
      <c r="G55" s="6" t="n">
        <v>3295</v>
      </c>
    </row>
    <row r="56" spans="1:8"/>
    <row r="57" spans="1:8">
      <c r="A57" s="4" t="s">
        <v>61</v>
      </c>
      <c r="B57" s="4" t="s">
        <v>100</v>
      </c>
    </row>
    <row r="58" spans="1:8">
      <c r="A58" s="4" t="s">
        <v>113</v>
      </c>
      <c r="B58" s="4" t="s">
        <v>139</v>
      </c>
    </row>
  </sheetData>
  <mergeCells count="8">
    <mergeCell ref="A1:B2"/>
    <mergeCell ref="C1:E1"/>
    <mergeCell ref="F1:H1"/>
    <mergeCell ref="D2:E2"/>
    <mergeCell ref="G2:H2"/>
    <mergeCell ref="A56:G56"/>
    <mergeCell ref="B57:G57"/>
    <mergeCell ref="B58:G5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75</v>
      </c>
    </row>
    <row r="2" spans="1:2">
      <c r="A2" s="4" t="s">
        <v>438</v>
      </c>
    </row>
    <row r="3" spans="1:2">
      <c r="A3" s="3" t="s">
        <v>439</v>
      </c>
    </row>
    <row r="4" spans="1:2">
      <c r="A4" s="4" t="s">
        <v>440</v>
      </c>
      <c r="B4" s="6" t="n">
        <v>36858</v>
      </c>
    </row>
    <row r="5" spans="1:2">
      <c r="A5" s="4" t="s">
        <v>441</v>
      </c>
      <c r="B5" s="4" t="s">
        <v>442</v>
      </c>
    </row>
    <row r="6" spans="1:2">
      <c r="A6" s="4" t="s">
        <v>443</v>
      </c>
    </row>
    <row r="7" spans="1:2">
      <c r="A7" s="3" t="s">
        <v>439</v>
      </c>
    </row>
    <row r="8" spans="1:2">
      <c r="A8" s="4" t="s">
        <v>440</v>
      </c>
      <c r="B8" s="6" t="n">
        <v>25189</v>
      </c>
    </row>
    <row r="9" spans="1:2">
      <c r="A9" s="4" t="s">
        <v>441</v>
      </c>
      <c r="B9" s="4" t="s">
        <v>442</v>
      </c>
    </row>
    <row r="10" spans="1:2">
      <c r="A10" s="4" t="s">
        <v>444</v>
      </c>
    </row>
    <row r="11" spans="1:2">
      <c r="A11" s="3" t="s">
        <v>439</v>
      </c>
    </row>
    <row r="12" spans="1:2">
      <c r="A12" s="4" t="s">
        <v>440</v>
      </c>
      <c r="B12" s="6" t="n">
        <v>8541</v>
      </c>
    </row>
    <row r="13" spans="1:2">
      <c r="A13" s="4" t="s">
        <v>441</v>
      </c>
      <c r="B13" s="4" t="s">
        <v>442</v>
      </c>
    </row>
    <row r="14" spans="1:2">
      <c r="A14" s="4" t="s">
        <v>445</v>
      </c>
    </row>
    <row r="15" spans="1:2">
      <c r="A15" s="3" t="s">
        <v>439</v>
      </c>
    </row>
    <row r="16" spans="1:2">
      <c r="A16" s="4" t="s">
        <v>440</v>
      </c>
      <c r="B16" s="6" t="n">
        <v>3128</v>
      </c>
    </row>
    <row r="17" spans="1:2">
      <c r="A17" s="4" t="s">
        <v>441</v>
      </c>
      <c r="B17" s="4" t="s">
        <v>442</v>
      </c>
    </row>
    <row r="18" spans="1:2">
      <c r="A18" s="4" t="s">
        <v>446</v>
      </c>
    </row>
    <row r="19" spans="1:2">
      <c r="A19" s="3" t="s">
        <v>439</v>
      </c>
    </row>
    <row r="20" spans="1:2">
      <c r="A20" s="4" t="s">
        <v>440</v>
      </c>
      <c r="B20" s="6" t="n">
        <v>54253</v>
      </c>
    </row>
    <row r="21" spans="1:2">
      <c r="A21" s="4" t="s">
        <v>441</v>
      </c>
      <c r="B21" s="4" t="s">
        <v>447</v>
      </c>
    </row>
    <row r="22" spans="1:2">
      <c r="A22" s="4" t="s">
        <v>448</v>
      </c>
    </row>
    <row r="23" spans="1:2">
      <c r="A23" s="3" t="s">
        <v>439</v>
      </c>
    </row>
    <row r="24" spans="1:2">
      <c r="A24" s="4" t="s">
        <v>440</v>
      </c>
      <c r="B24" s="6" t="n">
        <v>49355</v>
      </c>
    </row>
    <row r="25" spans="1:2">
      <c r="A25" s="4" t="s">
        <v>441</v>
      </c>
      <c r="B25" s="4" t="s">
        <v>447</v>
      </c>
    </row>
    <row r="26" spans="1:2">
      <c r="A26" s="4" t="s">
        <v>449</v>
      </c>
    </row>
    <row r="27" spans="1:2">
      <c r="A27" s="3" t="s">
        <v>439</v>
      </c>
    </row>
    <row r="28" spans="1:2">
      <c r="A28" s="4" t="s">
        <v>440</v>
      </c>
      <c r="B28" s="6" t="n">
        <v>4898</v>
      </c>
    </row>
    <row r="29" spans="1:2">
      <c r="A29" s="4" t="s">
        <v>441</v>
      </c>
      <c r="B29" s="4" t="s">
        <v>447</v>
      </c>
    </row>
    <row r="30" spans="1:2">
      <c r="A30" s="4" t="s">
        <v>450</v>
      </c>
    </row>
    <row r="31" spans="1:2">
      <c r="A31" s="3" t="s">
        <v>439</v>
      </c>
    </row>
    <row r="32" spans="1:2">
      <c r="A32" s="4" t="s">
        <v>440</v>
      </c>
      <c r="B32" s="6" t="n">
        <v>0</v>
      </c>
    </row>
    <row r="33" spans="1:2">
      <c r="A33" s="4" t="s">
        <v>441</v>
      </c>
      <c r="B33" s="4" t="s">
        <v>447</v>
      </c>
    </row>
    <row r="34" spans="1:2">
      <c r="A34" s="4" t="s">
        <v>451</v>
      </c>
    </row>
    <row r="35" spans="1:2">
      <c r="A35" s="3" t="s">
        <v>439</v>
      </c>
    </row>
    <row r="36" spans="1:2">
      <c r="A36" s="4" t="s">
        <v>440</v>
      </c>
      <c r="B36" s="6" t="n">
        <v>47823</v>
      </c>
    </row>
    <row r="37" spans="1:2">
      <c r="A37" s="4" t="s">
        <v>441</v>
      </c>
      <c r="B37" s="4" t="s">
        <v>447</v>
      </c>
    </row>
    <row r="38" spans="1:2">
      <c r="A38" s="4" t="s">
        <v>452</v>
      </c>
    </row>
    <row r="39" spans="1:2">
      <c r="A39" s="3" t="s">
        <v>439</v>
      </c>
    </row>
    <row r="40" spans="1:2">
      <c r="A40" s="4" t="s">
        <v>440</v>
      </c>
      <c r="B40" s="6" t="n">
        <v>46642</v>
      </c>
    </row>
    <row r="41" spans="1:2">
      <c r="A41" s="4" t="s">
        <v>441</v>
      </c>
      <c r="B41" s="4" t="s">
        <v>447</v>
      </c>
    </row>
    <row r="42" spans="1:2">
      <c r="A42" s="4" t="s">
        <v>453</v>
      </c>
    </row>
    <row r="43" spans="1:2">
      <c r="A43" s="3" t="s">
        <v>439</v>
      </c>
    </row>
    <row r="44" spans="1:2">
      <c r="A44" s="4" t="s">
        <v>440</v>
      </c>
      <c r="B44" s="6" t="n">
        <v>1181</v>
      </c>
    </row>
    <row r="45" spans="1:2">
      <c r="A45" s="4" t="s">
        <v>441</v>
      </c>
      <c r="B45" s="4" t="s">
        <v>447</v>
      </c>
    </row>
    <row r="46" spans="1:2">
      <c r="A46" s="4" t="s">
        <v>454</v>
      </c>
    </row>
    <row r="47" spans="1:2">
      <c r="A47" s="3" t="s">
        <v>439</v>
      </c>
    </row>
    <row r="48" spans="1:2">
      <c r="A48" s="4" t="s">
        <v>440</v>
      </c>
      <c r="B48" s="6" t="n">
        <v>0</v>
      </c>
    </row>
    <row r="49" spans="1:2">
      <c r="A49" s="4" t="s">
        <v>441</v>
      </c>
      <c r="B49" s="4" t="s">
        <v>447</v>
      </c>
    </row>
    <row r="50" spans="1:2">
      <c r="A50" s="4" t="s">
        <v>455</v>
      </c>
    </row>
    <row r="51" spans="1:2">
      <c r="A51" s="3" t="s">
        <v>439</v>
      </c>
    </row>
    <row r="52" spans="1:2">
      <c r="A52" s="4" t="s">
        <v>440</v>
      </c>
      <c r="B52" s="6" t="n">
        <v>43030</v>
      </c>
    </row>
    <row r="53" spans="1:2">
      <c r="A53" s="4" t="s">
        <v>441</v>
      </c>
      <c r="B53" s="4" t="s">
        <v>447</v>
      </c>
    </row>
    <row r="54" spans="1:2">
      <c r="A54" s="4" t="s">
        <v>456</v>
      </c>
    </row>
    <row r="55" spans="1:2">
      <c r="A55" s="3" t="s">
        <v>439</v>
      </c>
    </row>
    <row r="56" spans="1:2">
      <c r="A56" s="4" t="s">
        <v>440</v>
      </c>
      <c r="B56" s="6" t="n">
        <v>42735</v>
      </c>
    </row>
    <row r="57" spans="1:2">
      <c r="A57" s="4" t="s">
        <v>441</v>
      </c>
      <c r="B57" s="4" t="s">
        <v>447</v>
      </c>
    </row>
    <row r="58" spans="1:2">
      <c r="A58" s="4" t="s">
        <v>457</v>
      </c>
    </row>
    <row r="59" spans="1:2">
      <c r="A59" s="3" t="s">
        <v>439</v>
      </c>
    </row>
    <row r="60" spans="1:2">
      <c r="A60" s="4" t="s">
        <v>440</v>
      </c>
      <c r="B60" s="6" t="n">
        <v>295</v>
      </c>
    </row>
    <row r="61" spans="1:2">
      <c r="A61" s="4" t="s">
        <v>441</v>
      </c>
      <c r="B61" s="4" t="s">
        <v>447</v>
      </c>
    </row>
    <row r="62" spans="1:2">
      <c r="A62" s="4" t="s">
        <v>458</v>
      </c>
    </row>
    <row r="63" spans="1:2">
      <c r="A63" s="3" t="s">
        <v>439</v>
      </c>
    </row>
    <row r="64" spans="1:2">
      <c r="A64" s="4" t="s">
        <v>440</v>
      </c>
      <c r="B64" s="6" t="n">
        <v>0</v>
      </c>
    </row>
    <row r="65" spans="1:2">
      <c r="A65" s="4" t="s">
        <v>441</v>
      </c>
      <c r="B65" s="4" t="s">
        <v>447</v>
      </c>
    </row>
    <row r="66" spans="1:2">
      <c r="A66" s="4" t="s">
        <v>459</v>
      </c>
    </row>
    <row r="67" spans="1:2">
      <c r="A67" s="3" t="s">
        <v>439</v>
      </c>
    </row>
    <row r="68" spans="1:2">
      <c r="A68" s="4" t="s">
        <v>440</v>
      </c>
      <c r="B68" s="6" t="n">
        <v>42854</v>
      </c>
    </row>
    <row r="69" spans="1:2">
      <c r="A69" s="4" t="s">
        <v>441</v>
      </c>
      <c r="B69" s="4" t="s">
        <v>447</v>
      </c>
    </row>
    <row r="70" spans="1:2">
      <c r="A70" s="4" t="s">
        <v>460</v>
      </c>
    </row>
    <row r="71" spans="1:2">
      <c r="A71" s="3" t="s">
        <v>439</v>
      </c>
    </row>
    <row r="72" spans="1:2">
      <c r="A72" s="4" t="s">
        <v>440</v>
      </c>
      <c r="B72" s="6" t="n">
        <v>42854</v>
      </c>
    </row>
    <row r="73" spans="1:2">
      <c r="A73" s="4" t="s">
        <v>441</v>
      </c>
      <c r="B73" s="4" t="s">
        <v>447</v>
      </c>
    </row>
    <row r="74" spans="1:2">
      <c r="A74" s="4" t="s">
        <v>461</v>
      </c>
    </row>
    <row r="75" spans="1:2">
      <c r="A75" s="3" t="s">
        <v>439</v>
      </c>
    </row>
    <row r="76" spans="1:2">
      <c r="A76" s="4" t="s">
        <v>440</v>
      </c>
      <c r="B76" s="6" t="n">
        <v>0</v>
      </c>
    </row>
    <row r="77" spans="1:2">
      <c r="A77" s="4" t="s">
        <v>441</v>
      </c>
      <c r="B77" s="4" t="s">
        <v>447</v>
      </c>
    </row>
    <row r="78" spans="1:2">
      <c r="A78" s="4" t="s">
        <v>462</v>
      </c>
    </row>
    <row r="79" spans="1:2">
      <c r="A79" s="3" t="s">
        <v>439</v>
      </c>
    </row>
    <row r="80" spans="1:2">
      <c r="A80" s="4" t="s">
        <v>440</v>
      </c>
      <c r="B80" s="6" t="n">
        <v>0</v>
      </c>
    </row>
    <row r="81" spans="1:2">
      <c r="A81" s="4" t="s">
        <v>441</v>
      </c>
      <c r="B81" s="4" t="s">
        <v>447</v>
      </c>
    </row>
    <row r="82" spans="1:2">
      <c r="A82" s="4" t="s">
        <v>463</v>
      </c>
    </row>
    <row r="83" spans="1:2">
      <c r="A83" s="3" t="s">
        <v>439</v>
      </c>
    </row>
    <row r="84" spans="1:2">
      <c r="A84" s="4" t="s">
        <v>440</v>
      </c>
      <c r="B84" s="6" t="n">
        <v>392624</v>
      </c>
    </row>
    <row r="85" spans="1:2">
      <c r="A85" s="4" t="s">
        <v>441</v>
      </c>
      <c r="B85" s="4" t="s">
        <v>96</v>
      </c>
    </row>
    <row r="86" spans="1:2">
      <c r="A86" s="4" t="s">
        <v>464</v>
      </c>
    </row>
    <row r="87" spans="1:2">
      <c r="A87" s="3" t="s">
        <v>439</v>
      </c>
    </row>
    <row r="88" spans="1:2">
      <c r="A88" s="4" t="s">
        <v>440</v>
      </c>
      <c r="B88" s="6" t="n">
        <v>392624</v>
      </c>
    </row>
    <row r="89" spans="1:2">
      <c r="A89" s="4" t="s">
        <v>441</v>
      </c>
      <c r="B89" s="4" t="s">
        <v>96</v>
      </c>
    </row>
    <row r="90" spans="1:2">
      <c r="A90" s="4" t="s">
        <v>465</v>
      </c>
    </row>
    <row r="91" spans="1:2">
      <c r="A91" s="3" t="s">
        <v>439</v>
      </c>
    </row>
    <row r="92" spans="1:2">
      <c r="A92" s="4" t="s">
        <v>440</v>
      </c>
      <c r="B92" s="6" t="n">
        <v>0</v>
      </c>
    </row>
    <row r="93" spans="1:2">
      <c r="A93" s="4" t="s">
        <v>441</v>
      </c>
      <c r="B93" s="4" t="s">
        <v>96</v>
      </c>
    </row>
    <row r="94" spans="1:2">
      <c r="A94" s="4" t="s">
        <v>466</v>
      </c>
    </row>
    <row r="95" spans="1:2">
      <c r="A95" s="3" t="s">
        <v>439</v>
      </c>
    </row>
    <row r="96" spans="1:2">
      <c r="A96" s="4" t="s">
        <v>440</v>
      </c>
      <c r="B96" s="6" t="n">
        <v>0</v>
      </c>
    </row>
    <row r="97" spans="1:2">
      <c r="A97" s="4" t="s">
        <v>441</v>
      </c>
      <c r="B97" s="4" t="s">
        <v>96</v>
      </c>
    </row>
    <row r="98" spans="1:2">
      <c r="A98" s="4" t="s">
        <v>467</v>
      </c>
    </row>
    <row r="99" spans="1:2">
      <c r="A99" s="3" t="s">
        <v>439</v>
      </c>
    </row>
    <row r="100" spans="1:2">
      <c r="A100" s="4" t="s">
        <v>440</v>
      </c>
      <c r="B100" s="6" t="n">
        <v>617442</v>
      </c>
    </row>
    <row r="101" spans="1:2">
      <c r="A101" s="4" t="s">
        <v>468</v>
      </c>
    </row>
    <row r="102" spans="1:2">
      <c r="A102" s="3" t="s">
        <v>439</v>
      </c>
    </row>
    <row r="103" spans="1:2">
      <c r="A103" s="4" t="s">
        <v>440</v>
      </c>
      <c r="B103" s="5" t="n">
        <v>599399</v>
      </c>
    </row>
    <row r="104" spans="1:2">
      <c r="A104" s="4" t="s">
        <v>469</v>
      </c>
    </row>
    <row r="105" spans="1:2">
      <c r="A105" s="3" t="s">
        <v>439</v>
      </c>
    </row>
    <row r="106" spans="1:2">
      <c r="A106" s="4" t="s">
        <v>440</v>
      </c>
      <c r="B106" s="5" t="n">
        <v>14915</v>
      </c>
    </row>
    <row r="107" spans="1:2">
      <c r="A107" s="4" t="s">
        <v>470</v>
      </c>
    </row>
    <row r="108" spans="1:2">
      <c r="A108" s="3" t="s">
        <v>439</v>
      </c>
    </row>
    <row r="109" spans="1:2">
      <c r="A109" s="4" t="s">
        <v>440</v>
      </c>
      <c r="B109" s="6" t="n">
        <v>31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471</v>
      </c>
      <c r="B1" s="2" t="s">
        <v>2</v>
      </c>
      <c r="C1" s="2" t="s">
        <v>58</v>
      </c>
    </row>
    <row r="2" spans="1:4">
      <c r="A2" s="3" t="s">
        <v>238</v>
      </c>
    </row>
    <row r="3" spans="1:4">
      <c r="A3" s="4" t="s">
        <v>138</v>
      </c>
      <c r="B3" s="6" t="n">
        <v>35909</v>
      </c>
      <c r="C3" s="6" t="n">
        <v>30446</v>
      </c>
    </row>
    <row r="4" spans="1:4">
      <c r="A4" s="4" t="s">
        <v>472</v>
      </c>
      <c r="B4" s="5" t="n">
        <v>7648</v>
      </c>
      <c r="C4" s="5" t="n">
        <v>12818</v>
      </c>
    </row>
    <row r="5" spans="1:4">
      <c r="A5" s="4" t="s">
        <v>473</v>
      </c>
      <c r="B5" s="5" t="n">
        <v>11749</v>
      </c>
      <c r="C5" s="5" t="n">
        <v>14208</v>
      </c>
    </row>
    <row r="6" spans="1:4">
      <c r="A6" s="4" t="s">
        <v>474</v>
      </c>
      <c r="B6" s="5" t="n">
        <v>21817</v>
      </c>
      <c r="C6" s="5" t="n">
        <v>22887</v>
      </c>
    </row>
    <row r="7" spans="1:4">
      <c r="A7" s="4" t="s">
        <v>475</v>
      </c>
      <c r="B7" s="5" t="n">
        <v>4097</v>
      </c>
      <c r="C7" s="5" t="n">
        <v>3906</v>
      </c>
    </row>
    <row r="8" spans="1:4">
      <c r="A8" s="4" t="s">
        <v>198</v>
      </c>
      <c r="B8" s="6" t="n">
        <v>81220</v>
      </c>
      <c r="C8" s="6" t="n">
        <v>84265</v>
      </c>
      <c r="D8" s="4" t="s">
        <v>61</v>
      </c>
    </row>
    <row r="9" spans="1:4"/>
    <row r="10" spans="1:4">
      <c r="A10" s="4" t="s">
        <v>61</v>
      </c>
      <c r="B10" s="4" t="s">
        <v>100</v>
      </c>
    </row>
  </sheetData>
  <mergeCells count="3">
    <mergeCell ref="C1:D1"/>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6</v>
      </c>
      <c r="B1" s="2" t="s">
        <v>477</v>
      </c>
      <c r="C1" s="2" t="s">
        <v>478</v>
      </c>
    </row>
    <row r="2" spans="1:3">
      <c r="A2" s="4" t="s">
        <v>298</v>
      </c>
    </row>
    <row r="3" spans="1:3">
      <c r="A3" s="3" t="s">
        <v>479</v>
      </c>
    </row>
    <row r="4" spans="1:3">
      <c r="A4" s="4" t="s">
        <v>368</v>
      </c>
      <c r="C4" s="4" t="s">
        <v>369</v>
      </c>
    </row>
    <row r="5" spans="1:3">
      <c r="A5" s="4" t="s">
        <v>480</v>
      </c>
      <c r="C5" s="5" t="n">
        <v>2300</v>
      </c>
    </row>
    <row r="6" spans="1:3">
      <c r="A6" s="4" t="s">
        <v>481</v>
      </c>
    </row>
    <row r="7" spans="1:3">
      <c r="A7" s="3" t="s">
        <v>479</v>
      </c>
    </row>
    <row r="8" spans="1:3">
      <c r="A8" s="4" t="s">
        <v>368</v>
      </c>
      <c r="C8" s="4" t="s">
        <v>482</v>
      </c>
    </row>
    <row r="9" spans="1:3">
      <c r="A9" s="4" t="s">
        <v>483</v>
      </c>
    </row>
    <row r="10" spans="1:3">
      <c r="A10" s="3" t="s">
        <v>479</v>
      </c>
    </row>
    <row r="11" spans="1:3">
      <c r="A11" s="4" t="s">
        <v>368</v>
      </c>
      <c r="C11" s="4" t="s">
        <v>484</v>
      </c>
    </row>
    <row r="12" spans="1:3">
      <c r="A12" s="4" t="s">
        <v>408</v>
      </c>
    </row>
    <row r="13" spans="1:3">
      <c r="A13" s="3" t="s">
        <v>479</v>
      </c>
    </row>
    <row r="14" spans="1:3">
      <c r="A14" s="4" t="s">
        <v>368</v>
      </c>
      <c r="B14" s="4" t="s">
        <v>369</v>
      </c>
    </row>
    <row r="15" spans="1:3">
      <c r="A15" s="4" t="s">
        <v>480</v>
      </c>
      <c r="B15" s="5" t="n">
        <v>2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5</v>
      </c>
      <c r="B1" s="2" t="s">
        <v>105</v>
      </c>
      <c r="C1" s="2" t="s">
        <v>1</v>
      </c>
    </row>
    <row r="2" spans="1:3">
      <c r="B2" s="2" t="s">
        <v>106</v>
      </c>
      <c r="C2" s="2" t="s">
        <v>106</v>
      </c>
    </row>
    <row r="3" spans="1:3">
      <c r="A3" s="3" t="s">
        <v>479</v>
      </c>
    </row>
    <row r="4" spans="1:3">
      <c r="A4" s="4" t="s">
        <v>108</v>
      </c>
      <c r="B4" s="6" t="n">
        <v>23390</v>
      </c>
      <c r="C4" s="6" t="n">
        <v>46431</v>
      </c>
    </row>
    <row r="5" spans="1:3">
      <c r="A5" s="4" t="s">
        <v>486</v>
      </c>
      <c r="B5" s="6" t="n">
        <v>5653</v>
      </c>
      <c r="C5" s="6" t="n">
        <v>133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5"/>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s>
  <sheetData>
    <row r="1" spans="1:12">
      <c r="A1" s="1" t="s">
        <v>487</v>
      </c>
      <c r="B1" s="2" t="s">
        <v>105</v>
      </c>
      <c r="D1" s="2" t="s">
        <v>1</v>
      </c>
    </row>
    <row r="2" spans="1:12">
      <c r="B2" s="2" t="s">
        <v>2</v>
      </c>
      <c r="C2" s="2" t="s">
        <v>106</v>
      </c>
      <c r="D2" s="2" t="s">
        <v>2</v>
      </c>
      <c r="E2" s="2" t="s">
        <v>106</v>
      </c>
      <c r="F2" s="2" t="s">
        <v>488</v>
      </c>
      <c r="G2" s="2" t="s">
        <v>489</v>
      </c>
      <c r="H2" s="2" t="s">
        <v>58</v>
      </c>
      <c r="J2" s="2" t="s">
        <v>490</v>
      </c>
      <c r="K2" s="2" t="s">
        <v>491</v>
      </c>
      <c r="L2" s="2" t="s">
        <v>492</v>
      </c>
    </row>
    <row r="3" spans="1:12">
      <c r="A3" s="3" t="s">
        <v>493</v>
      </c>
    </row>
    <row r="4" spans="1:12">
      <c r="A4" s="4" t="s">
        <v>494</v>
      </c>
      <c r="B4" s="6" t="n">
        <v>596398000</v>
      </c>
      <c r="D4" s="6" t="n">
        <v>596398000</v>
      </c>
      <c r="H4" s="6" t="n">
        <v>656459000</v>
      </c>
    </row>
    <row r="5" spans="1:12">
      <c r="A5" s="4" t="s">
        <v>495</v>
      </c>
      <c r="B5" s="5" t="n">
        <v>0</v>
      </c>
      <c r="D5" s="5" t="n">
        <v>0</v>
      </c>
      <c r="H5" s="5" t="n">
        <v>0</v>
      </c>
    </row>
    <row r="6" spans="1:12">
      <c r="A6" s="4" t="s">
        <v>494</v>
      </c>
      <c r="B6" s="5" t="n">
        <v>596398000</v>
      </c>
      <c r="D6" s="5" t="n">
        <v>596398000</v>
      </c>
      <c r="H6" s="5" t="n">
        <v>656459000</v>
      </c>
      <c r="I6" s="4" t="s">
        <v>61</v>
      </c>
    </row>
    <row r="7" spans="1:12">
      <c r="A7" s="4" t="s">
        <v>496</v>
      </c>
      <c r="B7" s="5" t="n">
        <v>7330000</v>
      </c>
      <c r="C7" s="6" t="n">
        <v>6077000</v>
      </c>
      <c r="D7" s="5" t="n">
        <v>26693000</v>
      </c>
      <c r="E7" s="6" t="n">
        <v>24955000</v>
      </c>
    </row>
    <row r="8" spans="1:12">
      <c r="A8" s="4" t="s">
        <v>497</v>
      </c>
      <c r="B8" s="5" t="n">
        <v>0</v>
      </c>
      <c r="C8" s="6" t="n">
        <v>167000</v>
      </c>
      <c r="D8" s="5" t="n">
        <v>2000</v>
      </c>
      <c r="E8" s="6" t="n">
        <v>328000</v>
      </c>
    </row>
    <row r="9" spans="1:12">
      <c r="A9" s="4" t="s">
        <v>498</v>
      </c>
    </row>
    <row r="10" spans="1:12">
      <c r="A10" s="3" t="s">
        <v>493</v>
      </c>
    </row>
    <row r="11" spans="1:12">
      <c r="A11" s="4" t="s">
        <v>494</v>
      </c>
      <c r="B11" s="5" t="n">
        <v>223213000</v>
      </c>
      <c r="D11" s="5" t="n">
        <v>223213000</v>
      </c>
      <c r="H11" s="5" t="n">
        <v>283463000</v>
      </c>
    </row>
    <row r="12" spans="1:12">
      <c r="A12" s="4" t="s">
        <v>499</v>
      </c>
      <c r="B12" s="6" t="n">
        <v>500000000</v>
      </c>
      <c r="D12" s="6" t="n">
        <v>500000000</v>
      </c>
    </row>
    <row r="13" spans="1:12">
      <c r="A13" s="4" t="s">
        <v>500</v>
      </c>
      <c r="B13" s="4" t="s">
        <v>501</v>
      </c>
      <c r="D13" s="4" t="s">
        <v>501</v>
      </c>
    </row>
    <row r="14" spans="1:12">
      <c r="A14" s="4" t="s">
        <v>502</v>
      </c>
      <c r="B14" s="6" t="n">
        <v>1787000</v>
      </c>
      <c r="D14" s="6" t="n">
        <v>1787000</v>
      </c>
      <c r="H14" s="5" t="n">
        <v>3537000</v>
      </c>
    </row>
    <row r="15" spans="1:12">
      <c r="A15" s="4" t="s">
        <v>503</v>
      </c>
    </row>
    <row r="16" spans="1:12">
      <c r="A16" s="3" t="s">
        <v>493</v>
      </c>
    </row>
    <row r="17" spans="1:12">
      <c r="A17" s="4" t="s">
        <v>504</v>
      </c>
      <c r="D17" s="4" t="s">
        <v>505</v>
      </c>
    </row>
    <row r="18" spans="1:12">
      <c r="A18" s="4" t="s">
        <v>506</v>
      </c>
    </row>
    <row r="19" spans="1:12">
      <c r="A19" s="3" t="s">
        <v>493</v>
      </c>
    </row>
    <row r="20" spans="1:12">
      <c r="A20" s="4" t="s">
        <v>504</v>
      </c>
      <c r="D20" s="4" t="s">
        <v>507</v>
      </c>
    </row>
    <row r="21" spans="1:12">
      <c r="A21" s="4" t="s">
        <v>508</v>
      </c>
    </row>
    <row r="22" spans="1:12">
      <c r="A22" s="3" t="s">
        <v>493</v>
      </c>
    </row>
    <row r="23" spans="1:12">
      <c r="A23" s="4" t="s">
        <v>504</v>
      </c>
      <c r="D23" s="4" t="s">
        <v>505</v>
      </c>
    </row>
    <row r="24" spans="1:12">
      <c r="A24" s="4" t="s">
        <v>509</v>
      </c>
    </row>
    <row r="25" spans="1:12">
      <c r="A25" s="3" t="s">
        <v>493</v>
      </c>
    </row>
    <row r="26" spans="1:12">
      <c r="A26" s="4" t="s">
        <v>504</v>
      </c>
      <c r="D26" s="4" t="s">
        <v>510</v>
      </c>
    </row>
    <row r="27" spans="1:12">
      <c r="A27" s="4" t="s">
        <v>511</v>
      </c>
    </row>
    <row r="28" spans="1:12">
      <c r="A28" s="3" t="s">
        <v>493</v>
      </c>
    </row>
    <row r="29" spans="1:12">
      <c r="A29" s="4" t="s">
        <v>504</v>
      </c>
      <c r="D29" s="4" t="s">
        <v>512</v>
      </c>
    </row>
    <row r="30" spans="1:12">
      <c r="A30" s="4" t="s">
        <v>513</v>
      </c>
    </row>
    <row r="31" spans="1:12">
      <c r="A31" s="3" t="s">
        <v>493</v>
      </c>
    </row>
    <row r="32" spans="1:12">
      <c r="A32" s="4" t="s">
        <v>494</v>
      </c>
      <c r="B32" s="5" t="n">
        <v>373185000</v>
      </c>
      <c r="D32" s="6" t="n">
        <v>373185000</v>
      </c>
      <c r="H32" s="5" t="n">
        <v>372996000</v>
      </c>
    </row>
    <row r="33" spans="1:12">
      <c r="A33" s="4" t="s">
        <v>499</v>
      </c>
      <c r="B33" s="5" t="n">
        <v>400000000</v>
      </c>
      <c r="D33" s="5" t="n">
        <v>400000000</v>
      </c>
      <c r="K33" s="6" t="n">
        <v>150000000</v>
      </c>
      <c r="L33" s="6" t="n">
        <v>250000000</v>
      </c>
    </row>
    <row r="34" spans="1:12">
      <c r="A34" s="4" t="s">
        <v>502</v>
      </c>
      <c r="B34" s="6" t="n">
        <v>1112000</v>
      </c>
      <c r="D34" s="6" t="n">
        <v>1112000</v>
      </c>
      <c r="H34" s="5" t="n">
        <v>1454000</v>
      </c>
    </row>
    <row r="35" spans="1:12">
      <c r="A35" s="4" t="s">
        <v>514</v>
      </c>
      <c r="B35" s="4" t="s">
        <v>515</v>
      </c>
      <c r="D35" s="4" t="s">
        <v>515</v>
      </c>
    </row>
    <row r="36" spans="1:12">
      <c r="A36" s="4" t="s">
        <v>516</v>
      </c>
      <c r="B36" s="6" t="n">
        <v>497000</v>
      </c>
      <c r="D36" s="6" t="n">
        <v>497000</v>
      </c>
      <c r="H36" s="6" t="n">
        <v>650000</v>
      </c>
    </row>
    <row r="37" spans="1:12">
      <c r="A37" s="4" t="s">
        <v>517</v>
      </c>
      <c r="J37" s="6" t="n">
        <v>26200000</v>
      </c>
    </row>
    <row r="38" spans="1:12">
      <c r="A38" s="4" t="s">
        <v>518</v>
      </c>
    </row>
    <row r="39" spans="1:12">
      <c r="A39" s="3" t="s">
        <v>493</v>
      </c>
    </row>
    <row r="40" spans="1:12">
      <c r="A40" s="4" t="s">
        <v>499</v>
      </c>
      <c r="F40" s="6" t="n">
        <v>400000000</v>
      </c>
      <c r="G40" s="6" t="n">
        <v>500000000</v>
      </c>
    </row>
    <row r="41" spans="1:12"/>
    <row r="42" spans="1:12">
      <c r="A42" s="4" t="s">
        <v>61</v>
      </c>
      <c r="B42" s="4" t="s">
        <v>100</v>
      </c>
    </row>
  </sheetData>
  <mergeCells count="7">
    <mergeCell ref="A1:A2"/>
    <mergeCell ref="B1:C1"/>
    <mergeCell ref="D1:E1"/>
    <mergeCell ref="H1:I1"/>
    <mergeCell ref="H2:I2"/>
    <mergeCell ref="A41:L41"/>
    <mergeCell ref="B42:L4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 customWidth="1" max="6" min="6" width="14"/>
    <col customWidth="1" max="7" min="7" width="14"/>
    <col customWidth="1" max="8" min="8" width="4"/>
  </cols>
  <sheetData>
    <row r="1" spans="1:8">
      <c r="A1" s="1" t="s">
        <v>519</v>
      </c>
      <c r="B1" s="2" t="s">
        <v>105</v>
      </c>
      <c r="C1" s="2" t="s">
        <v>1</v>
      </c>
    </row>
    <row r="2" spans="1:8">
      <c r="B2" s="2" t="s">
        <v>106</v>
      </c>
      <c r="C2" s="2" t="s">
        <v>2</v>
      </c>
      <c r="D2" s="2" t="s">
        <v>106</v>
      </c>
      <c r="E2" s="2" t="s">
        <v>379</v>
      </c>
      <c r="F2" s="2" t="s">
        <v>520</v>
      </c>
      <c r="G2" s="2" t="s">
        <v>58</v>
      </c>
      <c r="H2" s="2" t="s">
        <v>61</v>
      </c>
    </row>
    <row r="3" spans="1:8">
      <c r="A3" s="3" t="s">
        <v>521</v>
      </c>
    </row>
    <row r="4" spans="1:8">
      <c r="A4" s="4" t="s">
        <v>522</v>
      </c>
      <c r="C4" s="6" t="n">
        <v>700508</v>
      </c>
      <c r="G4" s="6" t="n">
        <v>1073628</v>
      </c>
    </row>
    <row r="5" spans="1:8">
      <c r="A5" s="4" t="s">
        <v>523</v>
      </c>
      <c r="C5" s="5" t="n">
        <v>737622</v>
      </c>
      <c r="G5" s="6" t="n">
        <v>785196</v>
      </c>
    </row>
    <row r="6" spans="1:8">
      <c r="A6" s="4" t="s">
        <v>524</v>
      </c>
      <c r="C6" s="5" t="n">
        <v>25682</v>
      </c>
    </row>
    <row r="7" spans="1:8">
      <c r="A7" s="4" t="s">
        <v>525</v>
      </c>
      <c r="C7" s="6" t="n">
        <v>26054</v>
      </c>
    </row>
    <row r="8" spans="1:8">
      <c r="A8" s="4" t="s">
        <v>526</v>
      </c>
      <c r="C8" s="4" t="s">
        <v>447</v>
      </c>
    </row>
    <row r="9" spans="1:8">
      <c r="A9" s="4" t="s">
        <v>527</v>
      </c>
      <c r="C9" s="6" t="n">
        <v>2003</v>
      </c>
    </row>
    <row r="10" spans="1:8">
      <c r="A10" s="4" t="s">
        <v>528</v>
      </c>
      <c r="B10" s="6" t="n">
        <v>5869</v>
      </c>
      <c r="D10" s="6" t="n">
        <v>12235</v>
      </c>
    </row>
    <row r="11" spans="1:8">
      <c r="A11" s="4" t="s">
        <v>529</v>
      </c>
      <c r="C11" s="5" t="n">
        <v>11003</v>
      </c>
    </row>
    <row r="12" spans="1:8">
      <c r="A12" s="4" t="s">
        <v>530</v>
      </c>
      <c r="C12" s="5" t="n">
        <v>15434</v>
      </c>
    </row>
    <row r="13" spans="1:8">
      <c r="A13" s="4" t="s">
        <v>531</v>
      </c>
      <c r="C13" s="5" t="n">
        <v>11986</v>
      </c>
    </row>
    <row r="14" spans="1:8">
      <c r="A14" s="4" t="s">
        <v>532</v>
      </c>
      <c r="C14" s="5" t="n">
        <v>10971</v>
      </c>
    </row>
    <row r="15" spans="1:8">
      <c r="A15" s="4" t="s">
        <v>533</v>
      </c>
      <c r="C15" s="5" t="n">
        <v>10576</v>
      </c>
    </row>
    <row r="16" spans="1:8">
      <c r="A16" s="4" t="s">
        <v>534</v>
      </c>
      <c r="C16" s="6" t="n">
        <v>58128</v>
      </c>
    </row>
    <row r="17" spans="1:8">
      <c r="A17" s="4" t="s">
        <v>535</v>
      </c>
    </row>
    <row r="18" spans="1:8">
      <c r="A18" s="3" t="s">
        <v>521</v>
      </c>
    </row>
    <row r="19" spans="1:8">
      <c r="A19" s="4" t="s">
        <v>522</v>
      </c>
      <c r="F19" s="6" t="n">
        <v>19047</v>
      </c>
    </row>
    <row r="20" spans="1:8">
      <c r="A20" s="4" t="s">
        <v>523</v>
      </c>
      <c r="F20" s="6" t="n">
        <v>19047</v>
      </c>
    </row>
    <row r="21" spans="1:8">
      <c r="A21" s="4" t="s">
        <v>371</v>
      </c>
    </row>
    <row r="22" spans="1:8">
      <c r="A22" s="3" t="s">
        <v>521</v>
      </c>
    </row>
    <row r="23" spans="1:8">
      <c r="A23" s="4" t="s">
        <v>524</v>
      </c>
      <c r="E23" s="6" t="n">
        <v>6505</v>
      </c>
    </row>
    <row r="24" spans="1:8">
      <c r="A24" s="4" t="s">
        <v>525</v>
      </c>
      <c r="E24" s="6" t="n">
        <v>6505</v>
      </c>
    </row>
    <row r="25" spans="1:8">
      <c r="A25" s="4" t="s">
        <v>536</v>
      </c>
    </row>
    <row r="26" spans="1:8">
      <c r="A26" s="3" t="s">
        <v>521</v>
      </c>
    </row>
    <row r="27" spans="1:8">
      <c r="A27" s="4" t="s">
        <v>537</v>
      </c>
      <c r="C27" s="4" t="s">
        <v>447</v>
      </c>
    </row>
    <row r="28" spans="1:8">
      <c r="A28" s="4" t="s">
        <v>538</v>
      </c>
      <c r="C28" s="4" t="s">
        <v>539</v>
      </c>
    </row>
    <row r="29" spans="1:8">
      <c r="A29" s="4" t="s">
        <v>540</v>
      </c>
    </row>
    <row r="30" spans="1:8">
      <c r="A30" s="3" t="s">
        <v>521</v>
      </c>
    </row>
    <row r="31" spans="1:8">
      <c r="A31" s="4" t="s">
        <v>537</v>
      </c>
      <c r="C31" s="4" t="s">
        <v>541</v>
      </c>
    </row>
    <row r="32" spans="1:8">
      <c r="A32" s="4" t="s">
        <v>542</v>
      </c>
      <c r="C32" s="4" t="s">
        <v>543</v>
      </c>
    </row>
    <row r="33" spans="1:8">
      <c r="A33" s="4" t="s">
        <v>538</v>
      </c>
      <c r="C33" s="4" t="s">
        <v>543</v>
      </c>
    </row>
    <row r="34" spans="1:8"/>
    <row r="35" spans="1:8">
      <c r="A35" s="4" t="s">
        <v>61</v>
      </c>
      <c r="B35" s="4" t="s">
        <v>100</v>
      </c>
    </row>
  </sheetData>
  <mergeCells count="36">
    <mergeCell ref="A1:A2"/>
    <mergeCell ref="C1:D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A34:H34"/>
    <mergeCell ref="B35:H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55</v>
      </c>
      <c r="C1" s="2" t="s">
        <v>105</v>
      </c>
      <c r="F1" s="2" t="s">
        <v>1</v>
      </c>
    </row>
    <row r="2" spans="1:8">
      <c r="C2" s="2" t="s">
        <v>2</v>
      </c>
      <c r="D2" s="2" t="s">
        <v>106</v>
      </c>
      <c r="F2" s="2" t="s">
        <v>2</v>
      </c>
      <c r="G2" s="2" t="s">
        <v>106</v>
      </c>
    </row>
    <row r="3" spans="1:8">
      <c r="A3" s="3" t="s">
        <v>107</v>
      </c>
    </row>
    <row r="4" spans="1:8">
      <c r="A4" s="4" t="s">
        <v>108</v>
      </c>
      <c r="C4" s="6" t="n">
        <v>187323</v>
      </c>
      <c r="D4" s="6" t="n">
        <v>227164</v>
      </c>
      <c r="E4" s="4" t="s">
        <v>61</v>
      </c>
      <c r="F4" s="6" t="n">
        <v>427356</v>
      </c>
      <c r="G4" s="6" t="n">
        <v>518882</v>
      </c>
      <c r="H4" s="4" t="s">
        <v>61</v>
      </c>
    </row>
    <row r="5" spans="1:8">
      <c r="A5" s="3" t="s">
        <v>109</v>
      </c>
    </row>
    <row r="6" spans="1:8">
      <c r="A6" s="4" t="s">
        <v>110</v>
      </c>
      <c r="C6" s="5" t="n">
        <v>101788</v>
      </c>
      <c r="D6" s="5" t="n">
        <v>143714</v>
      </c>
      <c r="E6" s="4" t="s">
        <v>61</v>
      </c>
      <c r="F6" s="5" t="n">
        <v>254545</v>
      </c>
      <c r="G6" s="5" t="n">
        <v>336535</v>
      </c>
      <c r="H6" s="4" t="s">
        <v>61</v>
      </c>
    </row>
    <row r="7" spans="1:8">
      <c r="A7" s="3" t="s">
        <v>111</v>
      </c>
    </row>
    <row r="8" spans="1:8">
      <c r="A8" s="4" t="s">
        <v>112</v>
      </c>
      <c r="B8" s="4" t="s">
        <v>113</v>
      </c>
      <c r="C8" s="5" t="n">
        <v>53579</v>
      </c>
      <c r="D8" s="5" t="n">
        <v>52915</v>
      </c>
      <c r="E8" s="4" t="s">
        <v>61</v>
      </c>
      <c r="F8" s="5" t="n">
        <v>105428</v>
      </c>
      <c r="G8" s="5" t="n">
        <v>105741</v>
      </c>
      <c r="H8" s="4" t="s">
        <v>61</v>
      </c>
    </row>
    <row r="9" spans="1:8">
      <c r="A9" s="4" t="s">
        <v>114</v>
      </c>
      <c r="B9" s="4" t="s">
        <v>113</v>
      </c>
      <c r="C9" s="5" t="n">
        <v>10226</v>
      </c>
      <c r="D9" s="5" t="n">
        <v>8894</v>
      </c>
      <c r="E9" s="4" t="s">
        <v>61</v>
      </c>
      <c r="F9" s="5" t="n">
        <v>20426</v>
      </c>
      <c r="G9" s="5" t="n">
        <v>18833</v>
      </c>
      <c r="H9" s="4" t="s">
        <v>61</v>
      </c>
    </row>
    <row r="10" spans="1:8">
      <c r="A10" s="4" t="s">
        <v>134</v>
      </c>
    </row>
    <row r="11" spans="1:8">
      <c r="A11" s="3" t="s">
        <v>107</v>
      </c>
    </row>
    <row r="12" spans="1:8">
      <c r="A12" s="4" t="s">
        <v>108</v>
      </c>
      <c r="B12" s="4" t="s">
        <v>113</v>
      </c>
      <c r="C12" s="5" t="n">
        <v>21377</v>
      </c>
      <c r="D12" s="5" t="n">
        <v>24068</v>
      </c>
      <c r="E12" s="4" t="s">
        <v>61</v>
      </c>
      <c r="F12" s="5" t="n">
        <v>44481</v>
      </c>
      <c r="G12" s="5" t="n">
        <v>48115</v>
      </c>
      <c r="H12" s="4" t="s">
        <v>61</v>
      </c>
    </row>
    <row r="13" spans="1:8">
      <c r="A13" s="4" t="s">
        <v>135</v>
      </c>
    </row>
    <row r="14" spans="1:8">
      <c r="A14" s="3" t="s">
        <v>107</v>
      </c>
    </row>
    <row r="15" spans="1:8">
      <c r="A15" s="4" t="s">
        <v>108</v>
      </c>
      <c r="B15" s="4" t="s">
        <v>113</v>
      </c>
      <c r="C15" s="5" t="n">
        <v>41321</v>
      </c>
      <c r="D15" s="5" t="n">
        <v>37206</v>
      </c>
      <c r="E15" s="4" t="s">
        <v>61</v>
      </c>
      <c r="F15" s="5" t="n">
        <v>79116</v>
      </c>
      <c r="G15" s="5" t="n">
        <v>71565</v>
      </c>
      <c r="H15" s="4" t="s">
        <v>61</v>
      </c>
    </row>
    <row r="16" spans="1:8">
      <c r="A16" s="4" t="s">
        <v>156</v>
      </c>
    </row>
    <row r="17" spans="1:8">
      <c r="A17" s="3" t="s">
        <v>107</v>
      </c>
    </row>
    <row r="18" spans="1:8">
      <c r="A18" s="4" t="s">
        <v>108</v>
      </c>
      <c r="B18" s="4" t="s">
        <v>113</v>
      </c>
      <c r="C18" s="5" t="n">
        <v>121767</v>
      </c>
      <c r="D18" s="5" t="n">
        <v>163103</v>
      </c>
      <c r="E18" s="4" t="s">
        <v>61</v>
      </c>
      <c r="F18" s="5" t="n">
        <v>298042</v>
      </c>
      <c r="G18" s="5" t="n">
        <v>393628</v>
      </c>
      <c r="H18" s="4" t="s">
        <v>61</v>
      </c>
    </row>
    <row r="19" spans="1:8">
      <c r="A19" s="4" t="s">
        <v>136</v>
      </c>
    </row>
    <row r="20" spans="1:8">
      <c r="A20" s="3" t="s">
        <v>107</v>
      </c>
    </row>
    <row r="21" spans="1:8">
      <c r="A21" s="4" t="s">
        <v>108</v>
      </c>
      <c r="B21" s="4" t="s">
        <v>113</v>
      </c>
      <c r="C21" s="5" t="n">
        <v>32998</v>
      </c>
      <c r="D21" s="5" t="n">
        <v>35684</v>
      </c>
      <c r="E21" s="4" t="s">
        <v>61</v>
      </c>
      <c r="F21" s="5" t="n">
        <v>61732</v>
      </c>
      <c r="G21" s="5" t="n">
        <v>70584</v>
      </c>
      <c r="H21" s="4" t="s">
        <v>61</v>
      </c>
    </row>
    <row r="22" spans="1:8">
      <c r="A22" s="3" t="s">
        <v>109</v>
      </c>
    </row>
    <row r="23" spans="1:8">
      <c r="A23" s="4" t="s">
        <v>110</v>
      </c>
      <c r="B23" s="4" t="s">
        <v>113</v>
      </c>
      <c r="C23" s="5" t="n">
        <v>22124</v>
      </c>
      <c r="D23" s="5" t="n">
        <v>26886</v>
      </c>
      <c r="E23" s="4" t="s">
        <v>61</v>
      </c>
      <c r="F23" s="5" t="n">
        <v>41820</v>
      </c>
      <c r="G23" s="5" t="n">
        <v>49104</v>
      </c>
      <c r="H23" s="4" t="s">
        <v>61</v>
      </c>
    </row>
    <row r="24" spans="1:8">
      <c r="A24" s="4" t="s">
        <v>134</v>
      </c>
    </row>
    <row r="25" spans="1:8">
      <c r="A25" s="3" t="s">
        <v>107</v>
      </c>
    </row>
    <row r="26" spans="1:8">
      <c r="A26" s="4" t="s">
        <v>108</v>
      </c>
      <c r="B26" s="4" t="s">
        <v>113</v>
      </c>
      <c r="C26" s="5" t="n">
        <v>31371</v>
      </c>
      <c r="D26" s="5" t="n">
        <v>36794</v>
      </c>
      <c r="E26" s="4" t="s">
        <v>61</v>
      </c>
      <c r="F26" s="5" t="n">
        <v>62438</v>
      </c>
      <c r="G26" s="5" t="n">
        <v>73257</v>
      </c>
      <c r="H26" s="4" t="s">
        <v>61</v>
      </c>
    </row>
    <row r="27" spans="1:8">
      <c r="A27" s="3" t="s">
        <v>109</v>
      </c>
    </row>
    <row r="28" spans="1:8">
      <c r="A28" s="4" t="s">
        <v>110</v>
      </c>
      <c r="B28" s="4" t="s">
        <v>113</v>
      </c>
      <c r="C28" s="5" t="n">
        <v>26118</v>
      </c>
      <c r="D28" s="5" t="n">
        <v>32286</v>
      </c>
      <c r="E28" s="4" t="s">
        <v>61</v>
      </c>
      <c r="F28" s="5" t="n">
        <v>52989</v>
      </c>
      <c r="G28" s="5" t="n">
        <v>64266</v>
      </c>
      <c r="H28" s="4" t="s">
        <v>61</v>
      </c>
    </row>
    <row r="29" spans="1:8">
      <c r="A29" s="4" t="s">
        <v>157</v>
      </c>
    </row>
    <row r="30" spans="1:8">
      <c r="A30" s="3" t="s">
        <v>111</v>
      </c>
    </row>
    <row r="31" spans="1:8">
      <c r="A31" s="4" t="s">
        <v>112</v>
      </c>
      <c r="C31" s="5" t="n">
        <v>24407</v>
      </c>
      <c r="D31" s="5" t="n">
        <v>23758</v>
      </c>
      <c r="E31" s="4" t="s">
        <v>116</v>
      </c>
      <c r="F31" s="5" t="n">
        <v>46943</v>
      </c>
      <c r="G31" s="5" t="n">
        <v>46846</v>
      </c>
      <c r="H31" s="4" t="s">
        <v>116</v>
      </c>
    </row>
    <row r="32" spans="1:8">
      <c r="A32" s="4" t="s">
        <v>114</v>
      </c>
      <c r="C32" s="5" t="n">
        <v>8558</v>
      </c>
      <c r="D32" s="5" t="n">
        <v>6692</v>
      </c>
      <c r="E32" s="4" t="s">
        <v>116</v>
      </c>
      <c r="F32" s="5" t="n">
        <v>17093</v>
      </c>
      <c r="G32" s="5" t="n">
        <v>14618</v>
      </c>
      <c r="H32" s="4" t="s">
        <v>116</v>
      </c>
    </row>
    <row r="33" spans="1:8">
      <c r="A33" s="4" t="s">
        <v>158</v>
      </c>
    </row>
    <row r="34" spans="1:8">
      <c r="A34" s="3" t="s">
        <v>107</v>
      </c>
    </row>
    <row r="35" spans="1:8">
      <c r="A35" s="4" t="s">
        <v>108</v>
      </c>
      <c r="C35" s="5" t="n">
        <v>17477</v>
      </c>
      <c r="D35" s="5" t="n">
        <v>20485</v>
      </c>
      <c r="E35" s="4" t="s">
        <v>116</v>
      </c>
      <c r="F35" s="5" t="n">
        <v>36449</v>
      </c>
      <c r="G35" s="5" t="n">
        <v>40493</v>
      </c>
      <c r="H35" s="4" t="s">
        <v>116</v>
      </c>
    </row>
    <row r="36" spans="1:8">
      <c r="A36" s="4" t="s">
        <v>159</v>
      </c>
    </row>
    <row r="37" spans="1:8">
      <c r="A37" s="3" t="s">
        <v>107</v>
      </c>
    </row>
    <row r="38" spans="1:8">
      <c r="A38" s="4" t="s">
        <v>108</v>
      </c>
      <c r="C38" s="5" t="n">
        <v>5856</v>
      </c>
      <c r="D38" s="5" t="n">
        <v>7066</v>
      </c>
      <c r="E38" s="4" t="s">
        <v>116</v>
      </c>
      <c r="F38" s="5" t="n">
        <v>11499</v>
      </c>
      <c r="G38" s="5" t="n">
        <v>13759</v>
      </c>
      <c r="H38" s="4" t="s">
        <v>116</v>
      </c>
    </row>
    <row r="39" spans="1:8">
      <c r="A39" s="4" t="s">
        <v>160</v>
      </c>
    </row>
    <row r="40" spans="1:8">
      <c r="A40" s="3" t="s">
        <v>107</v>
      </c>
    </row>
    <row r="41" spans="1:8">
      <c r="A41" s="4" t="s">
        <v>108</v>
      </c>
      <c r="C41" s="5" t="n">
        <v>286</v>
      </c>
      <c r="D41" s="5" t="n">
        <v>377</v>
      </c>
      <c r="E41" s="4" t="s">
        <v>116</v>
      </c>
      <c r="F41" s="5" t="n">
        <v>707</v>
      </c>
      <c r="G41" s="5" t="n">
        <v>1001</v>
      </c>
      <c r="H41" s="4" t="s">
        <v>116</v>
      </c>
    </row>
    <row r="42" spans="1:8">
      <c r="A42" s="4" t="s">
        <v>161</v>
      </c>
    </row>
    <row r="43" spans="1:8">
      <c r="A43" s="3" t="s">
        <v>109</v>
      </c>
    </row>
    <row r="44" spans="1:8">
      <c r="A44" s="4" t="s">
        <v>110</v>
      </c>
      <c r="C44" s="5" t="n">
        <v>2884</v>
      </c>
      <c r="D44" s="5" t="n">
        <v>2492</v>
      </c>
      <c r="E44" s="4" t="s">
        <v>116</v>
      </c>
      <c r="F44" s="5" t="n">
        <v>5458</v>
      </c>
      <c r="G44" s="5" t="n">
        <v>5340</v>
      </c>
      <c r="H44" s="4" t="s">
        <v>116</v>
      </c>
    </row>
    <row r="45" spans="1:8">
      <c r="A45" s="4" t="s">
        <v>158</v>
      </c>
    </row>
    <row r="46" spans="1:8">
      <c r="A46" s="3" t="s">
        <v>109</v>
      </c>
    </row>
    <row r="47" spans="1:8">
      <c r="A47" s="4" t="s">
        <v>110</v>
      </c>
      <c r="C47" s="6" t="n">
        <v>7203</v>
      </c>
      <c r="D47" s="6" t="n">
        <v>7089</v>
      </c>
      <c r="E47" s="4" t="s">
        <v>116</v>
      </c>
      <c r="F47" s="6" t="n">
        <v>13112</v>
      </c>
      <c r="G47" s="6" t="n">
        <v>12668</v>
      </c>
      <c r="H47" s="4" t="s">
        <v>116</v>
      </c>
    </row>
    <row r="48" spans="1:8"/>
    <row r="49" spans="1:8">
      <c r="A49" s="4" t="s">
        <v>61</v>
      </c>
      <c r="B49" s="4" t="s">
        <v>100</v>
      </c>
    </row>
    <row r="50" spans="1:8">
      <c r="A50" s="4" t="s">
        <v>113</v>
      </c>
      <c r="B50" s="4" t="s">
        <v>139</v>
      </c>
    </row>
    <row r="51" spans="1:8">
      <c r="A51" s="4" t="s">
        <v>116</v>
      </c>
      <c r="B51" s="4" t="s">
        <v>100</v>
      </c>
    </row>
  </sheetData>
  <mergeCells count="9">
    <mergeCell ref="A1:B2"/>
    <mergeCell ref="C1:E1"/>
    <mergeCell ref="F1:H1"/>
    <mergeCell ref="D2:E2"/>
    <mergeCell ref="G2:H2"/>
    <mergeCell ref="A48:G48"/>
    <mergeCell ref="B49:G49"/>
    <mergeCell ref="B50:G50"/>
    <mergeCell ref="B51:G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4</v>
      </c>
      <c r="B1" s="2" t="s">
        <v>2</v>
      </c>
      <c r="C1" s="2" t="s">
        <v>58</v>
      </c>
    </row>
    <row r="2" spans="1:3">
      <c r="A2" s="3" t="s">
        <v>545</v>
      </c>
    </row>
    <row r="3" spans="1:3">
      <c r="A3" s="4" t="s">
        <v>546</v>
      </c>
      <c r="C3" s="6" t="n">
        <v>13126</v>
      </c>
    </row>
    <row r="4" spans="1:3">
      <c r="A4" s="4" t="s">
        <v>547</v>
      </c>
      <c r="C4" s="5" t="n">
        <v>7194</v>
      </c>
    </row>
    <row r="5" spans="1:3">
      <c r="A5" s="4" t="s">
        <v>548</v>
      </c>
      <c r="C5" s="5" t="n">
        <v>4262</v>
      </c>
    </row>
    <row r="6" spans="1:3">
      <c r="A6" s="4" t="s">
        <v>549</v>
      </c>
      <c r="C6" s="5" t="n">
        <v>2642</v>
      </c>
    </row>
    <row r="7" spans="1:3">
      <c r="A7" s="4" t="s">
        <v>550</v>
      </c>
      <c r="C7" s="5" t="n">
        <v>1749</v>
      </c>
    </row>
    <row r="8" spans="1:3">
      <c r="A8" s="4" t="s">
        <v>551</v>
      </c>
      <c r="C8" s="5" t="n">
        <v>7823</v>
      </c>
    </row>
    <row r="9" spans="1:3">
      <c r="A9" s="4" t="s">
        <v>552</v>
      </c>
      <c r="C9" s="5" t="n">
        <v>36796</v>
      </c>
    </row>
    <row r="10" spans="1:3">
      <c r="A10" s="3" t="s">
        <v>553</v>
      </c>
    </row>
    <row r="11" spans="1:3">
      <c r="A11" s="4" t="s">
        <v>546</v>
      </c>
      <c r="C11" s="5" t="n">
        <v>6022</v>
      </c>
    </row>
    <row r="12" spans="1:3">
      <c r="A12" s="4" t="s">
        <v>547</v>
      </c>
      <c r="C12" s="5" t="n">
        <v>6068</v>
      </c>
    </row>
    <row r="13" spans="1:3">
      <c r="A13" s="4" t="s">
        <v>548</v>
      </c>
      <c r="C13" s="5" t="n">
        <v>223</v>
      </c>
    </row>
    <row r="14" spans="1:3">
      <c r="A14" s="4" t="s">
        <v>549</v>
      </c>
      <c r="C14" s="5" t="n">
        <v>260</v>
      </c>
    </row>
    <row r="15" spans="1:3">
      <c r="A15" s="4" t="s">
        <v>550</v>
      </c>
      <c r="C15" s="5" t="n">
        <v>0</v>
      </c>
    </row>
    <row r="16" spans="1:3">
      <c r="A16" s="4" t="s">
        <v>551</v>
      </c>
      <c r="C16" s="5" t="n">
        <v>0</v>
      </c>
    </row>
    <row r="17" spans="1:3">
      <c r="A17" s="4" t="s">
        <v>552</v>
      </c>
      <c r="C17" s="5" t="n">
        <v>12573</v>
      </c>
    </row>
    <row r="18" spans="1:3">
      <c r="A18" s="4" t="s">
        <v>554</v>
      </c>
      <c r="C18" s="5" t="n">
        <v>-892</v>
      </c>
    </row>
    <row r="19" spans="1:3">
      <c r="A19" s="4" t="s">
        <v>555</v>
      </c>
      <c r="C19" s="5" t="n">
        <v>11681</v>
      </c>
    </row>
    <row r="20" spans="1:3">
      <c r="A20" s="4" t="s">
        <v>556</v>
      </c>
      <c r="C20" s="5" t="n">
        <v>-5409</v>
      </c>
    </row>
    <row r="21" spans="1:3">
      <c r="A21" s="4" t="s">
        <v>557</v>
      </c>
      <c r="C21" s="6" t="n">
        <v>6272</v>
      </c>
    </row>
    <row r="22" spans="1:3">
      <c r="A22" s="3" t="s">
        <v>545</v>
      </c>
    </row>
    <row r="23" spans="1:3">
      <c r="A23" s="4" t="s">
        <v>546</v>
      </c>
      <c r="B23" s="6" t="n">
        <v>9351</v>
      </c>
    </row>
    <row r="24" spans="1:3">
      <c r="A24" s="4" t="s">
        <v>547</v>
      </c>
      <c r="B24" s="5" t="n">
        <v>6426</v>
      </c>
    </row>
    <row r="25" spans="1:3">
      <c r="A25" s="4" t="s">
        <v>548</v>
      </c>
      <c r="B25" s="5" t="n">
        <v>4196</v>
      </c>
    </row>
    <row r="26" spans="1:3">
      <c r="A26" s="4" t="s">
        <v>549</v>
      </c>
      <c r="B26" s="5" t="n">
        <v>2594</v>
      </c>
    </row>
    <row r="27" spans="1:3">
      <c r="A27" s="4" t="s">
        <v>550</v>
      </c>
      <c r="B27" s="5" t="n">
        <v>1393</v>
      </c>
    </row>
    <row r="28" spans="1:3">
      <c r="A28" s="4" t="s">
        <v>551</v>
      </c>
      <c r="B28" s="5" t="n">
        <v>7330</v>
      </c>
    </row>
    <row r="29" spans="1:3">
      <c r="A29" s="4" t="s">
        <v>552</v>
      </c>
      <c r="B29" s="5" t="n">
        <v>31290</v>
      </c>
    </row>
    <row r="30" spans="1:3">
      <c r="A30" s="4" t="s">
        <v>554</v>
      </c>
      <c r="B30" s="5" t="n">
        <v>-5236</v>
      </c>
    </row>
    <row r="31" spans="1:3">
      <c r="A31" s="4" t="s">
        <v>558</v>
      </c>
      <c r="B31" s="5" t="n">
        <v>26054</v>
      </c>
    </row>
    <row r="32" spans="1:3">
      <c r="A32" s="3" t="s">
        <v>553</v>
      </c>
    </row>
    <row r="33" spans="1:3">
      <c r="A33" s="4" t="s">
        <v>546</v>
      </c>
      <c r="B33" s="5" t="n">
        <v>6558</v>
      </c>
    </row>
    <row r="34" spans="1:3">
      <c r="A34" s="4" t="s">
        <v>547</v>
      </c>
      <c r="B34" s="5" t="n">
        <v>4015</v>
      </c>
    </row>
    <row r="35" spans="1:3">
      <c r="A35" s="4" t="s">
        <v>548</v>
      </c>
      <c r="B35" s="5" t="n">
        <v>223</v>
      </c>
    </row>
    <row r="36" spans="1:3">
      <c r="A36" s="4" t="s">
        <v>549</v>
      </c>
      <c r="B36" s="5" t="n">
        <v>149</v>
      </c>
    </row>
    <row r="37" spans="1:3">
      <c r="A37" s="4" t="s">
        <v>550</v>
      </c>
      <c r="B37" s="5" t="n">
        <v>0</v>
      </c>
    </row>
    <row r="38" spans="1:3">
      <c r="A38" s="4" t="s">
        <v>551</v>
      </c>
      <c r="B38" s="5" t="n">
        <v>0</v>
      </c>
    </row>
    <row r="39" spans="1:3">
      <c r="A39" s="4" t="s">
        <v>552</v>
      </c>
      <c r="B39" s="5" t="n">
        <v>10945</v>
      </c>
    </row>
    <row r="40" spans="1:3">
      <c r="A40" s="4" t="s">
        <v>554</v>
      </c>
      <c r="B40" s="5" t="n">
        <v>-627</v>
      </c>
    </row>
    <row r="41" spans="1:3">
      <c r="A41" s="4" t="s">
        <v>558</v>
      </c>
      <c r="B41" s="6" t="n">
        <v>103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59</v>
      </c>
      <c r="B1" s="2" t="s">
        <v>105</v>
      </c>
      <c r="C1" s="2" t="s">
        <v>1</v>
      </c>
    </row>
    <row r="2" spans="1:3">
      <c r="B2" s="2" t="s">
        <v>2</v>
      </c>
      <c r="C2" s="2" t="s">
        <v>2</v>
      </c>
    </row>
    <row r="3" spans="1:3">
      <c r="A3" s="3" t="s">
        <v>247</v>
      </c>
    </row>
    <row r="4" spans="1:3">
      <c r="A4" s="4" t="s">
        <v>560</v>
      </c>
      <c r="B4" s="6" t="n">
        <v>5363</v>
      </c>
      <c r="C4" s="6" t="n">
        <v>10653</v>
      </c>
    </row>
    <row r="5" spans="1:3">
      <c r="A5" s="3" t="s">
        <v>561</v>
      </c>
    </row>
    <row r="6" spans="1:3">
      <c r="A6" s="4" t="s">
        <v>562</v>
      </c>
      <c r="B6" s="5" t="n">
        <v>688</v>
      </c>
      <c r="C6" s="5" t="n">
        <v>1310</v>
      </c>
    </row>
    <row r="7" spans="1:3">
      <c r="A7" s="4" t="s">
        <v>563</v>
      </c>
      <c r="B7" s="5" t="n">
        <v>185</v>
      </c>
      <c r="C7" s="5" t="n">
        <v>368</v>
      </c>
    </row>
    <row r="8" spans="1:3">
      <c r="A8" s="4" t="s">
        <v>564</v>
      </c>
      <c r="B8" s="6" t="n">
        <v>873</v>
      </c>
      <c r="C8" s="6" t="n">
        <v>16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65</v>
      </c>
      <c r="B1" s="2" t="s">
        <v>1</v>
      </c>
    </row>
    <row r="2" spans="1:2">
      <c r="B2" s="2" t="s">
        <v>375</v>
      </c>
    </row>
    <row r="3" spans="1:2">
      <c r="A3" s="3" t="s">
        <v>566</v>
      </c>
    </row>
    <row r="4" spans="1:2">
      <c r="A4" s="4" t="s">
        <v>567</v>
      </c>
      <c r="B4" s="6" t="n">
        <v>10631</v>
      </c>
    </row>
    <row r="5" spans="1:2">
      <c r="A5" s="4" t="s">
        <v>568</v>
      </c>
      <c r="B5" s="5" t="n">
        <v>368</v>
      </c>
    </row>
    <row r="6" spans="1:2">
      <c r="A6" s="4" t="s">
        <v>569</v>
      </c>
      <c r="B6" s="5" t="n">
        <v>2672</v>
      </c>
    </row>
    <row r="7" spans="1:2">
      <c r="A7" s="3" t="s">
        <v>570</v>
      </c>
    </row>
    <row r="8" spans="1:2">
      <c r="A8" s="4" t="s">
        <v>571</v>
      </c>
      <c r="B8" s="5" t="n">
        <v>5317</v>
      </c>
    </row>
    <row r="9" spans="1:2">
      <c r="A9" s="4" t="s">
        <v>572</v>
      </c>
      <c r="B9" s="6" t="n">
        <v>13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3</v>
      </c>
      <c r="B1" s="2" t="s">
        <v>2</v>
      </c>
      <c r="C1" s="2" t="s">
        <v>58</v>
      </c>
    </row>
    <row r="2" spans="1:4">
      <c r="A2" s="3" t="s">
        <v>545</v>
      </c>
    </row>
    <row r="3" spans="1:4">
      <c r="A3" s="4" t="s">
        <v>524</v>
      </c>
      <c r="B3" s="6" t="n">
        <v>25682</v>
      </c>
    </row>
    <row r="4" spans="1:4">
      <c r="A4" s="4" t="s">
        <v>574</v>
      </c>
      <c r="B4" s="5" t="n">
        <v>8141</v>
      </c>
      <c r="C4" s="6" t="n">
        <v>0</v>
      </c>
    </row>
    <row r="5" spans="1:4">
      <c r="A5" s="4" t="s">
        <v>575</v>
      </c>
      <c r="B5" s="5" t="n">
        <v>17913</v>
      </c>
    </row>
    <row r="6" spans="1:4">
      <c r="A6" s="4" t="s">
        <v>576</v>
      </c>
      <c r="B6" s="5" t="n">
        <v>26054</v>
      </c>
    </row>
    <row r="7" spans="1:4">
      <c r="A7" s="3" t="s">
        <v>553</v>
      </c>
    </row>
    <row r="8" spans="1:4">
      <c r="A8" s="4" t="s">
        <v>71</v>
      </c>
      <c r="B8" s="5" t="n">
        <v>15367</v>
      </c>
    </row>
    <row r="9" spans="1:4">
      <c r="A9" s="4" t="s">
        <v>72</v>
      </c>
      <c r="B9" s="5" t="n">
        <v>-2576</v>
      </c>
    </row>
    <row r="10" spans="1:4">
      <c r="A10" s="4" t="s">
        <v>73</v>
      </c>
      <c r="B10" s="5" t="n">
        <v>12791</v>
      </c>
    </row>
    <row r="11" spans="1:4">
      <c r="A11" s="4" t="s">
        <v>577</v>
      </c>
      <c r="B11" s="5" t="n">
        <v>6059</v>
      </c>
      <c r="C11" s="5" t="n">
        <v>5409</v>
      </c>
      <c r="D11" s="4" t="s">
        <v>61</v>
      </c>
    </row>
    <row r="12" spans="1:4">
      <c r="A12" s="4" t="s">
        <v>578</v>
      </c>
      <c r="B12" s="5" t="n">
        <v>4259</v>
      </c>
      <c r="C12" s="6" t="n">
        <v>6272</v>
      </c>
    </row>
    <row r="13" spans="1:4">
      <c r="A13" s="4" t="s">
        <v>579</v>
      </c>
      <c r="B13" s="6" t="n">
        <v>10318</v>
      </c>
    </row>
    <row r="14" spans="1:4">
      <c r="A14" s="3" t="s">
        <v>580</v>
      </c>
    </row>
    <row r="15" spans="1:4">
      <c r="A15" s="4" t="s">
        <v>571</v>
      </c>
      <c r="B15" s="4" t="s">
        <v>581</v>
      </c>
    </row>
    <row r="16" spans="1:4">
      <c r="A16" s="4" t="s">
        <v>572</v>
      </c>
      <c r="B16" s="4" t="s">
        <v>582</v>
      </c>
    </row>
    <row r="17" spans="1:4">
      <c r="A17" s="3" t="s">
        <v>583</v>
      </c>
    </row>
    <row r="18" spans="1:4">
      <c r="A18" s="4" t="s">
        <v>571</v>
      </c>
      <c r="B18" s="4" t="s">
        <v>584</v>
      </c>
    </row>
    <row r="19" spans="1:4">
      <c r="A19" s="4" t="s">
        <v>572</v>
      </c>
      <c r="B19" s="4" t="s">
        <v>585</v>
      </c>
    </row>
    <row r="20" spans="1:4"/>
    <row r="21" spans="1:4">
      <c r="A21" s="4" t="s">
        <v>61</v>
      </c>
      <c r="B21" s="4" t="s">
        <v>100</v>
      </c>
    </row>
  </sheetData>
  <mergeCells count="3">
    <mergeCell ref="C1:D1"/>
    <mergeCell ref="A20:D20"/>
    <mergeCell ref="B21:D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6</v>
      </c>
      <c r="B1" s="2" t="s">
        <v>2</v>
      </c>
      <c r="C1" s="2" t="s">
        <v>58</v>
      </c>
    </row>
    <row r="2" spans="1:4">
      <c r="A2" s="3" t="s">
        <v>250</v>
      </c>
    </row>
    <row r="3" spans="1:4">
      <c r="A3" s="4" t="s">
        <v>587</v>
      </c>
      <c r="B3" s="6" t="n">
        <v>10467</v>
      </c>
      <c r="C3" s="6" t="n">
        <v>10735</v>
      </c>
    </row>
    <row r="4" spans="1:4">
      <c r="A4" s="4" t="s">
        <v>588</v>
      </c>
      <c r="B4" s="5" t="n">
        <v>0</v>
      </c>
      <c r="C4" s="5" t="n">
        <v>2721</v>
      </c>
    </row>
    <row r="5" spans="1:4">
      <c r="A5" s="4" t="s">
        <v>589</v>
      </c>
      <c r="B5" s="5" t="n">
        <v>4523</v>
      </c>
      <c r="C5" s="5" t="n">
        <v>5751</v>
      </c>
    </row>
    <row r="6" spans="1:4">
      <c r="A6" s="4" t="s">
        <v>590</v>
      </c>
      <c r="B6" s="5" t="n">
        <v>3703</v>
      </c>
      <c r="C6" s="5" t="n">
        <v>3110</v>
      </c>
    </row>
    <row r="7" spans="1:4">
      <c r="A7" s="4" t="s">
        <v>575</v>
      </c>
      <c r="B7" s="5" t="n">
        <v>8141</v>
      </c>
      <c r="C7" s="5" t="n">
        <v>0</v>
      </c>
    </row>
    <row r="8" spans="1:4">
      <c r="A8" s="4" t="s">
        <v>475</v>
      </c>
      <c r="B8" s="5" t="n">
        <v>2326</v>
      </c>
      <c r="C8" s="5" t="n">
        <v>2063</v>
      </c>
    </row>
    <row r="9" spans="1:4">
      <c r="A9" s="4" t="s">
        <v>591</v>
      </c>
      <c r="B9" s="6" t="n">
        <v>29160</v>
      </c>
      <c r="C9" s="6" t="n">
        <v>24380</v>
      </c>
      <c r="D9" s="4" t="s">
        <v>61</v>
      </c>
    </row>
    <row r="10" spans="1:4"/>
    <row r="11" spans="1:4">
      <c r="A11" s="4" t="s">
        <v>61</v>
      </c>
      <c r="B11" s="4" t="s">
        <v>100</v>
      </c>
    </row>
  </sheetData>
  <mergeCells count="3">
    <mergeCell ref="C1:D1"/>
    <mergeCell ref="A10:D10"/>
    <mergeCell ref="B11:D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58</v>
      </c>
    </row>
    <row r="3" spans="1:3">
      <c r="A3" s="3" t="s">
        <v>593</v>
      </c>
    </row>
    <row r="4" spans="1:3">
      <c r="A4" s="4" t="s">
        <v>594</v>
      </c>
      <c r="B4" s="6" t="n">
        <v>12429</v>
      </c>
    </row>
    <row r="5" spans="1:3">
      <c r="A5" s="4" t="s">
        <v>595</v>
      </c>
      <c r="B5" s="5" t="n">
        <v>218</v>
      </c>
    </row>
    <row r="6" spans="1:3">
      <c r="A6" s="4" t="s">
        <v>596</v>
      </c>
      <c r="B6" s="5" t="n">
        <v>-3900</v>
      </c>
    </row>
    <row r="7" spans="1:3">
      <c r="A7" s="4" t="s">
        <v>597</v>
      </c>
      <c r="B7" s="5" t="n">
        <v>8747</v>
      </c>
    </row>
    <row r="8" spans="1:3">
      <c r="A8" s="4" t="s">
        <v>598</v>
      </c>
      <c r="B8" s="5" t="n">
        <v>0</v>
      </c>
      <c r="C8" s="6" t="n">
        <v>-2721</v>
      </c>
    </row>
    <row r="9" spans="1:3">
      <c r="A9" s="4" t="s">
        <v>599</v>
      </c>
      <c r="B9" s="6" t="n">
        <v>87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0</v>
      </c>
      <c r="B1" s="2" t="s">
        <v>1</v>
      </c>
      <c r="C1" s="2" t="s">
        <v>601</v>
      </c>
    </row>
    <row r="2" spans="1:3">
      <c r="B2" s="2" t="s">
        <v>2</v>
      </c>
      <c r="C2" s="2" t="s">
        <v>58</v>
      </c>
    </row>
    <row r="3" spans="1:3">
      <c r="A3" s="4" t="s">
        <v>602</v>
      </c>
    </row>
    <row r="4" spans="1:3">
      <c r="A4" s="3" t="s">
        <v>603</v>
      </c>
    </row>
    <row r="5" spans="1:3">
      <c r="A5" s="4" t="s">
        <v>604</v>
      </c>
      <c r="B5" s="5" t="n">
        <v>370</v>
      </c>
      <c r="C5" s="5" t="n">
        <v>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58</v>
      </c>
    </row>
    <row r="2" spans="1:3">
      <c r="A2" s="3" t="s">
        <v>603</v>
      </c>
    </row>
    <row r="3" spans="1:3">
      <c r="A3" s="4" t="s">
        <v>606</v>
      </c>
      <c r="B3" s="6" t="n">
        <v>0</v>
      </c>
      <c r="C3" s="6" t="n">
        <v>4</v>
      </c>
    </row>
    <row r="4" spans="1:3">
      <c r="A4" s="4" t="s">
        <v>607</v>
      </c>
      <c r="B4" s="5" t="n">
        <v>2069</v>
      </c>
      <c r="C4" s="5" t="n">
        <v>0</v>
      </c>
    </row>
    <row r="5" spans="1:3">
      <c r="A5" s="4" t="s">
        <v>608</v>
      </c>
    </row>
    <row r="6" spans="1:3">
      <c r="A6" s="3" t="s">
        <v>603</v>
      </c>
    </row>
    <row r="7" spans="1:3">
      <c r="A7" s="4" t="s">
        <v>606</v>
      </c>
      <c r="B7" s="5" t="n">
        <v>0</v>
      </c>
      <c r="C7" s="5" t="n">
        <v>4</v>
      </c>
    </row>
    <row r="8" spans="1:3">
      <c r="A8" s="4" t="s">
        <v>607</v>
      </c>
      <c r="B8" s="6" t="n">
        <v>2069</v>
      </c>
      <c r="C8"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105</v>
      </c>
      <c r="D1" s="2" t="s">
        <v>1</v>
      </c>
    </row>
    <row r="2" spans="1:5">
      <c r="B2" s="2" t="s">
        <v>2</v>
      </c>
      <c r="C2" s="2" t="s">
        <v>106</v>
      </c>
      <c r="D2" s="2" t="s">
        <v>2</v>
      </c>
      <c r="E2" s="2" t="s">
        <v>106</v>
      </c>
    </row>
    <row r="3" spans="1:5">
      <c r="A3" s="3" t="s">
        <v>610</v>
      </c>
    </row>
    <row r="4" spans="1:5">
      <c r="A4" s="4" t="s">
        <v>611</v>
      </c>
      <c r="B4" s="6" t="n">
        <v>-2083</v>
      </c>
      <c r="C4" s="6" t="n">
        <v>-401</v>
      </c>
      <c r="D4" s="6" t="n">
        <v>-2322</v>
      </c>
      <c r="E4" s="6" t="n">
        <v>2069</v>
      </c>
    </row>
    <row r="5" spans="1:5">
      <c r="A5" s="4" t="s">
        <v>612</v>
      </c>
    </row>
    <row r="6" spans="1:5">
      <c r="A6" s="3" t="s">
        <v>610</v>
      </c>
    </row>
    <row r="7" spans="1:5">
      <c r="A7" s="4" t="s">
        <v>611</v>
      </c>
      <c r="B7" s="6" t="n">
        <v>-2083</v>
      </c>
      <c r="C7" s="6" t="n">
        <v>-401</v>
      </c>
      <c r="D7" s="6" t="n">
        <v>-2322</v>
      </c>
      <c r="E7" s="6" t="n">
        <v>20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613</v>
      </c>
      <c r="B1" s="2" t="s">
        <v>1</v>
      </c>
    </row>
    <row r="2" spans="1:2">
      <c r="B2" s="2" t="s">
        <v>614</v>
      </c>
    </row>
    <row r="3" spans="1:2">
      <c r="A3" s="3" t="s">
        <v>615</v>
      </c>
    </row>
    <row r="4" spans="1:2">
      <c r="A4" s="4" t="s">
        <v>616</v>
      </c>
      <c r="B4" s="5" t="n">
        <v>38863389</v>
      </c>
    </row>
    <row r="5" spans="1:2">
      <c r="A5" s="4" t="s">
        <v>617</v>
      </c>
    </row>
    <row r="6" spans="1:2">
      <c r="A6" s="3" t="s">
        <v>615</v>
      </c>
    </row>
    <row r="7" spans="1:2">
      <c r="A7" s="4" t="s">
        <v>618</v>
      </c>
      <c r="B7" s="4" t="s">
        <v>619</v>
      </c>
    </row>
    <row r="8" spans="1:2">
      <c r="A8" s="4" t="s">
        <v>620</v>
      </c>
      <c r="B8" s="4" t="s">
        <v>507</v>
      </c>
    </row>
    <row r="9" spans="1:2">
      <c r="A9" s="4" t="s">
        <v>621</v>
      </c>
    </row>
    <row r="10" spans="1:2">
      <c r="A10" s="3" t="s">
        <v>615</v>
      </c>
    </row>
    <row r="11" spans="1:2">
      <c r="A11" s="4" t="s">
        <v>622</v>
      </c>
      <c r="B11" s="4" t="s">
        <v>623</v>
      </c>
    </row>
    <row r="12" spans="1:2">
      <c r="A12" s="4" t="s">
        <v>621</v>
      </c>
    </row>
    <row r="13" spans="1:2">
      <c r="A13" s="3" t="s">
        <v>615</v>
      </c>
    </row>
    <row r="14" spans="1:2">
      <c r="A14" s="4" t="s">
        <v>622</v>
      </c>
      <c r="B14" s="4" t="s">
        <v>623</v>
      </c>
    </row>
    <row r="15" spans="1:2">
      <c r="A15" s="4" t="s">
        <v>624</v>
      </c>
    </row>
    <row r="16" spans="1:2">
      <c r="A16" s="3" t="s">
        <v>615</v>
      </c>
    </row>
    <row r="17" spans="1:2">
      <c r="A17" s="4" t="s">
        <v>616</v>
      </c>
      <c r="B17" s="5" t="n">
        <v>6114532</v>
      </c>
    </row>
    <row r="18" spans="1:2">
      <c r="A18" s="4" t="s">
        <v>618</v>
      </c>
      <c r="B18" s="4" t="s">
        <v>625</v>
      </c>
    </row>
    <row r="19" spans="1:2">
      <c r="A19" s="4" t="s">
        <v>626</v>
      </c>
    </row>
    <row r="20" spans="1:2">
      <c r="A20" s="3" t="s">
        <v>615</v>
      </c>
    </row>
    <row r="21" spans="1:2">
      <c r="A21" s="4" t="s">
        <v>620</v>
      </c>
      <c r="B21" s="4" t="s">
        <v>5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4"/>
    <col customWidth="1" max="6" min="6" width="15"/>
    <col customWidth="1" max="7" min="7" width="4"/>
    <col customWidth="1" max="8" min="8" width="14"/>
    <col customWidth="1" max="9" min="9" width="8"/>
  </cols>
  <sheetData>
    <row r="1" spans="1:9">
      <c r="A1" s="1" t="s">
        <v>162</v>
      </c>
      <c r="C1" s="2" t="s">
        <v>105</v>
      </c>
      <c r="F1" s="2" t="s">
        <v>1</v>
      </c>
    </row>
    <row r="2" spans="1:9">
      <c r="C2" s="2" t="s">
        <v>2</v>
      </c>
      <c r="D2" s="2" t="s">
        <v>106</v>
      </c>
      <c r="F2" s="2" t="s">
        <v>2</v>
      </c>
      <c r="H2" s="2" t="s">
        <v>106</v>
      </c>
    </row>
    <row r="3" spans="1:9">
      <c r="A3" s="3" t="s">
        <v>163</v>
      </c>
    </row>
    <row r="4" spans="1:9">
      <c r="A4" s="4" t="s">
        <v>164</v>
      </c>
      <c r="F4" s="6" t="n">
        <v>288432</v>
      </c>
      <c r="G4" s="4" t="s">
        <v>61</v>
      </c>
      <c r="H4" s="6" t="n">
        <v>322481</v>
      </c>
    </row>
    <row r="5" spans="1:9">
      <c r="A5" s="4" t="s">
        <v>128</v>
      </c>
      <c r="C5" s="6" t="n">
        <v>-191182</v>
      </c>
      <c r="D5" s="6" t="n">
        <v>-4526</v>
      </c>
      <c r="E5" s="4" t="s">
        <v>113</v>
      </c>
      <c r="F5" s="5" t="n">
        <v>-194838</v>
      </c>
      <c r="H5" s="5" t="n">
        <v>10510</v>
      </c>
      <c r="I5" s="4" t="s">
        <v>165</v>
      </c>
    </row>
    <row r="6" spans="1:9">
      <c r="A6" s="4" t="s">
        <v>166</v>
      </c>
      <c r="F6" s="5" t="n">
        <v>-259</v>
      </c>
      <c r="H6" s="5" t="n">
        <v>-118</v>
      </c>
    </row>
    <row r="7" spans="1:9">
      <c r="A7" s="4" t="s">
        <v>167</v>
      </c>
      <c r="F7" s="5" t="n">
        <v>0</v>
      </c>
      <c r="H7" s="5" t="n">
        <v>0</v>
      </c>
    </row>
    <row r="8" spans="1:9">
      <c r="A8" s="4" t="s">
        <v>168</v>
      </c>
      <c r="F8" s="5" t="n">
        <v>0</v>
      </c>
      <c r="H8" s="5" t="n">
        <v>0</v>
      </c>
    </row>
    <row r="9" spans="1:9">
      <c r="A9" s="4" t="s">
        <v>169</v>
      </c>
      <c r="F9" s="5" t="n">
        <v>-29440</v>
      </c>
      <c r="H9" s="5" t="n">
        <v>-39217</v>
      </c>
    </row>
    <row r="10" spans="1:9">
      <c r="A10" s="4" t="s">
        <v>170</v>
      </c>
      <c r="H10" s="5" t="n">
        <v>-8857</v>
      </c>
    </row>
    <row r="11" spans="1:9">
      <c r="A11" s="4" t="s">
        <v>171</v>
      </c>
      <c r="F11" s="5" t="n">
        <v>715</v>
      </c>
      <c r="H11" s="5" t="n">
        <v>520</v>
      </c>
    </row>
    <row r="12" spans="1:9">
      <c r="A12" s="4" t="s">
        <v>172</v>
      </c>
      <c r="F12" s="5" t="n">
        <v>-392</v>
      </c>
      <c r="H12" s="5" t="n">
        <v>-273</v>
      </c>
    </row>
    <row r="13" spans="1:9">
      <c r="A13" s="4" t="s">
        <v>173</v>
      </c>
      <c r="F13" s="5" t="n">
        <v>-102393</v>
      </c>
      <c r="H13" s="5" t="n">
        <v>-26</v>
      </c>
    </row>
    <row r="14" spans="1:9">
      <c r="A14" s="4" t="s">
        <v>174</v>
      </c>
      <c r="F14" s="5" t="n">
        <v>24781</v>
      </c>
    </row>
    <row r="15" spans="1:9">
      <c r="A15" s="4" t="s">
        <v>175</v>
      </c>
      <c r="F15" s="5" t="n">
        <v>-23720</v>
      </c>
    </row>
    <row r="16" spans="1:9">
      <c r="A16" s="4" t="s">
        <v>176</v>
      </c>
      <c r="C16" s="5" t="n">
        <v>-37114</v>
      </c>
      <c r="D16" s="5" t="n">
        <v>285020</v>
      </c>
      <c r="F16" s="5" t="n">
        <v>-37114</v>
      </c>
      <c r="H16" s="5" t="n">
        <v>285020</v>
      </c>
    </row>
    <row r="17" spans="1:9">
      <c r="A17" s="4" t="s">
        <v>177</v>
      </c>
    </row>
    <row r="18" spans="1:9">
      <c r="A18" s="3" t="s">
        <v>163</v>
      </c>
    </row>
    <row r="19" spans="1:9">
      <c r="A19" s="4" t="s">
        <v>164</v>
      </c>
      <c r="F19" s="6" t="n">
        <v>258085</v>
      </c>
      <c r="H19" s="6" t="n">
        <v>290927</v>
      </c>
    </row>
    <row r="20" spans="1:9">
      <c r="A20" s="4" t="s">
        <v>178</v>
      </c>
      <c r="F20" s="5" t="n">
        <v>39032237</v>
      </c>
      <c r="H20" s="5" t="n">
        <v>38444612</v>
      </c>
    </row>
    <row r="21" spans="1:9">
      <c r="A21" s="4" t="s">
        <v>128</v>
      </c>
      <c r="F21" s="6" t="n">
        <v>-190941</v>
      </c>
      <c r="H21" s="6" t="n">
        <v>5461</v>
      </c>
    </row>
    <row r="22" spans="1:9">
      <c r="A22" s="4" t="s">
        <v>166</v>
      </c>
      <c r="F22" s="6" t="n">
        <v>-259</v>
      </c>
      <c r="H22" s="6" t="n">
        <v>-118</v>
      </c>
    </row>
    <row r="23" spans="1:9">
      <c r="A23" s="4" t="s">
        <v>179</v>
      </c>
      <c r="F23" s="5" t="n">
        <v>16944</v>
      </c>
      <c r="H23" s="5" t="n">
        <v>633425</v>
      </c>
    </row>
    <row r="24" spans="1:9">
      <c r="A24" s="4" t="s">
        <v>167</v>
      </c>
      <c r="F24" s="6" t="n">
        <v>0</v>
      </c>
      <c r="H24" s="6" t="n">
        <v>0</v>
      </c>
    </row>
    <row r="25" spans="1:9">
      <c r="A25" s="4" t="s">
        <v>180</v>
      </c>
      <c r="F25" s="5" t="n">
        <v>-154288</v>
      </c>
      <c r="H25" s="5" t="n">
        <v>-7000</v>
      </c>
    </row>
    <row r="26" spans="1:9">
      <c r="A26" s="4" t="s">
        <v>168</v>
      </c>
      <c r="F26" s="6" t="n">
        <v>0</v>
      </c>
      <c r="H26" s="6" t="n">
        <v>0</v>
      </c>
    </row>
    <row r="27" spans="1:9">
      <c r="A27" s="4" t="s">
        <v>169</v>
      </c>
      <c r="F27" s="5" t="n">
        <v>-28851</v>
      </c>
      <c r="H27" s="5" t="n">
        <v>-38433</v>
      </c>
    </row>
    <row r="28" spans="1:9">
      <c r="A28" s="4" t="s">
        <v>171</v>
      </c>
      <c r="F28" s="6" t="n">
        <v>715</v>
      </c>
      <c r="H28" s="6" t="n">
        <v>520</v>
      </c>
    </row>
    <row r="29" spans="1:9">
      <c r="A29" s="4" t="s">
        <v>181</v>
      </c>
      <c r="F29" s="5" t="n">
        <v>-31504</v>
      </c>
      <c r="H29" s="5" t="n">
        <v>-18800</v>
      </c>
    </row>
    <row r="30" spans="1:9">
      <c r="A30" s="4" t="s">
        <v>172</v>
      </c>
      <c r="F30" s="6" t="n">
        <v>-392</v>
      </c>
      <c r="H30" s="6" t="n">
        <v>-273</v>
      </c>
    </row>
    <row r="31" spans="1:9">
      <c r="A31" s="4" t="s">
        <v>173</v>
      </c>
      <c r="F31" s="5" t="n">
        <v>-102393</v>
      </c>
      <c r="H31" s="5" t="n">
        <v>-26</v>
      </c>
    </row>
    <row r="32" spans="1:9">
      <c r="A32" s="4" t="s">
        <v>174</v>
      </c>
      <c r="F32" s="5" t="n">
        <v>24781</v>
      </c>
    </row>
    <row r="33" spans="1:9">
      <c r="A33" s="4" t="s">
        <v>176</v>
      </c>
      <c r="C33" s="6" t="n">
        <v>-39255</v>
      </c>
      <c r="D33" s="6" t="n">
        <v>258058</v>
      </c>
      <c r="F33" s="6" t="n">
        <v>-39255</v>
      </c>
      <c r="H33" s="6" t="n">
        <v>258058</v>
      </c>
    </row>
    <row r="34" spans="1:9">
      <c r="A34" s="4" t="s">
        <v>182</v>
      </c>
      <c r="C34" s="5" t="n">
        <v>38863389</v>
      </c>
      <c r="D34" s="5" t="n">
        <v>39052237</v>
      </c>
      <c r="F34" s="5" t="n">
        <v>38863389</v>
      </c>
      <c r="H34" s="5" t="n">
        <v>39052237</v>
      </c>
    </row>
    <row r="35" spans="1:9">
      <c r="A35" s="4" t="s">
        <v>183</v>
      </c>
    </row>
    <row r="36" spans="1:9">
      <c r="A36" s="3" t="s">
        <v>163</v>
      </c>
    </row>
    <row r="37" spans="1:9">
      <c r="A37" s="4" t="s">
        <v>164</v>
      </c>
      <c r="F37" s="6" t="n">
        <v>6627</v>
      </c>
      <c r="H37" s="6" t="n">
        <v>7314</v>
      </c>
    </row>
    <row r="38" spans="1:9">
      <c r="A38" s="4" t="s">
        <v>128</v>
      </c>
      <c r="F38" s="5" t="n">
        <v>-3897</v>
      </c>
      <c r="H38" s="5" t="n">
        <v>111</v>
      </c>
    </row>
    <row r="39" spans="1:9">
      <c r="A39" s="4" t="s">
        <v>169</v>
      </c>
      <c r="F39" s="5" t="n">
        <v>-589</v>
      </c>
      <c r="H39" s="5" t="n">
        <v>-784</v>
      </c>
    </row>
    <row r="40" spans="1:9">
      <c r="A40" s="4" t="s">
        <v>176</v>
      </c>
      <c r="C40" s="6" t="n">
        <v>2141</v>
      </c>
      <c r="D40" s="6" t="n">
        <v>6641</v>
      </c>
      <c r="F40" s="5" t="n">
        <v>2141</v>
      </c>
      <c r="H40" s="5" t="n">
        <v>6641</v>
      </c>
    </row>
    <row r="41" spans="1:9">
      <c r="A41" s="4" t="s">
        <v>184</v>
      </c>
    </row>
    <row r="42" spans="1:9">
      <c r="A42" s="3" t="s">
        <v>163</v>
      </c>
    </row>
    <row r="43" spans="1:9">
      <c r="A43" s="4" t="s">
        <v>164</v>
      </c>
      <c r="F43" s="5" t="n">
        <v>23720</v>
      </c>
      <c r="H43" s="5" t="n">
        <v>24240</v>
      </c>
      <c r="I43" s="4" t="s">
        <v>130</v>
      </c>
    </row>
    <row r="44" spans="1:9">
      <c r="A44" s="4" t="s">
        <v>128</v>
      </c>
      <c r="B44" s="4" t="s">
        <v>130</v>
      </c>
      <c r="H44" s="5" t="n">
        <v>4938</v>
      </c>
    </row>
    <row r="45" spans="1:9">
      <c r="A45" s="4" t="s">
        <v>170</v>
      </c>
      <c r="B45" s="4" t="s">
        <v>130</v>
      </c>
      <c r="H45" s="5" t="n">
        <v>-8857</v>
      </c>
    </row>
    <row r="46" spans="1:9">
      <c r="A46" s="4" t="s">
        <v>175</v>
      </c>
      <c r="F46" s="5" t="n">
        <v>-23720</v>
      </c>
    </row>
    <row r="47" spans="1:9">
      <c r="A47" s="4" t="s">
        <v>176</v>
      </c>
      <c r="C47" s="6" t="n">
        <v>0</v>
      </c>
      <c r="D47" s="6" t="n">
        <v>20321</v>
      </c>
      <c r="E47" s="4" t="s">
        <v>130</v>
      </c>
      <c r="F47" s="6" t="n">
        <v>0</v>
      </c>
      <c r="H47" s="6" t="n">
        <v>20321</v>
      </c>
      <c r="I47" s="4" t="s">
        <v>130</v>
      </c>
    </row>
    <row r="48" spans="1:9"/>
    <row r="49" spans="1:9">
      <c r="A49" s="4" t="s">
        <v>61</v>
      </c>
      <c r="B49" s="4" t="s">
        <v>100</v>
      </c>
    </row>
    <row r="50" spans="1:9">
      <c r="A50" s="4" t="s">
        <v>113</v>
      </c>
      <c r="B50" s="4" t="s">
        <v>100</v>
      </c>
    </row>
    <row r="51" spans="1:9">
      <c r="A51" s="4" t="s">
        <v>116</v>
      </c>
      <c r="B51" s="4" t="s">
        <v>100</v>
      </c>
    </row>
    <row r="52" spans="1:9">
      <c r="A52" s="4" t="s">
        <v>130</v>
      </c>
      <c r="B52" s="4" t="s">
        <v>100</v>
      </c>
    </row>
  </sheetData>
  <mergeCells count="11">
    <mergeCell ref="A1:B2"/>
    <mergeCell ref="C1:E1"/>
    <mergeCell ref="F1:I1"/>
    <mergeCell ref="D2:E2"/>
    <mergeCell ref="F2:G2"/>
    <mergeCell ref="H2:I2"/>
    <mergeCell ref="A48:H48"/>
    <mergeCell ref="B49:H49"/>
    <mergeCell ref="B50:H50"/>
    <mergeCell ref="B51:H51"/>
    <mergeCell ref="B52:H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106</v>
      </c>
    </row>
    <row r="3" spans="1:3">
      <c r="A3" s="3" t="s">
        <v>615</v>
      </c>
    </row>
    <row r="4" spans="1:3">
      <c r="A4" s="4" t="s">
        <v>628</v>
      </c>
      <c r="B4" s="4" t="s">
        <v>629</v>
      </c>
    </row>
    <row r="5" spans="1:3">
      <c r="A5" s="4" t="s">
        <v>630</v>
      </c>
    </row>
    <row r="6" spans="1:3">
      <c r="A6" s="3" t="s">
        <v>615</v>
      </c>
    </row>
    <row r="7" spans="1:3">
      <c r="A7" s="4" t="s">
        <v>631</v>
      </c>
      <c r="B7" s="6" t="n">
        <v>0</v>
      </c>
      <c r="C7" s="6" t="n">
        <v>0</v>
      </c>
    </row>
    <row r="8" spans="1:3">
      <c r="A8" s="4" t="s">
        <v>632</v>
      </c>
    </row>
    <row r="9" spans="1:3">
      <c r="A9" s="3" t="s">
        <v>615</v>
      </c>
    </row>
    <row r="10" spans="1:3">
      <c r="A10" s="4" t="s">
        <v>633</v>
      </c>
      <c r="B10" s="4" t="s">
        <v>507</v>
      </c>
    </row>
    <row r="11" spans="1:3">
      <c r="A11" s="4" t="s">
        <v>634</v>
      </c>
    </row>
    <row r="12" spans="1:3">
      <c r="A12" s="3" t="s">
        <v>615</v>
      </c>
    </row>
    <row r="13" spans="1:3">
      <c r="A13" s="4" t="s">
        <v>633</v>
      </c>
      <c r="B13" s="4" t="s">
        <v>635</v>
      </c>
    </row>
    <row r="14" spans="1:3">
      <c r="A14" s="4" t="s">
        <v>636</v>
      </c>
      <c r="B14" s="9" t="n">
        <v>0.625</v>
      </c>
    </row>
    <row r="15" spans="1:3">
      <c r="A15" s="4" t="s">
        <v>637</v>
      </c>
    </row>
    <row r="16" spans="1:3">
      <c r="A16" s="3" t="s">
        <v>615</v>
      </c>
    </row>
    <row r="17" spans="1:3">
      <c r="A17" s="4" t="s">
        <v>633</v>
      </c>
      <c r="B17" s="4" t="s">
        <v>638</v>
      </c>
    </row>
    <row r="18" spans="1:3">
      <c r="A18" s="4" t="s">
        <v>636</v>
      </c>
      <c r="B18" s="7" t="n">
        <v>0.75</v>
      </c>
    </row>
    <row r="19" spans="1:3">
      <c r="A19" s="4" t="s">
        <v>639</v>
      </c>
    </row>
    <row r="20" spans="1:3">
      <c r="A20" s="3" t="s">
        <v>615</v>
      </c>
    </row>
    <row r="21" spans="1:3">
      <c r="A21" s="4" t="s">
        <v>633</v>
      </c>
      <c r="B21" s="4" t="s">
        <v>640</v>
      </c>
    </row>
    <row r="22" spans="1:3">
      <c r="A22" s="4" t="s">
        <v>641</v>
      </c>
    </row>
    <row r="23" spans="1:3">
      <c r="A23" s="3" t="s">
        <v>615</v>
      </c>
    </row>
    <row r="24" spans="1:3">
      <c r="A24" s="4" t="s">
        <v>636</v>
      </c>
      <c r="B24" s="7" t="n">
        <v>0.5</v>
      </c>
    </row>
    <row r="25" spans="1:3">
      <c r="A25" s="4" t="s">
        <v>642</v>
      </c>
    </row>
    <row r="26" spans="1:3">
      <c r="A26" s="3" t="s">
        <v>615</v>
      </c>
    </row>
    <row r="27" spans="1:3">
      <c r="A27" s="4" t="s">
        <v>636</v>
      </c>
      <c r="B27" s="8" t="n">
        <v>0.55</v>
      </c>
    </row>
    <row r="28" spans="1:3">
      <c r="A28" s="4" t="s">
        <v>643</v>
      </c>
    </row>
    <row r="29" spans="1:3">
      <c r="A29" s="3" t="s">
        <v>615</v>
      </c>
    </row>
    <row r="30" spans="1:3">
      <c r="A30" s="4" t="s">
        <v>636</v>
      </c>
      <c r="B30" s="10" t="n">
        <v>0.625</v>
      </c>
    </row>
    <row r="31" spans="1:3">
      <c r="A31" s="4" t="s">
        <v>644</v>
      </c>
    </row>
    <row r="32" spans="1:3">
      <c r="A32" s="3" t="s">
        <v>615</v>
      </c>
    </row>
    <row r="33" spans="1:3">
      <c r="A33" s="4" t="s">
        <v>636</v>
      </c>
      <c r="B33" s="8" t="n">
        <v>0.75</v>
      </c>
    </row>
    <row r="34" spans="1:3">
      <c r="A34" s="4" t="s">
        <v>645</v>
      </c>
    </row>
    <row r="35" spans="1:3">
      <c r="A35" s="3" t="s">
        <v>615</v>
      </c>
    </row>
    <row r="36" spans="1:3">
      <c r="A36" s="4" t="s">
        <v>636</v>
      </c>
      <c r="B36" s="7" t="n">
        <v>0.55</v>
      </c>
    </row>
    <row r="37" spans="1:3">
      <c r="A37" s="4" t="s">
        <v>617</v>
      </c>
    </row>
    <row r="38" spans="1:3">
      <c r="A38" s="3" t="s">
        <v>615</v>
      </c>
    </row>
    <row r="39" spans="1:3">
      <c r="A39" s="4" t="s">
        <v>620</v>
      </c>
      <c r="B39" s="4" t="s">
        <v>507</v>
      </c>
    </row>
    <row r="40" spans="1:3">
      <c r="A40" s="4" t="s">
        <v>646</v>
      </c>
    </row>
    <row r="41" spans="1:3">
      <c r="A41" s="3" t="s">
        <v>615</v>
      </c>
    </row>
    <row r="42" spans="1:3">
      <c r="A42" s="4" t="s">
        <v>620</v>
      </c>
      <c r="B42" s="4" t="s">
        <v>5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647</v>
      </c>
      <c r="B1" s="2" t="s">
        <v>105</v>
      </c>
      <c r="E1" s="2" t="s">
        <v>1</v>
      </c>
    </row>
    <row r="2" spans="1:7">
      <c r="B2" s="2" t="s">
        <v>2</v>
      </c>
      <c r="C2" s="2" t="s">
        <v>106</v>
      </c>
      <c r="E2" s="2" t="s">
        <v>2</v>
      </c>
      <c r="F2" s="2" t="s">
        <v>106</v>
      </c>
    </row>
    <row r="3" spans="1:7">
      <c r="A3" s="3" t="s">
        <v>648</v>
      </c>
    </row>
    <row r="4" spans="1:7">
      <c r="A4" s="4" t="s">
        <v>126</v>
      </c>
      <c r="B4" s="6" t="n">
        <v>-10614</v>
      </c>
      <c r="C4" s="6" t="n">
        <v>-9453</v>
      </c>
      <c r="D4" s="4" t="s">
        <v>61</v>
      </c>
      <c r="E4" s="6" t="n">
        <v>-15372</v>
      </c>
      <c r="F4" s="6" t="n">
        <v>-1504</v>
      </c>
      <c r="G4" s="4" t="s">
        <v>400</v>
      </c>
    </row>
    <row r="5" spans="1:7">
      <c r="A5" s="4" t="s">
        <v>131</v>
      </c>
      <c r="B5" s="5" t="n">
        <v>0</v>
      </c>
      <c r="C5" s="5" t="n">
        <v>-2720</v>
      </c>
      <c r="D5" s="4" t="s">
        <v>61</v>
      </c>
      <c r="E5" s="5" t="n">
        <v>0</v>
      </c>
      <c r="F5" s="5" t="n">
        <v>-4938</v>
      </c>
      <c r="G5" s="4" t="s">
        <v>61</v>
      </c>
    </row>
    <row r="6" spans="1:7">
      <c r="A6" s="4" t="s">
        <v>649</v>
      </c>
      <c r="B6" s="5" t="n">
        <v>-180568</v>
      </c>
      <c r="C6" s="5" t="n">
        <v>4927</v>
      </c>
      <c r="D6" s="4" t="s">
        <v>61</v>
      </c>
      <c r="E6" s="5" t="n">
        <v>-179466</v>
      </c>
      <c r="F6" s="5" t="n">
        <v>12014</v>
      </c>
      <c r="G6" s="4" t="s">
        <v>400</v>
      </c>
    </row>
    <row r="7" spans="1:7">
      <c r="A7" s="3" t="s">
        <v>650</v>
      </c>
    </row>
    <row r="8" spans="1:7">
      <c r="A8" s="4" t="s">
        <v>651</v>
      </c>
      <c r="B8" s="5" t="n">
        <v>65</v>
      </c>
      <c r="C8" s="5" t="n">
        <v>6</v>
      </c>
      <c r="D8" s="4" t="s">
        <v>61</v>
      </c>
      <c r="E8" s="5" t="n">
        <v>67</v>
      </c>
      <c r="F8" s="5" t="n">
        <v>-2</v>
      </c>
      <c r="G8" s="4" t="s">
        <v>61</v>
      </c>
    </row>
    <row r="9" spans="1:7">
      <c r="A9" s="4" t="s">
        <v>144</v>
      </c>
      <c r="B9" s="6" t="n">
        <v>-187293</v>
      </c>
      <c r="C9" s="6" t="n">
        <v>-7095</v>
      </c>
      <c r="D9" s="4" t="s">
        <v>393</v>
      </c>
      <c r="E9" s="6" t="n">
        <v>-190874</v>
      </c>
      <c r="F9" s="6" t="n">
        <v>5459</v>
      </c>
      <c r="G9" s="4" t="s">
        <v>393</v>
      </c>
    </row>
    <row r="10" spans="1:7">
      <c r="A10" s="4" t="s">
        <v>652</v>
      </c>
      <c r="B10" s="5" t="n">
        <v>38871420</v>
      </c>
      <c r="C10" s="5" t="n">
        <v>38722037</v>
      </c>
      <c r="D10" s="4" t="s">
        <v>116</v>
      </c>
      <c r="E10" s="5" t="n">
        <v>38912250</v>
      </c>
      <c r="F10" s="5" t="n">
        <v>38828845</v>
      </c>
      <c r="G10" s="4" t="s">
        <v>116</v>
      </c>
    </row>
    <row r="11" spans="1:7">
      <c r="A11" s="4" t="s">
        <v>653</v>
      </c>
      <c r="B11" s="5" t="n">
        <v>0</v>
      </c>
      <c r="C11" s="5" t="n">
        <v>0</v>
      </c>
      <c r="E11" s="5" t="n">
        <v>0</v>
      </c>
      <c r="F11" s="5" t="n">
        <v>5576</v>
      </c>
    </row>
    <row r="12" spans="1:7">
      <c r="A12" s="4" t="s">
        <v>654</v>
      </c>
      <c r="B12" s="5" t="n">
        <v>38871420</v>
      </c>
      <c r="C12" s="5" t="n">
        <v>38722037</v>
      </c>
      <c r="D12" s="4" t="s">
        <v>116</v>
      </c>
      <c r="E12" s="5" t="n">
        <v>38912250</v>
      </c>
      <c r="F12" s="5" t="n">
        <v>38834421</v>
      </c>
      <c r="G12" s="4" t="s">
        <v>116</v>
      </c>
    </row>
    <row r="13" spans="1:7">
      <c r="A13" s="4" t="s">
        <v>142</v>
      </c>
    </row>
    <row r="14" spans="1:7">
      <c r="A14" s="3" t="s">
        <v>650</v>
      </c>
    </row>
    <row r="15" spans="1:7">
      <c r="A15" s="4" t="s">
        <v>655</v>
      </c>
      <c r="B15" s="6" t="n">
        <v>11</v>
      </c>
      <c r="C15" s="6" t="n">
        <v>819</v>
      </c>
      <c r="E15" s="6" t="n">
        <v>31</v>
      </c>
      <c r="F15" s="6" t="n">
        <v>-112</v>
      </c>
    </row>
    <row r="16" spans="1:7">
      <c r="A16" s="4" t="s">
        <v>656</v>
      </c>
      <c r="B16" s="5" t="n">
        <v>-223</v>
      </c>
      <c r="C16" s="5" t="n">
        <v>-1122</v>
      </c>
      <c r="E16" s="5" t="n">
        <v>-338</v>
      </c>
      <c r="F16" s="5" t="n">
        <v>96</v>
      </c>
    </row>
    <row r="17" spans="1:7">
      <c r="A17" s="4" t="s">
        <v>651</v>
      </c>
      <c r="B17" s="5" t="n">
        <v>-4</v>
      </c>
      <c r="C17" s="5" t="n">
        <v>-13</v>
      </c>
      <c r="E17" s="5" t="n">
        <v>-5</v>
      </c>
      <c r="F17" s="5" t="n">
        <v>0</v>
      </c>
    </row>
    <row r="18" spans="1:7">
      <c r="A18" s="4" t="s">
        <v>144</v>
      </c>
      <c r="B18" s="5" t="n">
        <v>-10398</v>
      </c>
      <c r="C18" s="5" t="n">
        <v>-11857</v>
      </c>
      <c r="E18" s="5" t="n">
        <v>-15060</v>
      </c>
      <c r="F18" s="5" t="n">
        <v>-6426</v>
      </c>
    </row>
    <row r="19" spans="1:7">
      <c r="A19" s="4" t="s">
        <v>143</v>
      </c>
    </row>
    <row r="20" spans="1:7">
      <c r="A20" s="3" t="s">
        <v>650</v>
      </c>
    </row>
    <row r="21" spans="1:7">
      <c r="A21" s="4" t="s">
        <v>655</v>
      </c>
      <c r="B21" s="5" t="n">
        <v>185</v>
      </c>
      <c r="C21" s="5" t="n">
        <v>-427</v>
      </c>
      <c r="E21" s="5" t="n">
        <v>362</v>
      </c>
      <c r="F21" s="5" t="n">
        <v>896</v>
      </c>
    </row>
    <row r="22" spans="1:7">
      <c r="A22" s="4" t="s">
        <v>656</v>
      </c>
      <c r="B22" s="5" t="n">
        <v>-3797</v>
      </c>
      <c r="C22" s="5" t="n">
        <v>585</v>
      </c>
      <c r="E22" s="5" t="n">
        <v>-3952</v>
      </c>
      <c r="F22" s="5" t="n">
        <v>-769</v>
      </c>
    </row>
    <row r="23" spans="1:7">
      <c r="A23" s="4" t="s">
        <v>651</v>
      </c>
      <c r="B23" s="5" t="n">
        <v>-61</v>
      </c>
      <c r="C23" s="5" t="n">
        <v>7</v>
      </c>
      <c r="E23" s="5" t="n">
        <v>-62</v>
      </c>
      <c r="F23" s="5" t="n">
        <v>2</v>
      </c>
    </row>
    <row r="24" spans="1:7">
      <c r="A24" s="4" t="s">
        <v>144</v>
      </c>
      <c r="B24" s="6" t="n">
        <v>-176895</v>
      </c>
      <c r="C24" s="6" t="n">
        <v>4762</v>
      </c>
      <c r="E24" s="6" t="n">
        <v>-175814</v>
      </c>
      <c r="F24" s="6" t="n">
        <v>11885</v>
      </c>
    </row>
    <row r="25" spans="1:7"/>
    <row r="26" spans="1:7">
      <c r="A26" s="4" t="s">
        <v>61</v>
      </c>
      <c r="B26" s="4" t="s">
        <v>100</v>
      </c>
    </row>
    <row r="27" spans="1:7">
      <c r="A27" s="4" t="s">
        <v>113</v>
      </c>
      <c r="B27" s="4" t="s">
        <v>100</v>
      </c>
    </row>
    <row r="28" spans="1:7">
      <c r="A28" s="4" t="s">
        <v>116</v>
      </c>
      <c r="B28" s="4" t="s">
        <v>100</v>
      </c>
    </row>
  </sheetData>
  <mergeCells count="9">
    <mergeCell ref="A1:A2"/>
    <mergeCell ref="B1:D1"/>
    <mergeCell ref="E1:G1"/>
    <mergeCell ref="C2:D2"/>
    <mergeCell ref="F2:G2"/>
    <mergeCell ref="A25:G25"/>
    <mergeCell ref="B26:G26"/>
    <mergeCell ref="B27:G27"/>
    <mergeCell ref="B28:G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105</v>
      </c>
      <c r="D1" s="2" t="s">
        <v>1</v>
      </c>
    </row>
    <row r="2" spans="1:5">
      <c r="B2" s="2" t="s">
        <v>2</v>
      </c>
      <c r="C2" s="2" t="s">
        <v>106</v>
      </c>
      <c r="D2" s="2" t="s">
        <v>2</v>
      </c>
      <c r="E2" s="2" t="s">
        <v>106</v>
      </c>
    </row>
    <row r="3" spans="1:5">
      <c r="A3" s="3" t="s">
        <v>658</v>
      </c>
    </row>
    <row r="4" spans="1:5">
      <c r="A4" s="4" t="s">
        <v>659</v>
      </c>
      <c r="B4" s="6" t="n">
        <v>363</v>
      </c>
      <c r="C4" s="6" t="n">
        <v>388</v>
      </c>
      <c r="D4" s="6" t="n">
        <v>715</v>
      </c>
      <c r="E4" s="6" t="n">
        <v>520</v>
      </c>
    </row>
    <row r="5" spans="1:5">
      <c r="A5" s="4" t="s">
        <v>660</v>
      </c>
    </row>
    <row r="6" spans="1:5">
      <c r="A6" s="3" t="s">
        <v>658</v>
      </c>
    </row>
    <row r="7" spans="1:5">
      <c r="A7" s="4" t="s">
        <v>659</v>
      </c>
      <c r="B7" s="5" t="n">
        <v>300</v>
      </c>
      <c r="C7" s="5" t="n">
        <v>345</v>
      </c>
      <c r="D7" s="5" t="n">
        <v>629</v>
      </c>
      <c r="E7" s="5" t="n">
        <v>441</v>
      </c>
    </row>
    <row r="8" spans="1:5">
      <c r="A8" s="4" t="s">
        <v>661</v>
      </c>
    </row>
    <row r="9" spans="1:5">
      <c r="A9" s="3" t="s">
        <v>658</v>
      </c>
    </row>
    <row r="10" spans="1:5">
      <c r="A10" s="4" t="s">
        <v>659</v>
      </c>
      <c r="B10" s="6" t="n">
        <v>63</v>
      </c>
      <c r="C10" s="6" t="n">
        <v>43</v>
      </c>
      <c r="D10" s="6" t="n">
        <v>86</v>
      </c>
      <c r="E10" s="6" t="n">
        <v>7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8"/>
    <col customWidth="1" max="7" min="7" width="20"/>
    <col customWidth="1" max="8" min="8" width="27"/>
    <col customWidth="1" max="9" min="9" width="19"/>
  </cols>
  <sheetData>
    <row r="1" spans="1:9">
      <c r="A1" s="1" t="s">
        <v>662</v>
      </c>
      <c r="B1" s="2" t="s">
        <v>663</v>
      </c>
      <c r="C1" s="2" t="s">
        <v>664</v>
      </c>
      <c r="D1" s="2" t="s">
        <v>665</v>
      </c>
      <c r="E1" s="2" t="s">
        <v>666</v>
      </c>
      <c r="F1" s="2" t="s">
        <v>667</v>
      </c>
      <c r="G1" s="2" t="s">
        <v>668</v>
      </c>
      <c r="H1" s="2" t="s">
        <v>669</v>
      </c>
      <c r="I1" s="2" t="s">
        <v>670</v>
      </c>
    </row>
    <row r="2" spans="1:9">
      <c r="A2" s="3" t="s">
        <v>658</v>
      </c>
    </row>
    <row r="3" spans="1:9">
      <c r="A3" s="4" t="s">
        <v>671</v>
      </c>
      <c r="I3" s="5" t="n">
        <v>3000000</v>
      </c>
    </row>
    <row r="4" spans="1:9">
      <c r="A4" s="4" t="s">
        <v>672</v>
      </c>
    </row>
    <row r="5" spans="1:9">
      <c r="A5" s="3" t="s">
        <v>658</v>
      </c>
    </row>
    <row r="6" spans="1:9">
      <c r="A6" s="4" t="s">
        <v>673</v>
      </c>
      <c r="H6" s="5" t="n">
        <v>107762</v>
      </c>
    </row>
    <row r="7" spans="1:9">
      <c r="A7" s="4" t="s">
        <v>674</v>
      </c>
      <c r="H7" s="6" t="n">
        <v>2462</v>
      </c>
    </row>
    <row r="8" spans="1:9">
      <c r="A8" s="4" t="s">
        <v>675</v>
      </c>
      <c r="H8" s="4" t="s">
        <v>676</v>
      </c>
    </row>
    <row r="9" spans="1:9">
      <c r="A9" s="4" t="s">
        <v>677</v>
      </c>
    </row>
    <row r="10" spans="1:9">
      <c r="A10" s="3" t="s">
        <v>658</v>
      </c>
    </row>
    <row r="11" spans="1:9">
      <c r="A11" s="4" t="s">
        <v>678</v>
      </c>
      <c r="H11" s="4" t="s">
        <v>539</v>
      </c>
    </row>
    <row r="12" spans="1:9">
      <c r="A12" s="4" t="s">
        <v>679</v>
      </c>
    </row>
    <row r="13" spans="1:9">
      <c r="A13" s="3" t="s">
        <v>658</v>
      </c>
    </row>
    <row r="14" spans="1:9">
      <c r="A14" s="4" t="s">
        <v>678</v>
      </c>
      <c r="H14" s="4" t="s">
        <v>680</v>
      </c>
    </row>
    <row r="15" spans="1:9">
      <c r="A15" s="4" t="s">
        <v>681</v>
      </c>
    </row>
    <row r="16" spans="1:9">
      <c r="A16" s="3" t="s">
        <v>658</v>
      </c>
    </row>
    <row r="17" spans="1:9">
      <c r="A17" s="4" t="s">
        <v>678</v>
      </c>
      <c r="H17" s="4" t="s">
        <v>539</v>
      </c>
    </row>
    <row r="18" spans="1:9">
      <c r="A18" s="4" t="s">
        <v>682</v>
      </c>
      <c r="H18" s="5" t="n">
        <v>16944</v>
      </c>
    </row>
    <row r="19" spans="1:9">
      <c r="A19" s="4" t="s">
        <v>683</v>
      </c>
      <c r="F19" s="5" t="n">
        <v>3</v>
      </c>
    </row>
    <row r="20" spans="1:9">
      <c r="A20" s="4" t="s">
        <v>684</v>
      </c>
    </row>
    <row r="21" spans="1:9">
      <c r="A21" s="3" t="s">
        <v>658</v>
      </c>
    </row>
    <row r="22" spans="1:9">
      <c r="A22" s="4" t="s">
        <v>682</v>
      </c>
      <c r="G22" s="5" t="n">
        <v>301550</v>
      </c>
    </row>
    <row r="23" spans="1:9">
      <c r="A23" s="4" t="s">
        <v>685</v>
      </c>
    </row>
    <row r="24" spans="1:9">
      <c r="A24" s="3" t="s">
        <v>658</v>
      </c>
    </row>
    <row r="25" spans="1:9">
      <c r="A25" s="4" t="s">
        <v>682</v>
      </c>
      <c r="F25" s="5" t="n">
        <v>5648</v>
      </c>
    </row>
    <row r="26" spans="1:9">
      <c r="A26" s="4" t="s">
        <v>686</v>
      </c>
    </row>
    <row r="27" spans="1:9">
      <c r="A27" s="3" t="s">
        <v>658</v>
      </c>
    </row>
    <row r="28" spans="1:9">
      <c r="A28" s="4" t="s">
        <v>678</v>
      </c>
      <c r="H28" s="4" t="s">
        <v>539</v>
      </c>
    </row>
    <row r="29" spans="1:9">
      <c r="A29" s="4" t="s">
        <v>687</v>
      </c>
    </row>
    <row r="30" spans="1:9">
      <c r="A30" s="3" t="s">
        <v>658</v>
      </c>
    </row>
    <row r="31" spans="1:9">
      <c r="A31" s="4" t="s">
        <v>682</v>
      </c>
      <c r="G31" s="5" t="n">
        <v>317925</v>
      </c>
    </row>
    <row r="32" spans="1:9">
      <c r="A32" s="4" t="s">
        <v>688</v>
      </c>
    </row>
    <row r="33" spans="1:9">
      <c r="A33" s="3" t="s">
        <v>658</v>
      </c>
    </row>
    <row r="34" spans="1:9">
      <c r="A34" s="4" t="s">
        <v>673</v>
      </c>
      <c r="B34" s="5" t="n">
        <v>1412</v>
      </c>
      <c r="C34" s="5" t="n">
        <v>1412</v>
      </c>
      <c r="D34" s="5" t="n">
        <v>1412</v>
      </c>
      <c r="E34" s="5" t="n">
        <v>14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89</v>
      </c>
      <c r="B1" s="2" t="s">
        <v>1</v>
      </c>
    </row>
    <row r="2" spans="1:2">
      <c r="B2" s="2" t="s">
        <v>690</v>
      </c>
    </row>
    <row r="3" spans="1:2">
      <c r="A3" s="4" t="s">
        <v>672</v>
      </c>
    </row>
    <row r="4" spans="1:2">
      <c r="A4" s="3" t="s">
        <v>691</v>
      </c>
    </row>
    <row r="5" spans="1:2">
      <c r="A5" s="4" t="s">
        <v>692</v>
      </c>
      <c r="B5" s="5" t="n">
        <v>624125</v>
      </c>
    </row>
    <row r="6" spans="1:2">
      <c r="A6" s="4" t="s">
        <v>693</v>
      </c>
      <c r="B6" s="5" t="n">
        <v>-107762</v>
      </c>
    </row>
    <row r="7" spans="1:2">
      <c r="A7" s="4" t="s">
        <v>694</v>
      </c>
      <c r="B7" s="5" t="n">
        <v>-154288</v>
      </c>
    </row>
    <row r="8" spans="1:2">
      <c r="A8" s="4" t="s">
        <v>695</v>
      </c>
      <c r="B8" s="5" t="n">
        <v>379019</v>
      </c>
    </row>
    <row r="9" spans="1:2">
      <c r="A9" s="3" t="s">
        <v>696</v>
      </c>
    </row>
    <row r="10" spans="1:2">
      <c r="A10" s="4" t="s">
        <v>697</v>
      </c>
      <c r="B10" s="7" t="n">
        <v>13.78</v>
      </c>
    </row>
    <row r="11" spans="1:2">
      <c r="A11" s="4" t="s">
        <v>698</v>
      </c>
      <c r="B11" s="8" t="n">
        <v>13.82</v>
      </c>
    </row>
    <row r="12" spans="1:2">
      <c r="A12" s="4" t="s">
        <v>699</v>
      </c>
      <c r="B12" s="8" t="n">
        <v>13.9</v>
      </c>
    </row>
    <row r="13" spans="1:2">
      <c r="A13" s="4" t="s">
        <v>700</v>
      </c>
      <c r="B13" s="7" t="n">
        <v>13.91</v>
      </c>
    </row>
    <row r="14" spans="1:2">
      <c r="A14" s="4" t="s">
        <v>701</v>
      </c>
      <c r="B14" s="6" t="n">
        <v>2706</v>
      </c>
    </row>
    <row r="15" spans="1:2">
      <c r="A15" s="4" t="s">
        <v>681</v>
      </c>
    </row>
    <row r="16" spans="1:2">
      <c r="A16" s="3" t="s">
        <v>691</v>
      </c>
    </row>
    <row r="17" spans="1:2">
      <c r="A17" s="4" t="s">
        <v>702</v>
      </c>
      <c r="B17" s="5" t="n">
        <v>16944</v>
      </c>
    </row>
    <row r="18" spans="1:2">
      <c r="A18" s="3" t="s">
        <v>696</v>
      </c>
    </row>
    <row r="19" spans="1:2">
      <c r="A19" s="4" t="s">
        <v>703</v>
      </c>
      <c r="B19" s="7" t="n">
        <v>12.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105</v>
      </c>
      <c r="D1" s="2" t="s">
        <v>1</v>
      </c>
    </row>
    <row r="2" spans="1:5">
      <c r="B2" s="2" t="s">
        <v>2</v>
      </c>
      <c r="C2" s="2" t="s">
        <v>106</v>
      </c>
      <c r="D2" s="2" t="s">
        <v>2</v>
      </c>
      <c r="E2" s="2" t="s">
        <v>106</v>
      </c>
    </row>
    <row r="3" spans="1:5">
      <c r="A3" s="3" t="s">
        <v>658</v>
      </c>
    </row>
    <row r="4" spans="1:5">
      <c r="A4" s="4" t="s">
        <v>705</v>
      </c>
      <c r="B4" s="6" t="n">
        <v>0</v>
      </c>
      <c r="C4" s="6" t="n">
        <v>0</v>
      </c>
      <c r="D4" s="6" t="n">
        <v>1351</v>
      </c>
      <c r="E4" s="6" t="n">
        <v>1188</v>
      </c>
    </row>
    <row r="5" spans="1:5">
      <c r="A5" s="4" t="s">
        <v>706</v>
      </c>
      <c r="B5" s="6" t="n">
        <v>0</v>
      </c>
      <c r="C5" s="6" t="n">
        <v>0</v>
      </c>
      <c r="D5" s="6" t="n">
        <v>1551</v>
      </c>
      <c r="E5" s="6" t="n">
        <v>223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707</v>
      </c>
      <c r="B1" s="2" t="s">
        <v>1</v>
      </c>
    </row>
    <row r="2" spans="1:2">
      <c r="B2" s="2" t="s">
        <v>614</v>
      </c>
    </row>
    <row r="3" spans="1:2">
      <c r="A3" s="3" t="s">
        <v>708</v>
      </c>
    </row>
    <row r="4" spans="1:2">
      <c r="A4" s="4" t="s">
        <v>616</v>
      </c>
      <c r="B4" s="5" t="n">
        <v>38863389</v>
      </c>
    </row>
    <row r="5" spans="1:2">
      <c r="A5" s="4" t="s">
        <v>621</v>
      </c>
    </row>
    <row r="6" spans="1:2">
      <c r="A6" s="3" t="s">
        <v>708</v>
      </c>
    </row>
    <row r="7" spans="1:2">
      <c r="A7" s="4" t="s">
        <v>622</v>
      </c>
      <c r="B7" s="4" t="s">
        <v>623</v>
      </c>
    </row>
    <row r="8" spans="1:2">
      <c r="A8" s="4" t="s">
        <v>617</v>
      </c>
    </row>
    <row r="9" spans="1:2">
      <c r="A9" s="3" t="s">
        <v>708</v>
      </c>
    </row>
    <row r="10" spans="1:2">
      <c r="A10" s="4" t="s">
        <v>618</v>
      </c>
      <c r="B10" s="4" t="s">
        <v>619</v>
      </c>
    </row>
    <row r="11" spans="1:2">
      <c r="A11" s="4" t="s">
        <v>620</v>
      </c>
      <c r="B11" s="4" t="s">
        <v>507</v>
      </c>
    </row>
    <row r="12" spans="1:2">
      <c r="A12" s="4" t="s">
        <v>709</v>
      </c>
    </row>
    <row r="13" spans="1:2">
      <c r="A13" s="3" t="s">
        <v>708</v>
      </c>
    </row>
    <row r="14" spans="1:2">
      <c r="A14" s="4" t="s">
        <v>616</v>
      </c>
      <c r="B14" s="5" t="n">
        <v>6114532</v>
      </c>
    </row>
    <row r="15" spans="1:2">
      <c r="A15" s="4" t="s">
        <v>618</v>
      </c>
      <c r="B15" s="4" t="s">
        <v>625</v>
      </c>
    </row>
    <row r="16" spans="1:2">
      <c r="A16" s="4" t="s">
        <v>710</v>
      </c>
    </row>
    <row r="17" spans="1:2">
      <c r="A17" s="3" t="s">
        <v>708</v>
      </c>
    </row>
    <row r="18" spans="1:2">
      <c r="A18" s="4" t="s">
        <v>620</v>
      </c>
      <c r="B18" s="4" t="s">
        <v>5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1</v>
      </c>
      <c r="B1" s="2" t="s">
        <v>105</v>
      </c>
      <c r="D1" s="2" t="s">
        <v>1</v>
      </c>
    </row>
    <row r="2" spans="1:6">
      <c r="B2" s="2" t="s">
        <v>2</v>
      </c>
      <c r="C2" s="2" t="s">
        <v>106</v>
      </c>
      <c r="D2" s="2" t="s">
        <v>2</v>
      </c>
      <c r="E2" s="2" t="s">
        <v>106</v>
      </c>
      <c r="F2" s="2" t="s">
        <v>712</v>
      </c>
    </row>
    <row r="3" spans="1:6">
      <c r="A3" s="3" t="s">
        <v>708</v>
      </c>
    </row>
    <row r="4" spans="1:6">
      <c r="A4" s="4" t="s">
        <v>713</v>
      </c>
      <c r="B4" s="6" t="n">
        <v>5000000</v>
      </c>
      <c r="D4" s="6" t="n">
        <v>5000000</v>
      </c>
    </row>
    <row r="5" spans="1:6">
      <c r="A5" s="4" t="s">
        <v>714</v>
      </c>
      <c r="B5" s="5" t="n">
        <v>5000000</v>
      </c>
      <c r="D5" s="5" t="n">
        <v>5000000</v>
      </c>
    </row>
    <row r="6" spans="1:6">
      <c r="A6" s="4" t="s">
        <v>715</v>
      </c>
      <c r="B6" s="6" t="n">
        <v>5000000</v>
      </c>
      <c r="D6" s="6" t="n">
        <v>5000000</v>
      </c>
    </row>
    <row r="7" spans="1:6">
      <c r="A7" s="4" t="s">
        <v>716</v>
      </c>
      <c r="B7" s="4" t="s">
        <v>369</v>
      </c>
      <c r="D7" s="4" t="s">
        <v>369</v>
      </c>
    </row>
    <row r="8" spans="1:6">
      <c r="A8" s="4" t="s">
        <v>717</v>
      </c>
      <c r="B8" s="6" t="n">
        <v>4164000</v>
      </c>
      <c r="C8" s="6" t="n">
        <v>4104000</v>
      </c>
      <c r="D8" s="6" t="n">
        <v>8328000</v>
      </c>
      <c r="E8" s="6" t="n">
        <v>8208000</v>
      </c>
    </row>
    <row r="9" spans="1:6">
      <c r="A9" s="4" t="s">
        <v>718</v>
      </c>
    </row>
    <row r="10" spans="1:6">
      <c r="A10" s="3" t="s">
        <v>708</v>
      </c>
    </row>
    <row r="11" spans="1:6">
      <c r="A11" s="4" t="s">
        <v>719</v>
      </c>
      <c r="F11" s="6" t="n">
        <v>16657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20</v>
      </c>
      <c r="B1" s="2" t="s">
        <v>1</v>
      </c>
    </row>
    <row r="2" spans="1:2">
      <c r="B2" s="2" t="s">
        <v>2</v>
      </c>
    </row>
    <row r="3" spans="1:2">
      <c r="A3" s="4" t="s">
        <v>721</v>
      </c>
    </row>
    <row r="4" spans="1:2">
      <c r="A4" s="3" t="s">
        <v>708</v>
      </c>
    </row>
    <row r="5" spans="1:2">
      <c r="A5" s="4" t="s">
        <v>722</v>
      </c>
      <c r="B5" s="4" t="s">
        <v>7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24</v>
      </c>
      <c r="B1" s="2" t="s">
        <v>1</v>
      </c>
    </row>
    <row r="2" spans="1:2">
      <c r="B2" s="2" t="s">
        <v>2</v>
      </c>
    </row>
    <row r="3" spans="1:2">
      <c r="A3" s="3" t="s">
        <v>708</v>
      </c>
    </row>
    <row r="4" spans="1:2">
      <c r="A4" s="4" t="s">
        <v>725</v>
      </c>
      <c r="B4" s="4" t="s">
        <v>447</v>
      </c>
    </row>
    <row r="5" spans="1:2">
      <c r="A5" s="4" t="s">
        <v>722</v>
      </c>
      <c r="B5" s="4" t="s">
        <v>7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5</v>
      </c>
      <c r="B1" s="2" t="s">
        <v>1</v>
      </c>
    </row>
    <row r="2" spans="1:4">
      <c r="B2" s="2" t="s">
        <v>2</v>
      </c>
      <c r="C2" s="2" t="s">
        <v>106</v>
      </c>
      <c r="D2" s="2" t="s">
        <v>113</v>
      </c>
    </row>
    <row r="3" spans="1:4">
      <c r="A3" s="3" t="s">
        <v>186</v>
      </c>
    </row>
    <row r="4" spans="1:4">
      <c r="A4" s="4" t="s">
        <v>128</v>
      </c>
      <c r="B4" s="6" t="n">
        <v>-194838</v>
      </c>
      <c r="C4" s="6" t="n">
        <v>10510</v>
      </c>
      <c r="D4" s="4" t="s">
        <v>61</v>
      </c>
    </row>
    <row r="5" spans="1:4">
      <c r="A5" s="4" t="s">
        <v>187</v>
      </c>
      <c r="B5" s="5" t="n">
        <v>179466</v>
      </c>
      <c r="C5" s="5" t="n">
        <v>-12014</v>
      </c>
      <c r="D5" s="4" t="s">
        <v>61</v>
      </c>
    </row>
    <row r="6" spans="1:4">
      <c r="A6" s="4" t="s">
        <v>188</v>
      </c>
      <c r="B6" s="5" t="n">
        <v>-15372</v>
      </c>
      <c r="C6" s="5" t="n">
        <v>-1504</v>
      </c>
      <c r="D6" s="4" t="s">
        <v>61</v>
      </c>
    </row>
    <row r="7" spans="1:4">
      <c r="A7" s="3" t="s">
        <v>189</v>
      </c>
    </row>
    <row r="8" spans="1:4">
      <c r="A8" s="4" t="s">
        <v>115</v>
      </c>
      <c r="B8" s="5" t="n">
        <v>29988</v>
      </c>
      <c r="C8" s="5" t="n">
        <v>32258</v>
      </c>
      <c r="D8" s="4" t="s">
        <v>61</v>
      </c>
    </row>
    <row r="9" spans="1:4">
      <c r="A9" s="4" t="s">
        <v>190</v>
      </c>
      <c r="B9" s="5" t="n">
        <v>2478</v>
      </c>
      <c r="C9" s="5" t="n">
        <v>1689</v>
      </c>
    </row>
    <row r="10" spans="1:4">
      <c r="A10" s="4" t="s">
        <v>191</v>
      </c>
      <c r="B10" s="5" t="n">
        <v>-153</v>
      </c>
      <c r="C10" s="5" t="n">
        <v>-153</v>
      </c>
    </row>
    <row r="11" spans="1:4">
      <c r="A11" s="4" t="s">
        <v>192</v>
      </c>
      <c r="B11" s="5" t="n">
        <v>856</v>
      </c>
      <c r="C11" s="5" t="n">
        <v>0</v>
      </c>
    </row>
    <row r="12" spans="1:4">
      <c r="A12" s="4" t="s">
        <v>193</v>
      </c>
      <c r="B12" s="5" t="n">
        <v>2353</v>
      </c>
      <c r="C12" s="5" t="n">
        <v>198</v>
      </c>
    </row>
    <row r="13" spans="1:4">
      <c r="A13" s="4" t="s">
        <v>194</v>
      </c>
      <c r="B13" s="5" t="n">
        <v>2322</v>
      </c>
      <c r="C13" s="5" t="n">
        <v>-2069</v>
      </c>
    </row>
    <row r="14" spans="1:4">
      <c r="A14" s="4" t="s">
        <v>195</v>
      </c>
      <c r="B14" s="5" t="n">
        <v>-249</v>
      </c>
      <c r="C14" s="5" t="n">
        <v>2569</v>
      </c>
    </row>
    <row r="15" spans="1:4">
      <c r="A15" s="4" t="s">
        <v>171</v>
      </c>
      <c r="B15" s="5" t="n">
        <v>715</v>
      </c>
      <c r="C15" s="5" t="n">
        <v>520</v>
      </c>
    </row>
    <row r="16" spans="1:4">
      <c r="A16" s="3" t="s">
        <v>196</v>
      </c>
    </row>
    <row r="17" spans="1:4">
      <c r="A17" s="4" t="s">
        <v>197</v>
      </c>
      <c r="B17" s="5" t="n">
        <v>28073</v>
      </c>
      <c r="C17" s="5" t="n">
        <v>44772</v>
      </c>
    </row>
    <row r="18" spans="1:4">
      <c r="A18" s="4" t="s">
        <v>63</v>
      </c>
      <c r="B18" s="5" t="n">
        <v>59</v>
      </c>
      <c r="C18" s="5" t="n">
        <v>-145</v>
      </c>
    </row>
    <row r="19" spans="1:4">
      <c r="A19" s="4" t="s">
        <v>198</v>
      </c>
      <c r="B19" s="5" t="n">
        <v>3044</v>
      </c>
      <c r="C19" s="5" t="n">
        <v>-15482</v>
      </c>
    </row>
    <row r="20" spans="1:4">
      <c r="A20" s="4" t="s">
        <v>65</v>
      </c>
      <c r="B20" s="5" t="n">
        <v>-15947</v>
      </c>
      <c r="C20" s="5" t="n">
        <v>3241</v>
      </c>
    </row>
    <row r="21" spans="1:4">
      <c r="A21" s="4" t="s">
        <v>67</v>
      </c>
      <c r="B21" s="5" t="n">
        <v>-3061</v>
      </c>
      <c r="C21" s="5" t="n">
        <v>60</v>
      </c>
    </row>
    <row r="22" spans="1:4">
      <c r="A22" s="4" t="s">
        <v>82</v>
      </c>
      <c r="B22" s="5" t="n">
        <v>-2800</v>
      </c>
      <c r="C22" s="5" t="n">
        <v>-16155</v>
      </c>
    </row>
    <row r="23" spans="1:4">
      <c r="A23" s="4" t="s">
        <v>83</v>
      </c>
      <c r="B23" s="5" t="n">
        <v>-4386</v>
      </c>
      <c r="C23" s="5" t="n">
        <v>1196</v>
      </c>
    </row>
    <row r="24" spans="1:4">
      <c r="A24" s="4" t="s">
        <v>84</v>
      </c>
      <c r="B24" s="5" t="n">
        <v>428</v>
      </c>
      <c r="C24" s="5" t="n">
        <v>-495</v>
      </c>
    </row>
    <row r="25" spans="1:4">
      <c r="A25" s="4" t="s">
        <v>85</v>
      </c>
      <c r="B25" s="5" t="n">
        <v>131</v>
      </c>
      <c r="C25" s="5" t="n">
        <v>-103</v>
      </c>
    </row>
    <row r="26" spans="1:4">
      <c r="A26" s="4" t="s">
        <v>199</v>
      </c>
      <c r="B26" s="5" t="n">
        <v>-3043</v>
      </c>
      <c r="C26" s="5" t="n">
        <v>-6158</v>
      </c>
    </row>
    <row r="27" spans="1:4">
      <c r="A27" s="4" t="s">
        <v>200</v>
      </c>
      <c r="B27" s="5" t="n">
        <v>-693</v>
      </c>
      <c r="C27" s="5" t="n">
        <v>931</v>
      </c>
    </row>
    <row r="28" spans="1:4">
      <c r="A28" s="4" t="s">
        <v>201</v>
      </c>
      <c r="B28" s="5" t="n">
        <v>24743</v>
      </c>
      <c r="C28" s="5" t="n">
        <v>45170</v>
      </c>
    </row>
    <row r="29" spans="1:4">
      <c r="A29" s="4" t="s">
        <v>202</v>
      </c>
      <c r="B29" s="5" t="n">
        <v>7770</v>
      </c>
      <c r="C29" s="5" t="n">
        <v>23999</v>
      </c>
    </row>
    <row r="30" spans="1:4">
      <c r="A30" s="4" t="s">
        <v>203</v>
      </c>
      <c r="B30" s="5" t="n">
        <v>32513</v>
      </c>
      <c r="C30" s="5" t="n">
        <v>69169</v>
      </c>
    </row>
    <row r="31" spans="1:4">
      <c r="A31" s="3" t="s">
        <v>204</v>
      </c>
    </row>
    <row r="32" spans="1:4">
      <c r="A32" s="4" t="s">
        <v>205</v>
      </c>
      <c r="B32" s="5" t="n">
        <v>-14102</v>
      </c>
      <c r="C32" s="5" t="n">
        <v>-22450</v>
      </c>
    </row>
    <row r="33" spans="1:4">
      <c r="A33" s="4" t="s">
        <v>206</v>
      </c>
      <c r="B33" s="5" t="n">
        <v>-23720</v>
      </c>
      <c r="C33" s="5" t="n">
        <v>0</v>
      </c>
    </row>
    <row r="34" spans="1:4">
      <c r="A34" s="4" t="s">
        <v>207</v>
      </c>
      <c r="B34" s="5" t="n">
        <v>-4742</v>
      </c>
      <c r="C34" s="5" t="n">
        <v>0</v>
      </c>
    </row>
    <row r="35" spans="1:4">
      <c r="A35" s="4" t="s">
        <v>208</v>
      </c>
      <c r="B35" s="5" t="n">
        <v>659</v>
      </c>
      <c r="C35" s="5" t="n">
        <v>500</v>
      </c>
    </row>
    <row r="36" spans="1:4">
      <c r="A36" s="4" t="s">
        <v>209</v>
      </c>
      <c r="B36" s="5" t="n">
        <v>-41905</v>
      </c>
      <c r="C36" s="5" t="n">
        <v>-21950</v>
      </c>
    </row>
    <row r="37" spans="1:4">
      <c r="A37" s="4" t="s">
        <v>210</v>
      </c>
      <c r="B37" s="5" t="n">
        <v>209155</v>
      </c>
      <c r="C37" s="5" t="n">
        <v>-15139</v>
      </c>
    </row>
    <row r="38" spans="1:4">
      <c r="A38" s="4" t="s">
        <v>211</v>
      </c>
      <c r="B38" s="5" t="n">
        <v>167250</v>
      </c>
      <c r="C38" s="5" t="n">
        <v>-37089</v>
      </c>
    </row>
    <row r="39" spans="1:4">
      <c r="A39" s="3" t="s">
        <v>212</v>
      </c>
    </row>
    <row r="40" spans="1:4">
      <c r="A40" s="4" t="s">
        <v>213</v>
      </c>
      <c r="B40" s="5" t="n">
        <v>-362672</v>
      </c>
      <c r="C40" s="5" t="n">
        <v>-199765</v>
      </c>
    </row>
    <row r="41" spans="1:4">
      <c r="A41" s="4" t="s">
        <v>214</v>
      </c>
      <c r="B41" s="5" t="n">
        <v>298000</v>
      </c>
      <c r="C41" s="5" t="n">
        <v>218000</v>
      </c>
    </row>
    <row r="42" spans="1:4">
      <c r="A42" s="4" t="s">
        <v>215</v>
      </c>
      <c r="B42" s="5" t="n">
        <v>-259</v>
      </c>
      <c r="C42" s="5" t="n">
        <v>-118</v>
      </c>
    </row>
    <row r="43" spans="1:4">
      <c r="A43" s="4" t="s">
        <v>172</v>
      </c>
      <c r="B43" s="5" t="n">
        <v>-392</v>
      </c>
      <c r="C43" s="5" t="n">
        <v>-273</v>
      </c>
    </row>
    <row r="44" spans="1:4">
      <c r="A44" s="4" t="s">
        <v>216</v>
      </c>
      <c r="B44" s="5" t="n">
        <v>0</v>
      </c>
      <c r="C44" s="5" t="n">
        <v>-8857</v>
      </c>
    </row>
    <row r="45" spans="1:4">
      <c r="A45" s="4" t="s">
        <v>217</v>
      </c>
      <c r="B45" s="5" t="n">
        <v>-386</v>
      </c>
      <c r="C45" s="5" t="n">
        <v>-1240</v>
      </c>
    </row>
    <row r="46" spans="1:4">
      <c r="A46" s="4" t="s">
        <v>173</v>
      </c>
      <c r="B46" s="5" t="n">
        <v>-102393</v>
      </c>
      <c r="C46" s="5" t="n">
        <v>-26</v>
      </c>
    </row>
    <row r="47" spans="1:4">
      <c r="A47" s="4" t="s">
        <v>218</v>
      </c>
      <c r="B47" s="5" t="n">
        <v>-29440</v>
      </c>
      <c r="C47" s="5" t="n">
        <v>-39217</v>
      </c>
    </row>
    <row r="48" spans="1:4">
      <c r="A48" s="4" t="s">
        <v>219</v>
      </c>
      <c r="B48" s="5" t="n">
        <v>-197542</v>
      </c>
      <c r="C48" s="5" t="n">
        <v>-31496</v>
      </c>
    </row>
    <row r="49" spans="1:4">
      <c r="A49" s="4" t="s">
        <v>220</v>
      </c>
      <c r="B49" s="5" t="n">
        <v>2221</v>
      </c>
      <c r="C49" s="5" t="n">
        <v>584</v>
      </c>
    </row>
    <row r="50" spans="1:4">
      <c r="A50" s="4" t="s">
        <v>221</v>
      </c>
      <c r="B50" s="5" t="n">
        <v>300</v>
      </c>
      <c r="C50" s="5" t="n">
        <v>89</v>
      </c>
    </row>
    <row r="51" spans="1:4">
      <c r="A51" s="4" t="s">
        <v>222</v>
      </c>
      <c r="B51" s="5" t="n">
        <v>2521</v>
      </c>
      <c r="C51" s="5" t="n">
        <v>673</v>
      </c>
    </row>
    <row r="52" spans="1:4">
      <c r="A52" s="4" t="s">
        <v>223</v>
      </c>
      <c r="B52" s="6" t="n">
        <v>2248</v>
      </c>
      <c r="C52" s="6" t="n">
        <v>1811</v>
      </c>
    </row>
    <row r="53" spans="1:4"/>
    <row r="54" spans="1:4">
      <c r="A54" s="4" t="s">
        <v>61</v>
      </c>
      <c r="B54" s="4" t="s">
        <v>100</v>
      </c>
    </row>
    <row r="55" spans="1:4">
      <c r="A55" s="4" t="s">
        <v>113</v>
      </c>
      <c r="B55" s="4" t="s">
        <v>100</v>
      </c>
    </row>
  </sheetData>
  <mergeCells count="5">
    <mergeCell ref="A1:A2"/>
    <mergeCell ref="B1:D1"/>
    <mergeCell ref="A53:D53"/>
    <mergeCell ref="B54:D54"/>
    <mergeCell ref="B55:D5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727</v>
      </c>
      <c r="B1" s="2" t="s">
        <v>1</v>
      </c>
    </row>
    <row r="2" spans="1:2">
      <c r="B2" s="2" t="s">
        <v>2</v>
      </c>
    </row>
    <row r="3" spans="1:2">
      <c r="A3" s="4" t="s">
        <v>728</v>
      </c>
    </row>
    <row r="4" spans="1:2">
      <c r="A4" s="3" t="s">
        <v>708</v>
      </c>
    </row>
    <row r="5" spans="1:2">
      <c r="A5" s="4" t="s">
        <v>722</v>
      </c>
      <c r="B5" s="4" t="s">
        <v>7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729</v>
      </c>
      <c r="B1" s="2" t="s">
        <v>1</v>
      </c>
    </row>
    <row r="2" spans="1:2">
      <c r="B2" s="2" t="s">
        <v>730</v>
      </c>
    </row>
    <row r="3" spans="1:2">
      <c r="A3" s="4" t="s">
        <v>731</v>
      </c>
    </row>
    <row r="4" spans="1:2">
      <c r="A4" s="3" t="s">
        <v>708</v>
      </c>
    </row>
    <row r="5" spans="1:2">
      <c r="A5" s="4" t="s">
        <v>732</v>
      </c>
      <c r="B5" s="5" t="n">
        <v>6500</v>
      </c>
    </row>
    <row r="6" spans="1:2">
      <c r="A6" s="4" t="s">
        <v>733</v>
      </c>
      <c r="B6" s="4" t="s">
        <v>734</v>
      </c>
    </row>
    <row r="7" spans="1:2">
      <c r="A7" s="4" t="s">
        <v>735</v>
      </c>
    </row>
    <row r="8" spans="1:2">
      <c r="A8" s="3" t="s">
        <v>708</v>
      </c>
    </row>
    <row r="9" spans="1:2">
      <c r="A9" s="4" t="s">
        <v>736</v>
      </c>
      <c r="B9" s="4" t="s">
        <v>73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105</v>
      </c>
      <c r="D1" s="2" t="s">
        <v>1</v>
      </c>
    </row>
    <row r="2" spans="1:5">
      <c r="B2" s="2" t="s">
        <v>2</v>
      </c>
      <c r="C2" s="2" t="s">
        <v>106</v>
      </c>
      <c r="D2" s="2" t="s">
        <v>2</v>
      </c>
      <c r="E2" s="2" t="s">
        <v>106</v>
      </c>
    </row>
    <row r="3" spans="1:5">
      <c r="A3" s="3" t="s">
        <v>107</v>
      </c>
    </row>
    <row r="4" spans="1:5">
      <c r="A4" s="4" t="s">
        <v>739</v>
      </c>
      <c r="B4" s="6" t="n">
        <v>23619</v>
      </c>
      <c r="C4" s="6" t="n">
        <v>27928</v>
      </c>
      <c r="D4" s="6" t="n">
        <v>48655</v>
      </c>
      <c r="E4" s="6" t="n">
        <v>55253</v>
      </c>
    </row>
    <row r="5" spans="1:5">
      <c r="A5" s="3" t="s">
        <v>740</v>
      </c>
    </row>
    <row r="6" spans="1:5">
      <c r="A6" s="4" t="s">
        <v>110</v>
      </c>
      <c r="B6" s="5" t="n">
        <v>10087</v>
      </c>
      <c r="C6" s="5" t="n">
        <v>9581</v>
      </c>
      <c r="D6" s="5" t="n">
        <v>18570</v>
      </c>
      <c r="E6" s="5" t="n">
        <v>18008</v>
      </c>
    </row>
    <row r="7" spans="1:5">
      <c r="A7" s="3" t="s">
        <v>741</v>
      </c>
    </row>
    <row r="8" spans="1:5">
      <c r="A8" s="4" t="s">
        <v>112</v>
      </c>
      <c r="B8" s="5" t="n">
        <v>24407</v>
      </c>
      <c r="C8" s="5" t="n">
        <v>23758</v>
      </c>
      <c r="D8" s="5" t="n">
        <v>46943</v>
      </c>
      <c r="E8" s="5" t="n">
        <v>46846</v>
      </c>
    </row>
    <row r="9" spans="1:5">
      <c r="A9" s="3" t="s">
        <v>742</v>
      </c>
    </row>
    <row r="10" spans="1:5">
      <c r="A10" s="4" t="s">
        <v>114</v>
      </c>
      <c r="B10" s="5" t="n">
        <v>8558</v>
      </c>
      <c r="C10" s="5" t="n">
        <v>6692</v>
      </c>
      <c r="D10" s="5" t="n">
        <v>17093</v>
      </c>
      <c r="E10" s="5" t="n">
        <v>14618</v>
      </c>
    </row>
    <row r="11" spans="1:5">
      <c r="A11" s="4" t="s">
        <v>134</v>
      </c>
    </row>
    <row r="12" spans="1:5">
      <c r="A12" s="3" t="s">
        <v>741</v>
      </c>
    </row>
    <row r="13" spans="1:5">
      <c r="A13" s="4" t="s">
        <v>112</v>
      </c>
      <c r="B13" s="5" t="n">
        <v>4632</v>
      </c>
      <c r="C13" s="5" t="n">
        <v>4589</v>
      </c>
      <c r="D13" s="5" t="n">
        <v>9239</v>
      </c>
      <c r="E13" s="5" t="n">
        <v>9092</v>
      </c>
    </row>
    <row r="14" spans="1:5">
      <c r="A14" s="4" t="s">
        <v>135</v>
      </c>
    </row>
    <row r="15" spans="1:5">
      <c r="A15" s="3" t="s">
        <v>741</v>
      </c>
    </row>
    <row r="16" spans="1:5">
      <c r="A16" s="4" t="s">
        <v>112</v>
      </c>
      <c r="B16" s="5" t="n">
        <v>16319</v>
      </c>
      <c r="C16" s="5" t="n">
        <v>15445</v>
      </c>
      <c r="D16" s="5" t="n">
        <v>31299</v>
      </c>
      <c r="E16" s="5" t="n">
        <v>30492</v>
      </c>
    </row>
    <row r="17" spans="1:5">
      <c r="A17" s="4" t="s">
        <v>138</v>
      </c>
    </row>
    <row r="18" spans="1:5">
      <c r="A18" s="3" t="s">
        <v>741</v>
      </c>
    </row>
    <row r="19" spans="1:5">
      <c r="A19" s="4" t="s">
        <v>112</v>
      </c>
      <c r="B19" s="5" t="n">
        <v>2054</v>
      </c>
      <c r="C19" s="5" t="n">
        <v>2232</v>
      </c>
      <c r="D19" s="5" t="n">
        <v>4079</v>
      </c>
      <c r="E19" s="5" t="n">
        <v>4431</v>
      </c>
    </row>
    <row r="20" spans="1:5">
      <c r="A20" s="4" t="s">
        <v>136</v>
      </c>
    </row>
    <row r="21" spans="1:5">
      <c r="A21" s="3" t="s">
        <v>741</v>
      </c>
    </row>
    <row r="22" spans="1:5">
      <c r="A22" s="4" t="s">
        <v>112</v>
      </c>
      <c r="B22" s="5" t="n">
        <v>1402</v>
      </c>
      <c r="C22" s="5" t="n">
        <v>1492</v>
      </c>
      <c r="D22" s="5" t="n">
        <v>2326</v>
      </c>
      <c r="E22" s="5" t="n">
        <v>2831</v>
      </c>
    </row>
    <row r="23" spans="1:5">
      <c r="A23" s="4" t="s">
        <v>743</v>
      </c>
    </row>
    <row r="24" spans="1:5">
      <c r="A24" s="3" t="s">
        <v>742</v>
      </c>
    </row>
    <row r="25" spans="1:5">
      <c r="A25" s="4" t="s">
        <v>114</v>
      </c>
      <c r="B25" s="5" t="n">
        <v>737</v>
      </c>
      <c r="C25" s="5" t="n">
        <v>662</v>
      </c>
      <c r="D25" s="5" t="n">
        <v>1454</v>
      </c>
      <c r="E25" s="5" t="n">
        <v>1343</v>
      </c>
    </row>
    <row r="26" spans="1:5">
      <c r="A26" s="4" t="s">
        <v>744</v>
      </c>
    </row>
    <row r="27" spans="1:5">
      <c r="A27" s="3" t="s">
        <v>742</v>
      </c>
    </row>
    <row r="28" spans="1:5">
      <c r="A28" s="4" t="s">
        <v>114</v>
      </c>
      <c r="B28" s="5" t="n">
        <v>1729</v>
      </c>
      <c r="C28" s="5" t="n">
        <v>229</v>
      </c>
      <c r="D28" s="5" t="n">
        <v>3457</v>
      </c>
      <c r="E28" s="5" t="n">
        <v>442</v>
      </c>
    </row>
    <row r="29" spans="1:5">
      <c r="A29" s="4" t="s">
        <v>745</v>
      </c>
    </row>
    <row r="30" spans="1:5">
      <c r="A30" s="3" t="s">
        <v>742</v>
      </c>
    </row>
    <row r="31" spans="1:5">
      <c r="A31" s="4" t="s">
        <v>114</v>
      </c>
      <c r="B31" s="5" t="n">
        <v>1128</v>
      </c>
      <c r="C31" s="5" t="n">
        <v>1025</v>
      </c>
      <c r="D31" s="5" t="n">
        <v>2317</v>
      </c>
      <c r="E31" s="5" t="n">
        <v>3279</v>
      </c>
    </row>
    <row r="32" spans="1:5">
      <c r="A32" s="4" t="s">
        <v>746</v>
      </c>
    </row>
    <row r="33" spans="1:5">
      <c r="A33" s="3" t="s">
        <v>742</v>
      </c>
    </row>
    <row r="34" spans="1:5">
      <c r="A34" s="4" t="s">
        <v>114</v>
      </c>
      <c r="B34" s="5" t="n">
        <v>710</v>
      </c>
      <c r="C34" s="5" t="n">
        <v>660</v>
      </c>
      <c r="D34" s="5" t="n">
        <v>1426</v>
      </c>
      <c r="E34" s="5" t="n">
        <v>1319</v>
      </c>
    </row>
    <row r="35" spans="1:5">
      <c r="A35" s="4" t="s">
        <v>747</v>
      </c>
    </row>
    <row r="36" spans="1:5">
      <c r="A36" s="3" t="s">
        <v>742</v>
      </c>
    </row>
    <row r="37" spans="1:5">
      <c r="A37" s="4" t="s">
        <v>114</v>
      </c>
      <c r="B37" s="5" t="n">
        <v>4254</v>
      </c>
      <c r="C37" s="5" t="n">
        <v>4116</v>
      </c>
      <c r="D37" s="5" t="n">
        <v>8439</v>
      </c>
      <c r="E37" s="5" t="n">
        <v>8235</v>
      </c>
    </row>
    <row r="38" spans="1:5">
      <c r="A38" s="4" t="s">
        <v>748</v>
      </c>
    </row>
    <row r="39" spans="1:5">
      <c r="A39" s="3" t="s">
        <v>107</v>
      </c>
    </row>
    <row r="40" spans="1:5">
      <c r="A40" s="4" t="s">
        <v>739</v>
      </c>
      <c r="B40" s="5" t="n">
        <v>17477</v>
      </c>
      <c r="C40" s="5" t="n">
        <v>20485</v>
      </c>
      <c r="D40" s="5" t="n">
        <v>36449</v>
      </c>
      <c r="E40" s="5" t="n">
        <v>40493</v>
      </c>
    </row>
    <row r="41" spans="1:5">
      <c r="A41" s="4" t="s">
        <v>749</v>
      </c>
    </row>
    <row r="42" spans="1:5">
      <c r="A42" s="3" t="s">
        <v>107</v>
      </c>
    </row>
    <row r="43" spans="1:5">
      <c r="A43" s="4" t="s">
        <v>739</v>
      </c>
      <c r="B43" s="5" t="n">
        <v>5856</v>
      </c>
      <c r="C43" s="5" t="n">
        <v>7066</v>
      </c>
      <c r="D43" s="5" t="n">
        <v>11499</v>
      </c>
      <c r="E43" s="5" t="n">
        <v>13759</v>
      </c>
    </row>
    <row r="44" spans="1:5">
      <c r="A44" s="4" t="s">
        <v>137</v>
      </c>
    </row>
    <row r="45" spans="1:5">
      <c r="A45" s="3" t="s">
        <v>107</v>
      </c>
    </row>
    <row r="46" spans="1:5">
      <c r="A46" s="4" t="s">
        <v>739</v>
      </c>
      <c r="B46" s="5" t="n">
        <v>286</v>
      </c>
      <c r="C46" s="5" t="n">
        <v>377</v>
      </c>
      <c r="D46" s="5" t="n">
        <v>707</v>
      </c>
      <c r="E46" s="5" t="n">
        <v>1001</v>
      </c>
    </row>
    <row r="47" spans="1:5">
      <c r="A47" s="4" t="s">
        <v>750</v>
      </c>
    </row>
    <row r="48" spans="1:5">
      <c r="A48" s="3" t="s">
        <v>107</v>
      </c>
    </row>
    <row r="49" spans="1:5">
      <c r="A49" s="4" t="s">
        <v>739</v>
      </c>
      <c r="B49" s="5" t="n">
        <v>9</v>
      </c>
      <c r="C49" s="5" t="n">
        <v>226</v>
      </c>
      <c r="D49" s="5" t="n">
        <v>16</v>
      </c>
      <c r="E49" s="5" t="n">
        <v>612</v>
      </c>
    </row>
    <row r="50" spans="1:5">
      <c r="A50" s="3" t="s">
        <v>740</v>
      </c>
    </row>
    <row r="51" spans="1:5">
      <c r="A51" s="4" t="s">
        <v>110</v>
      </c>
      <c r="B51" s="5" t="n">
        <v>2884</v>
      </c>
      <c r="C51" s="5" t="n">
        <v>2492</v>
      </c>
      <c r="D51" s="5" t="n">
        <v>5458</v>
      </c>
      <c r="E51" s="5" t="n">
        <v>5340</v>
      </c>
    </row>
    <row r="52" spans="1:5">
      <c r="A52" s="4" t="s">
        <v>748</v>
      </c>
    </row>
    <row r="53" spans="1:5">
      <c r="A53" s="3" t="s">
        <v>107</v>
      </c>
    </row>
    <row r="54" spans="1:5">
      <c r="A54" s="4" t="s">
        <v>739</v>
      </c>
      <c r="B54" s="5" t="n">
        <v>277</v>
      </c>
      <c r="C54" s="5" t="n">
        <v>151</v>
      </c>
      <c r="D54" s="5" t="n">
        <v>691</v>
      </c>
      <c r="E54" s="5" t="n">
        <v>389</v>
      </c>
    </row>
    <row r="55" spans="1:5">
      <c r="A55" s="3" t="s">
        <v>740</v>
      </c>
    </row>
    <row r="56" spans="1:5">
      <c r="A56" s="4" t="s">
        <v>110</v>
      </c>
      <c r="B56" s="6" t="n">
        <v>7203</v>
      </c>
      <c r="C56" s="6" t="n">
        <v>7089</v>
      </c>
      <c r="D56" s="6" t="n">
        <v>13112</v>
      </c>
      <c r="E56" s="6" t="n">
        <v>1266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4"/>
    <col customWidth="1" max="5" min="5" width="28"/>
    <col customWidth="1" max="6" min="6" width="21"/>
    <col customWidth="1" max="7" min="7" width="8"/>
    <col customWidth="1" max="8" min="8" width="21"/>
    <col customWidth="1" max="9" min="9" width="4"/>
  </cols>
  <sheetData>
    <row r="1" spans="1:9">
      <c r="A1" s="1" t="s">
        <v>751</v>
      </c>
      <c r="B1" s="2" t="s">
        <v>105</v>
      </c>
      <c r="E1" s="2" t="s">
        <v>1</v>
      </c>
    </row>
    <row r="2" spans="1:9">
      <c r="B2" s="2" t="s">
        <v>375</v>
      </c>
      <c r="C2" s="2" t="s">
        <v>376</v>
      </c>
      <c r="E2" s="2" t="s">
        <v>752</v>
      </c>
      <c r="F2" s="2" t="s">
        <v>376</v>
      </c>
      <c r="H2" s="2" t="s">
        <v>753</v>
      </c>
    </row>
    <row r="3" spans="1:9">
      <c r="A3" s="3" t="s">
        <v>265</v>
      </c>
    </row>
    <row r="4" spans="1:9">
      <c r="A4" s="4" t="s">
        <v>754</v>
      </c>
      <c r="E4" s="5" t="n">
        <v>4</v>
      </c>
    </row>
    <row r="5" spans="1:9">
      <c r="A5" s="3" t="s">
        <v>755</v>
      </c>
    </row>
    <row r="6" spans="1:9">
      <c r="A6" s="4" t="s">
        <v>756</v>
      </c>
      <c r="B6" s="6" t="n">
        <v>187323</v>
      </c>
      <c r="C6" s="6" t="n">
        <v>227164</v>
      </c>
      <c r="D6" s="4" t="s">
        <v>61</v>
      </c>
      <c r="E6" s="6" t="n">
        <v>427356</v>
      </c>
      <c r="F6" s="6" t="n">
        <v>518882</v>
      </c>
      <c r="G6" s="4" t="s">
        <v>61</v>
      </c>
    </row>
    <row r="7" spans="1:9">
      <c r="A7" s="4" t="s">
        <v>115</v>
      </c>
      <c r="B7" s="5" t="n">
        <v>15087</v>
      </c>
      <c r="C7" s="5" t="n">
        <v>16946</v>
      </c>
      <c r="D7" s="4" t="s">
        <v>61</v>
      </c>
      <c r="E7" s="5" t="n">
        <v>29988</v>
      </c>
      <c r="F7" s="5" t="n">
        <v>32258</v>
      </c>
      <c r="G7" s="4" t="s">
        <v>400</v>
      </c>
    </row>
    <row r="8" spans="1:9">
      <c r="A8" s="4" t="s">
        <v>757</v>
      </c>
      <c r="B8" s="5" t="n">
        <v>5010</v>
      </c>
      <c r="C8" s="5" t="n">
        <v>4489</v>
      </c>
      <c r="D8" s="4" t="s">
        <v>61</v>
      </c>
      <c r="E8" s="5" t="n">
        <v>14616</v>
      </c>
      <c r="F8" s="5" t="n">
        <v>25317</v>
      </c>
      <c r="G8" s="4" t="s">
        <v>61</v>
      </c>
    </row>
    <row r="9" spans="1:9">
      <c r="A9" s="4" t="s">
        <v>758</v>
      </c>
      <c r="B9" s="5" t="n">
        <v>8627</v>
      </c>
      <c r="C9" s="5" t="n">
        <v>6578</v>
      </c>
      <c r="E9" s="5" t="n">
        <v>18926</v>
      </c>
      <c r="F9" s="5" t="n">
        <v>20160</v>
      </c>
    </row>
    <row r="10" spans="1:9">
      <c r="A10" s="3" t="s">
        <v>759</v>
      </c>
    </row>
    <row r="11" spans="1:9">
      <c r="A11" s="4" t="s">
        <v>79</v>
      </c>
      <c r="B11" s="5" t="n">
        <v>700508</v>
      </c>
      <c r="E11" s="5" t="n">
        <v>700508</v>
      </c>
      <c r="H11" s="6" t="n">
        <v>1073628</v>
      </c>
      <c r="I11" s="4" t="s">
        <v>116</v>
      </c>
    </row>
    <row r="12" spans="1:9">
      <c r="A12" s="4" t="s">
        <v>134</v>
      </c>
    </row>
    <row r="13" spans="1:9">
      <c r="A13" s="3" t="s">
        <v>755</v>
      </c>
    </row>
    <row r="14" spans="1:9">
      <c r="A14" s="4" t="s">
        <v>756</v>
      </c>
      <c r="B14" s="5" t="n">
        <v>52748</v>
      </c>
      <c r="C14" s="5" t="n">
        <v>60862</v>
      </c>
      <c r="E14" s="5" t="n">
        <v>106919</v>
      </c>
      <c r="F14" s="5" t="n">
        <v>121372</v>
      </c>
    </row>
    <row r="15" spans="1:9">
      <c r="A15" s="4" t="s">
        <v>115</v>
      </c>
      <c r="B15" s="5" t="n">
        <v>7826</v>
      </c>
      <c r="C15" s="5" t="n">
        <v>11690</v>
      </c>
      <c r="E15" s="5" t="n">
        <v>15663</v>
      </c>
      <c r="F15" s="5" t="n">
        <v>21849</v>
      </c>
    </row>
    <row r="16" spans="1:9">
      <c r="A16" s="4" t="s">
        <v>757</v>
      </c>
      <c r="B16" s="5" t="n">
        <v>4254</v>
      </c>
      <c r="C16" s="5" t="n">
        <v>2653</v>
      </c>
      <c r="E16" s="5" t="n">
        <v>9069</v>
      </c>
      <c r="F16" s="5" t="n">
        <v>6349</v>
      </c>
    </row>
    <row r="17" spans="1:9">
      <c r="A17" s="4" t="s">
        <v>758</v>
      </c>
      <c r="B17" s="5" t="n">
        <v>3668</v>
      </c>
      <c r="C17" s="5" t="n">
        <v>2471</v>
      </c>
      <c r="E17" s="5" t="n">
        <v>9013</v>
      </c>
      <c r="F17" s="5" t="n">
        <v>4592</v>
      </c>
    </row>
    <row r="18" spans="1:9">
      <c r="A18" s="3" t="s">
        <v>759</v>
      </c>
    </row>
    <row r="19" spans="1:9">
      <c r="A19" s="4" t="s">
        <v>79</v>
      </c>
      <c r="B19" s="5" t="n">
        <v>317325</v>
      </c>
      <c r="E19" s="5" t="n">
        <v>317325</v>
      </c>
      <c r="H19" s="5" t="n">
        <v>298784</v>
      </c>
    </row>
    <row r="20" spans="1:9">
      <c r="A20" s="4" t="s">
        <v>135</v>
      </c>
    </row>
    <row r="21" spans="1:9">
      <c r="A21" s="3" t="s">
        <v>755</v>
      </c>
    </row>
    <row r="22" spans="1:9">
      <c r="A22" s="4" t="s">
        <v>756</v>
      </c>
      <c r="B22" s="5" t="n">
        <v>41321</v>
      </c>
      <c r="C22" s="5" t="n">
        <v>37206</v>
      </c>
      <c r="E22" s="5" t="n">
        <v>79116</v>
      </c>
      <c r="F22" s="5" t="n">
        <v>71565</v>
      </c>
    </row>
    <row r="23" spans="1:9">
      <c r="A23" s="4" t="s">
        <v>115</v>
      </c>
      <c r="B23" s="5" t="n">
        <v>3778</v>
      </c>
      <c r="C23" s="5" t="n">
        <v>2550</v>
      </c>
      <c r="E23" s="5" t="n">
        <v>7348</v>
      </c>
      <c r="F23" s="5" t="n">
        <v>5016</v>
      </c>
    </row>
    <row r="24" spans="1:9">
      <c r="A24" s="4" t="s">
        <v>757</v>
      </c>
      <c r="B24" s="5" t="n">
        <v>-2629</v>
      </c>
      <c r="C24" s="5" t="n">
        <v>-3087</v>
      </c>
      <c r="E24" s="5" t="n">
        <v>-6509</v>
      </c>
      <c r="F24" s="5" t="n">
        <v>-8126</v>
      </c>
    </row>
    <row r="25" spans="1:9">
      <c r="A25" s="4" t="s">
        <v>758</v>
      </c>
      <c r="B25" s="5" t="n">
        <v>746</v>
      </c>
      <c r="C25" s="5" t="n">
        <v>2883</v>
      </c>
      <c r="E25" s="5" t="n">
        <v>3207</v>
      </c>
      <c r="F25" s="5" t="n">
        <v>12566</v>
      </c>
    </row>
    <row r="26" spans="1:9">
      <c r="A26" s="3" t="s">
        <v>759</v>
      </c>
    </row>
    <row r="27" spans="1:9">
      <c r="A27" s="4" t="s">
        <v>79</v>
      </c>
      <c r="B27" s="5" t="n">
        <v>180821</v>
      </c>
      <c r="E27" s="5" t="n">
        <v>180821</v>
      </c>
      <c r="H27" s="5" t="n">
        <v>146529</v>
      </c>
    </row>
    <row r="28" spans="1:9">
      <c r="A28" s="4" t="s">
        <v>136</v>
      </c>
    </row>
    <row r="29" spans="1:9">
      <c r="A29" s="3" t="s">
        <v>755</v>
      </c>
    </row>
    <row r="30" spans="1:9">
      <c r="A30" s="4" t="s">
        <v>756</v>
      </c>
      <c r="B30" s="5" t="n">
        <v>35856</v>
      </c>
      <c r="C30" s="5" t="n">
        <v>38471</v>
      </c>
      <c r="E30" s="5" t="n">
        <v>67449</v>
      </c>
      <c r="F30" s="5" t="n">
        <v>76158</v>
      </c>
    </row>
    <row r="31" spans="1:9">
      <c r="A31" s="4" t="s">
        <v>115</v>
      </c>
      <c r="B31" s="5" t="n">
        <v>2854</v>
      </c>
      <c r="C31" s="5" t="n">
        <v>2086</v>
      </c>
      <c r="E31" s="5" t="n">
        <v>5722</v>
      </c>
      <c r="F31" s="5" t="n">
        <v>4150</v>
      </c>
    </row>
    <row r="32" spans="1:9">
      <c r="A32" s="4" t="s">
        <v>757</v>
      </c>
      <c r="B32" s="5" t="n">
        <v>7528</v>
      </c>
      <c r="C32" s="5" t="n">
        <v>6257</v>
      </c>
      <c r="E32" s="5" t="n">
        <v>13908</v>
      </c>
      <c r="F32" s="5" t="n">
        <v>16423</v>
      </c>
    </row>
    <row r="33" spans="1:9">
      <c r="A33" s="4" t="s">
        <v>758</v>
      </c>
      <c r="B33" s="5" t="n">
        <v>3273</v>
      </c>
      <c r="C33" s="5" t="n">
        <v>966</v>
      </c>
      <c r="E33" s="5" t="n">
        <v>5479</v>
      </c>
      <c r="F33" s="5" t="n">
        <v>2514</v>
      </c>
    </row>
    <row r="34" spans="1:9">
      <c r="A34" s="3" t="s">
        <v>759</v>
      </c>
    </row>
    <row r="35" spans="1:9">
      <c r="A35" s="4" t="s">
        <v>79</v>
      </c>
      <c r="B35" s="5" t="n">
        <v>118384</v>
      </c>
      <c r="E35" s="5" t="n">
        <v>118384</v>
      </c>
      <c r="H35" s="5" t="n">
        <v>115498</v>
      </c>
    </row>
    <row r="36" spans="1:9">
      <c r="A36" s="4" t="s">
        <v>138</v>
      </c>
    </row>
    <row r="37" spans="1:9">
      <c r="A37" s="3" t="s">
        <v>755</v>
      </c>
    </row>
    <row r="38" spans="1:9">
      <c r="A38" s="4" t="s">
        <v>756</v>
      </c>
      <c r="B38" s="5" t="n">
        <v>57398</v>
      </c>
      <c r="C38" s="5" t="n">
        <v>90625</v>
      </c>
      <c r="E38" s="5" t="n">
        <v>173872</v>
      </c>
      <c r="F38" s="5" t="n">
        <v>249787</v>
      </c>
    </row>
    <row r="39" spans="1:9">
      <c r="A39" s="4" t="s">
        <v>115</v>
      </c>
      <c r="B39" s="5" t="n">
        <v>629</v>
      </c>
      <c r="C39" s="5" t="n">
        <v>620</v>
      </c>
      <c r="E39" s="5" t="n">
        <v>1255</v>
      </c>
      <c r="F39" s="5" t="n">
        <v>1243</v>
      </c>
    </row>
    <row r="40" spans="1:9">
      <c r="A40" s="4" t="s">
        <v>757</v>
      </c>
      <c r="B40" s="5" t="n">
        <v>456</v>
      </c>
      <c r="C40" s="5" t="n">
        <v>3012</v>
      </c>
      <c r="E40" s="5" t="n">
        <v>7314</v>
      </c>
      <c r="F40" s="5" t="n">
        <v>19248</v>
      </c>
    </row>
    <row r="41" spans="1:9">
      <c r="A41" s="4" t="s">
        <v>758</v>
      </c>
      <c r="B41" s="5" t="n">
        <v>940</v>
      </c>
      <c r="C41" s="5" t="n">
        <v>258</v>
      </c>
      <c r="E41" s="5" t="n">
        <v>1227</v>
      </c>
      <c r="F41" s="5" t="n">
        <v>488</v>
      </c>
    </row>
    <row r="42" spans="1:9">
      <c r="A42" s="3" t="s">
        <v>759</v>
      </c>
    </row>
    <row r="43" spans="1:9">
      <c r="A43" s="4" t="s">
        <v>79</v>
      </c>
      <c r="B43" s="5" t="n">
        <v>83978</v>
      </c>
      <c r="E43" s="5" t="n">
        <v>83978</v>
      </c>
      <c r="H43" s="6" t="n">
        <v>512817</v>
      </c>
    </row>
    <row r="44" spans="1:9">
      <c r="A44" s="4" t="s">
        <v>760</v>
      </c>
    </row>
    <row r="45" spans="1:9">
      <c r="A45" s="3" t="s">
        <v>755</v>
      </c>
    </row>
    <row r="46" spans="1:9">
      <c r="A46" s="4" t="s">
        <v>756</v>
      </c>
      <c r="B46" s="5" t="n">
        <v>194838</v>
      </c>
      <c r="C46" s="5" t="n">
        <v>234981</v>
      </c>
      <c r="E46" s="5" t="n">
        <v>443983</v>
      </c>
      <c r="F46" s="5" t="n">
        <v>535751</v>
      </c>
    </row>
    <row r="47" spans="1:9">
      <c r="A47" s="4" t="s">
        <v>761</v>
      </c>
    </row>
    <row r="48" spans="1:9">
      <c r="A48" s="3" t="s">
        <v>755</v>
      </c>
    </row>
    <row r="49" spans="1:9">
      <c r="A49" s="4" t="s">
        <v>756</v>
      </c>
      <c r="B49" s="5" t="n">
        <v>54351</v>
      </c>
      <c r="C49" s="5" t="n">
        <v>62314</v>
      </c>
      <c r="E49" s="5" t="n">
        <v>110243</v>
      </c>
      <c r="F49" s="5" t="n">
        <v>124297</v>
      </c>
    </row>
    <row r="50" spans="1:9">
      <c r="A50" s="4" t="s">
        <v>762</v>
      </c>
    </row>
    <row r="51" spans="1:9">
      <c r="A51" s="3" t="s">
        <v>755</v>
      </c>
    </row>
    <row r="52" spans="1:9">
      <c r="A52" s="4" t="s">
        <v>756</v>
      </c>
      <c r="B52" s="5" t="n">
        <v>47233</v>
      </c>
      <c r="C52" s="5" t="n">
        <v>43553</v>
      </c>
      <c r="E52" s="5" t="n">
        <v>92419</v>
      </c>
      <c r="F52" s="5" t="n">
        <v>85490</v>
      </c>
    </row>
    <row r="53" spans="1:9">
      <c r="A53" s="4" t="s">
        <v>763</v>
      </c>
    </row>
    <row r="54" spans="1:9">
      <c r="A54" s="3" t="s">
        <v>755</v>
      </c>
    </row>
    <row r="55" spans="1:9">
      <c r="A55" s="4" t="s">
        <v>756</v>
      </c>
      <c r="B55" s="5" t="n">
        <v>35856</v>
      </c>
      <c r="C55" s="5" t="n">
        <v>38471</v>
      </c>
      <c r="E55" s="5" t="n">
        <v>67449</v>
      </c>
      <c r="F55" s="5" t="n">
        <v>76158</v>
      </c>
    </row>
    <row r="56" spans="1:9">
      <c r="A56" s="4" t="s">
        <v>764</v>
      </c>
    </row>
    <row r="57" spans="1:9">
      <c r="A57" s="3" t="s">
        <v>755</v>
      </c>
    </row>
    <row r="58" spans="1:9">
      <c r="A58" s="4" t="s">
        <v>756</v>
      </c>
      <c r="B58" s="5" t="n">
        <v>57398</v>
      </c>
      <c r="C58" s="5" t="n">
        <v>90643</v>
      </c>
      <c r="E58" s="5" t="n">
        <v>173872</v>
      </c>
      <c r="F58" s="5" t="n">
        <v>249806</v>
      </c>
    </row>
    <row r="59" spans="1:9">
      <c r="A59" s="4" t="s">
        <v>765</v>
      </c>
    </row>
    <row r="60" spans="1:9">
      <c r="A60" s="3" t="s">
        <v>755</v>
      </c>
    </row>
    <row r="61" spans="1:9">
      <c r="A61" s="4" t="s">
        <v>756</v>
      </c>
      <c r="B61" s="5" t="n">
        <v>-7515</v>
      </c>
      <c r="C61" s="5" t="n">
        <v>-7817</v>
      </c>
      <c r="E61" s="5" t="n">
        <v>-16627</v>
      </c>
      <c r="F61" s="5" t="n">
        <v>-16869</v>
      </c>
    </row>
    <row r="62" spans="1:9">
      <c r="A62" s="4" t="s">
        <v>766</v>
      </c>
    </row>
    <row r="63" spans="1:9">
      <c r="A63" s="3" t="s">
        <v>755</v>
      </c>
    </row>
    <row r="64" spans="1:9">
      <c r="A64" s="4" t="s">
        <v>756</v>
      </c>
      <c r="B64" s="5" t="n">
        <v>-1603</v>
      </c>
      <c r="C64" s="5" t="n">
        <v>-1452</v>
      </c>
      <c r="E64" s="5" t="n">
        <v>-3324</v>
      </c>
      <c r="F64" s="5" t="n">
        <v>-2925</v>
      </c>
    </row>
    <row r="65" spans="1:9">
      <c r="A65" s="4" t="s">
        <v>767</v>
      </c>
    </row>
    <row r="66" spans="1:9">
      <c r="A66" s="3" t="s">
        <v>755</v>
      </c>
    </row>
    <row r="67" spans="1:9">
      <c r="A67" s="4" t="s">
        <v>756</v>
      </c>
      <c r="B67" s="5" t="n">
        <v>-5912</v>
      </c>
      <c r="C67" s="5" t="n">
        <v>-6347</v>
      </c>
      <c r="E67" s="5" t="n">
        <v>-13303</v>
      </c>
      <c r="F67" s="5" t="n">
        <v>-13925</v>
      </c>
    </row>
    <row r="68" spans="1:9">
      <c r="A68" s="4" t="s">
        <v>768</v>
      </c>
    </row>
    <row r="69" spans="1:9">
      <c r="A69" s="3" t="s">
        <v>755</v>
      </c>
    </row>
    <row r="70" spans="1:9">
      <c r="A70" s="4" t="s">
        <v>756</v>
      </c>
      <c r="B70" s="5" t="n">
        <v>0</v>
      </c>
      <c r="C70" s="5" t="n">
        <v>0</v>
      </c>
      <c r="E70" s="5" t="n">
        <v>0</v>
      </c>
      <c r="F70" s="5" t="n">
        <v>0</v>
      </c>
    </row>
    <row r="71" spans="1:9">
      <c r="A71" s="4" t="s">
        <v>769</v>
      </c>
    </row>
    <row r="72" spans="1:9">
      <c r="A72" s="3" t="s">
        <v>755</v>
      </c>
    </row>
    <row r="73" spans="1:9">
      <c r="A73" s="4" t="s">
        <v>756</v>
      </c>
      <c r="B73" s="5" t="n">
        <v>0</v>
      </c>
      <c r="C73" s="5" t="n">
        <v>-18</v>
      </c>
      <c r="E73" s="5" t="n">
        <v>0</v>
      </c>
      <c r="F73" s="5" t="n">
        <v>-19</v>
      </c>
    </row>
    <row r="74" spans="1:9">
      <c r="A74" s="4" t="s">
        <v>770</v>
      </c>
    </row>
    <row r="75" spans="1:9">
      <c r="A75" s="3" t="s">
        <v>755</v>
      </c>
    </row>
    <row r="76" spans="1:9">
      <c r="A76" s="4" t="s">
        <v>115</v>
      </c>
      <c r="B76" s="5" t="n">
        <v>0</v>
      </c>
      <c r="C76" s="5" t="n">
        <v>0</v>
      </c>
      <c r="E76" s="5" t="n">
        <v>0</v>
      </c>
      <c r="F76" s="5" t="n">
        <v>0</v>
      </c>
    </row>
    <row r="77" spans="1:9">
      <c r="A77" s="4" t="s">
        <v>757</v>
      </c>
      <c r="B77" s="5" t="n">
        <v>-4599</v>
      </c>
      <c r="C77" s="5" t="n">
        <v>-4346</v>
      </c>
      <c r="E77" s="5" t="n">
        <v>-9166</v>
      </c>
      <c r="F77" s="5" t="n">
        <v>-8577</v>
      </c>
    </row>
    <row r="78" spans="1:9">
      <c r="A78" s="4" t="s">
        <v>758</v>
      </c>
      <c r="B78" s="6" t="n">
        <v>0</v>
      </c>
      <c r="C78" s="6" t="n">
        <v>0</v>
      </c>
      <c r="E78" s="6" t="n">
        <v>0</v>
      </c>
      <c r="F78" s="6" t="n">
        <v>0</v>
      </c>
    </row>
    <row r="79" spans="1:9"/>
    <row r="80" spans="1:9">
      <c r="A80" s="4" t="s">
        <v>61</v>
      </c>
      <c r="B80" s="4" t="s">
        <v>100</v>
      </c>
    </row>
    <row r="81" spans="1:9">
      <c r="A81" s="4" t="s">
        <v>113</v>
      </c>
      <c r="B81" s="4" t="s">
        <v>100</v>
      </c>
    </row>
    <row r="82" spans="1:9">
      <c r="A82" s="4" t="s">
        <v>116</v>
      </c>
      <c r="B82" s="4" t="s">
        <v>100</v>
      </c>
    </row>
  </sheetData>
  <mergeCells count="11">
    <mergeCell ref="A1:A2"/>
    <mergeCell ref="B1:D1"/>
    <mergeCell ref="E1:G1"/>
    <mergeCell ref="H1:I1"/>
    <mergeCell ref="C2:D2"/>
    <mergeCell ref="F2:G2"/>
    <mergeCell ref="H2:I2"/>
    <mergeCell ref="A79:I79"/>
    <mergeCell ref="B80:I80"/>
    <mergeCell ref="B81:I81"/>
    <mergeCell ref="B82:I8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71</v>
      </c>
      <c r="B1" s="2" t="s">
        <v>2</v>
      </c>
      <c r="C1" s="2" t="s">
        <v>58</v>
      </c>
    </row>
    <row r="2" spans="1:4">
      <c r="A2" s="3" t="s">
        <v>772</v>
      </c>
    </row>
    <row r="3" spans="1:4">
      <c r="A3" s="4" t="s">
        <v>773</v>
      </c>
      <c r="B3" s="6" t="n">
        <v>-2069</v>
      </c>
      <c r="C3" s="6" t="n">
        <v>0</v>
      </c>
      <c r="D3" s="4" t="s">
        <v>61</v>
      </c>
    </row>
    <row r="4" spans="1:4">
      <c r="A4" s="4" t="s">
        <v>774</v>
      </c>
    </row>
    <row r="5" spans="1:4">
      <c r="A5" s="3" t="s">
        <v>772</v>
      </c>
    </row>
    <row r="6" spans="1:4">
      <c r="A6" s="4" t="s">
        <v>773</v>
      </c>
      <c r="B6" s="5" t="n">
        <v>-2069</v>
      </c>
    </row>
    <row r="7" spans="1:4">
      <c r="A7" s="4" t="s">
        <v>773</v>
      </c>
      <c r="C7" s="5" t="n">
        <v>4</v>
      </c>
    </row>
    <row r="8" spans="1:4">
      <c r="A8" s="4" t="s">
        <v>775</v>
      </c>
    </row>
    <row r="9" spans="1:4">
      <c r="A9" s="3" t="s">
        <v>772</v>
      </c>
    </row>
    <row r="10" spans="1:4">
      <c r="A10" s="4" t="s">
        <v>776</v>
      </c>
      <c r="B10" s="5" t="n">
        <v>373185</v>
      </c>
      <c r="C10" s="5" t="n">
        <v>372996</v>
      </c>
    </row>
    <row r="11" spans="1:4">
      <c r="A11" s="4" t="s">
        <v>777</v>
      </c>
    </row>
    <row r="12" spans="1:4">
      <c r="A12" s="3" t="s">
        <v>772</v>
      </c>
    </row>
    <row r="13" spans="1:4">
      <c r="A13" s="4" t="s">
        <v>776</v>
      </c>
      <c r="B13" s="6" t="n">
        <v>371534</v>
      </c>
      <c r="C13" s="6" t="n">
        <v>360138</v>
      </c>
    </row>
    <row r="14" spans="1:4"/>
    <row r="15" spans="1:4">
      <c r="A15" s="4" t="s">
        <v>61</v>
      </c>
      <c r="B15" s="4" t="s">
        <v>100</v>
      </c>
    </row>
  </sheetData>
  <mergeCells count="3">
    <mergeCell ref="C1:D1"/>
    <mergeCell ref="A14:D14"/>
    <mergeCell ref="B15:D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5"/>
    <col customWidth="1" max="6" min="6" width="14"/>
    <col customWidth="1" max="7" min="7" width="4"/>
  </cols>
  <sheetData>
    <row r="1" spans="1:7">
      <c r="A1" s="1" t="s">
        <v>778</v>
      </c>
      <c r="B1" s="2" t="s">
        <v>105</v>
      </c>
      <c r="E1" s="2" t="s">
        <v>1</v>
      </c>
    </row>
    <row r="2" spans="1:7">
      <c r="B2" s="2" t="s">
        <v>2</v>
      </c>
      <c r="C2" s="2" t="s">
        <v>106</v>
      </c>
      <c r="E2" s="2" t="s">
        <v>2</v>
      </c>
      <c r="F2" s="2" t="s">
        <v>106</v>
      </c>
    </row>
    <row r="3" spans="1:7">
      <c r="A3" s="3" t="s">
        <v>277</v>
      </c>
    </row>
    <row r="4" spans="1:7">
      <c r="A4" s="4" t="s">
        <v>779</v>
      </c>
      <c r="B4" s="6" t="n">
        <v>639</v>
      </c>
      <c r="C4" s="6" t="n">
        <v>132</v>
      </c>
      <c r="D4" s="4" t="s">
        <v>61</v>
      </c>
      <c r="E4" s="6" t="n">
        <v>1335</v>
      </c>
      <c r="F4" s="6" t="n">
        <v>281</v>
      </c>
      <c r="G4" s="4" t="s">
        <v>61</v>
      </c>
    </row>
    <row r="5" spans="1:7"/>
    <row r="6" spans="1:7">
      <c r="A6" s="4" t="s">
        <v>61</v>
      </c>
      <c r="B6" s="4" t="s">
        <v>100</v>
      </c>
    </row>
  </sheetData>
  <mergeCells count="7">
    <mergeCell ref="A1:A2"/>
    <mergeCell ref="B1:D1"/>
    <mergeCell ref="E1:G1"/>
    <mergeCell ref="C2:D2"/>
    <mergeCell ref="F2:G2"/>
    <mergeCell ref="A5:G5"/>
    <mergeCell ref="B6:G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780</v>
      </c>
      <c r="B1" s="2" t="s">
        <v>105</v>
      </c>
      <c r="E1" s="2" t="s">
        <v>1</v>
      </c>
    </row>
    <row r="2" spans="1:8">
      <c r="B2" s="2" t="s">
        <v>2</v>
      </c>
      <c r="C2" s="2" t="s">
        <v>106</v>
      </c>
      <c r="E2" s="2" t="s">
        <v>2</v>
      </c>
      <c r="F2" s="2" t="s">
        <v>106</v>
      </c>
      <c r="H2" s="2" t="s">
        <v>379</v>
      </c>
    </row>
    <row r="3" spans="1:8">
      <c r="A3" s="3" t="s">
        <v>781</v>
      </c>
    </row>
    <row r="4" spans="1:8">
      <c r="A4" s="4" t="s">
        <v>125</v>
      </c>
      <c r="B4" s="6" t="n">
        <v>639</v>
      </c>
      <c r="C4" s="6" t="n">
        <v>132</v>
      </c>
      <c r="D4" s="4" t="s">
        <v>61</v>
      </c>
      <c r="E4" s="6" t="n">
        <v>1335</v>
      </c>
      <c r="F4" s="6" t="n">
        <v>281</v>
      </c>
      <c r="G4" s="4" t="s">
        <v>61</v>
      </c>
    </row>
    <row r="5" spans="1:8">
      <c r="A5" s="4" t="s">
        <v>782</v>
      </c>
      <c r="B5" s="4" t="s">
        <v>783</v>
      </c>
      <c r="C5" s="4" t="s">
        <v>784</v>
      </c>
      <c r="E5" s="4" t="s">
        <v>785</v>
      </c>
      <c r="F5" s="4" t="s">
        <v>784</v>
      </c>
    </row>
    <row r="6" spans="1:8">
      <c r="A6" s="4" t="s">
        <v>192</v>
      </c>
      <c r="B6" s="6" t="n">
        <v>487</v>
      </c>
      <c r="C6" s="6" t="n">
        <v>0</v>
      </c>
      <c r="E6" s="6" t="n">
        <v>856</v>
      </c>
      <c r="F6" s="6" t="n">
        <v>0</v>
      </c>
      <c r="G6" s="4" t="s">
        <v>113</v>
      </c>
    </row>
    <row r="7" spans="1:8">
      <c r="A7" s="4" t="s">
        <v>786</v>
      </c>
      <c r="B7" s="5" t="n">
        <v>23925</v>
      </c>
      <c r="C7" s="5" t="n">
        <v>0</v>
      </c>
      <c r="E7" s="5" t="n">
        <v>23925</v>
      </c>
      <c r="F7" s="5" t="n">
        <v>0</v>
      </c>
    </row>
    <row r="8" spans="1:8">
      <c r="A8" s="4" t="s">
        <v>787</v>
      </c>
    </row>
    <row r="9" spans="1:8">
      <c r="A9" s="3" t="s">
        <v>781</v>
      </c>
    </row>
    <row r="10" spans="1:8">
      <c r="A10" s="4" t="s">
        <v>125</v>
      </c>
      <c r="B10" s="5" t="n">
        <v>429</v>
      </c>
      <c r="C10" s="5" t="n">
        <v>0</v>
      </c>
      <c r="E10" s="5" t="n">
        <v>877</v>
      </c>
      <c r="F10" s="5" t="n">
        <v>0</v>
      </c>
    </row>
    <row r="11" spans="1:8">
      <c r="A11" s="4" t="s">
        <v>788</v>
      </c>
      <c r="B11" s="5" t="n">
        <v>-78</v>
      </c>
      <c r="C11" s="5" t="n">
        <v>0</v>
      </c>
      <c r="E11" s="5" t="n">
        <v>218</v>
      </c>
      <c r="F11" s="5" t="n">
        <v>0</v>
      </c>
    </row>
    <row r="12" spans="1:8">
      <c r="A12" s="4" t="s">
        <v>789</v>
      </c>
      <c r="B12" s="6" t="n">
        <v>20</v>
      </c>
      <c r="C12" s="5" t="n">
        <v>0</v>
      </c>
      <c r="E12" s="6" t="n">
        <v>-198</v>
      </c>
      <c r="F12" s="5" t="n">
        <v>0</v>
      </c>
    </row>
    <row r="13" spans="1:8">
      <c r="A13" s="4" t="s">
        <v>371</v>
      </c>
    </row>
    <row r="14" spans="1:8">
      <c r="A14" s="3" t="s">
        <v>781</v>
      </c>
    </row>
    <row r="15" spans="1:8">
      <c r="A15" s="4" t="s">
        <v>125</v>
      </c>
      <c r="C15" s="6" t="n">
        <v>0</v>
      </c>
      <c r="F15" s="6" t="n">
        <v>0</v>
      </c>
    </row>
    <row r="16" spans="1:8">
      <c r="A16" s="4" t="s">
        <v>790</v>
      </c>
      <c r="H16" s="6" t="n">
        <v>24781</v>
      </c>
    </row>
    <row r="17" spans="1:8"/>
    <row r="18" spans="1:8">
      <c r="A18" s="4" t="s">
        <v>61</v>
      </c>
      <c r="B18" s="4" t="s">
        <v>100</v>
      </c>
    </row>
    <row r="19" spans="1:8">
      <c r="A19" s="4" t="s">
        <v>113</v>
      </c>
      <c r="B19" s="4" t="s">
        <v>100</v>
      </c>
    </row>
  </sheetData>
  <mergeCells count="8">
    <mergeCell ref="A1:A2"/>
    <mergeCell ref="B1:D1"/>
    <mergeCell ref="E1:G1"/>
    <mergeCell ref="C2:D2"/>
    <mergeCell ref="F2:G2"/>
    <mergeCell ref="A17:H17"/>
    <mergeCell ref="B18:H18"/>
    <mergeCell ref="B19:H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791</v>
      </c>
      <c r="B1" s="2" t="s">
        <v>488</v>
      </c>
      <c r="C1" s="2" t="s">
        <v>489</v>
      </c>
      <c r="D1" s="2" t="s">
        <v>2</v>
      </c>
    </row>
    <row r="2" spans="1:4">
      <c r="A2" s="4" t="s">
        <v>792</v>
      </c>
    </row>
    <row r="3" spans="1:4">
      <c r="A3" s="3" t="s">
        <v>793</v>
      </c>
    </row>
    <row r="4" spans="1:4">
      <c r="A4" s="4" t="s">
        <v>794</v>
      </c>
      <c r="B4" s="7" t="n">
        <v>0.25</v>
      </c>
    </row>
    <row r="5" spans="1:4">
      <c r="A5" s="4" t="s">
        <v>795</v>
      </c>
      <c r="B5" s="6" t="n">
        <v>1</v>
      </c>
    </row>
    <row r="6" spans="1:4">
      <c r="A6" s="4" t="s">
        <v>498</v>
      </c>
    </row>
    <row r="7" spans="1:4">
      <c r="A7" s="3" t="s">
        <v>793</v>
      </c>
    </row>
    <row r="8" spans="1:4">
      <c r="A8" s="4" t="s">
        <v>499</v>
      </c>
      <c r="D8" s="6" t="n">
        <v>500000000</v>
      </c>
    </row>
    <row r="9" spans="1:4">
      <c r="A9" s="4" t="s">
        <v>796</v>
      </c>
    </row>
    <row r="10" spans="1:4">
      <c r="A10" s="3" t="s">
        <v>793</v>
      </c>
    </row>
    <row r="11" spans="1:4">
      <c r="A11" s="4" t="s">
        <v>499</v>
      </c>
      <c r="B11" s="6" t="n">
        <v>400000000</v>
      </c>
      <c r="C11" s="6" t="n">
        <v>5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7:21:40Z</dcterms:created>
  <dcterms:modified xmlns:dcterms="http://purl.org/dc/terms/" xmlns:xsi="http://www.w3.org/2001/XMLSchema-instance" xsi:type="dcterms:W3CDTF">2019-07-24T17:21:40Z</dcterms:modified>
</cp:coreProperties>
</file>